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Balance4" sheetId="4" state="visible" r:id="rId4"/>
    <sheet xmlns:r="http://schemas.openxmlformats.org/officeDocument/2006/relationships" name="Statements of Condensed Consoli" sheetId="5" state="visible" r:id="rId5"/>
    <sheet xmlns:r="http://schemas.openxmlformats.org/officeDocument/2006/relationships" name="Statements of Condensed Consol6" sheetId="6" state="visible" r:id="rId6"/>
    <sheet xmlns:r="http://schemas.openxmlformats.org/officeDocument/2006/relationships" name="Statements of Condensed Consol7" sheetId="7" state="visible" r:id="rId7"/>
    <sheet xmlns:r="http://schemas.openxmlformats.org/officeDocument/2006/relationships" name="Statements of Condensed Consol8" sheetId="8" state="visible" r:id="rId8"/>
    <sheet xmlns:r="http://schemas.openxmlformats.org/officeDocument/2006/relationships" name="Statements of Condensed Consol9" sheetId="9" state="visible" r:id="rId9"/>
    <sheet xmlns:r="http://schemas.openxmlformats.org/officeDocument/2006/relationships" name="Statements of Condensed Conso10" sheetId="10" state="visible" r:id="rId10"/>
    <sheet xmlns:r="http://schemas.openxmlformats.org/officeDocument/2006/relationships" name="Basis of financial statement pr" sheetId="11" state="visible" r:id="rId11"/>
    <sheet xmlns:r="http://schemas.openxmlformats.org/officeDocument/2006/relationships" name="Revenue recognition" sheetId="12" state="visible" r:id="rId12"/>
    <sheet xmlns:r="http://schemas.openxmlformats.org/officeDocument/2006/relationships" name="Earnings per share" sheetId="13" state="visible" r:id="rId13"/>
    <sheet xmlns:r="http://schemas.openxmlformats.org/officeDocument/2006/relationships" name="Significant acquisitions" sheetId="14" state="visible" r:id="rId14"/>
    <sheet xmlns:r="http://schemas.openxmlformats.org/officeDocument/2006/relationships" name="Assets held for sale and discon" sheetId="15" state="visible" r:id="rId15"/>
    <sheet xmlns:r="http://schemas.openxmlformats.org/officeDocument/2006/relationships" name="Variable interest entities" sheetId="16" state="visible" r:id="rId16"/>
    <sheet xmlns:r="http://schemas.openxmlformats.org/officeDocument/2006/relationships" name="Investments in unconsolidated c" sheetId="17" state="visible" r:id="rId17"/>
    <sheet xmlns:r="http://schemas.openxmlformats.org/officeDocument/2006/relationships" name="Property, plant and equipment" sheetId="18" state="visible" r:id="rId18"/>
    <sheet xmlns:r="http://schemas.openxmlformats.org/officeDocument/2006/relationships" name="Goodwill" sheetId="19" state="visible" r:id="rId19"/>
    <sheet xmlns:r="http://schemas.openxmlformats.org/officeDocument/2006/relationships" name="Other intangible assets" sheetId="20" state="visible" r:id="rId20"/>
    <sheet xmlns:r="http://schemas.openxmlformats.org/officeDocument/2006/relationships" name="Debt and obligations under capi" sheetId="21" state="visible" r:id="rId21"/>
    <sheet xmlns:r="http://schemas.openxmlformats.org/officeDocument/2006/relationships" name="Other liabilities" sheetId="22" state="visible" r:id="rId22"/>
    <sheet xmlns:r="http://schemas.openxmlformats.org/officeDocument/2006/relationships" name="Pensions" sheetId="23" state="visible" r:id="rId23"/>
    <sheet xmlns:r="http://schemas.openxmlformats.org/officeDocument/2006/relationships" name="Income taxes" sheetId="24" state="visible" r:id="rId24"/>
    <sheet xmlns:r="http://schemas.openxmlformats.org/officeDocument/2006/relationships" name="Interest expense" sheetId="25" state="visible" r:id="rId25"/>
    <sheet xmlns:r="http://schemas.openxmlformats.org/officeDocument/2006/relationships" name="Supplemental cash flow informat" sheetId="26" state="visible" r:id="rId26"/>
    <sheet xmlns:r="http://schemas.openxmlformats.org/officeDocument/2006/relationships" name="Cash, cash equivalents and rest" sheetId="27" state="visible" r:id="rId27"/>
    <sheet xmlns:r="http://schemas.openxmlformats.org/officeDocument/2006/relationships" name="Share-based compensation plans" sheetId="28" state="visible" r:id="rId28"/>
    <sheet xmlns:r="http://schemas.openxmlformats.org/officeDocument/2006/relationships" name="Commitments and contingencies" sheetId="29" state="visible" r:id="rId29"/>
    <sheet xmlns:r="http://schemas.openxmlformats.org/officeDocument/2006/relationships" name="Fair value measurements" sheetId="30" state="visible" r:id="rId30"/>
    <sheet xmlns:r="http://schemas.openxmlformats.org/officeDocument/2006/relationships" name="Derivatives and hedging activit" sheetId="31" state="visible" r:id="rId31"/>
    <sheet xmlns:r="http://schemas.openxmlformats.org/officeDocument/2006/relationships" name="Accumulated other comprehensive" sheetId="32" state="visible" r:id="rId32"/>
    <sheet xmlns:r="http://schemas.openxmlformats.org/officeDocument/2006/relationships" name="Segment information" sheetId="33" state="visible" r:id="rId33"/>
    <sheet xmlns:r="http://schemas.openxmlformats.org/officeDocument/2006/relationships" name="Related party transactions" sheetId="34" state="visible" r:id="rId34"/>
    <sheet xmlns:r="http://schemas.openxmlformats.org/officeDocument/2006/relationships" name="Basis of financial statement 35" sheetId="35" state="visible" r:id="rId35"/>
    <sheet xmlns:r="http://schemas.openxmlformats.org/officeDocument/2006/relationships" name="Revenue recognition (Tables)" sheetId="36" state="visible" r:id="rId36"/>
    <sheet xmlns:r="http://schemas.openxmlformats.org/officeDocument/2006/relationships" name="Earnings per share (Tables)" sheetId="37" state="visible" r:id="rId37"/>
    <sheet xmlns:r="http://schemas.openxmlformats.org/officeDocument/2006/relationships" name="Significant acquisitions (Table" sheetId="38" state="visible" r:id="rId38"/>
    <sheet xmlns:r="http://schemas.openxmlformats.org/officeDocument/2006/relationships" name="Assets held for sale and disc39" sheetId="39" state="visible" r:id="rId39"/>
    <sheet xmlns:r="http://schemas.openxmlformats.org/officeDocument/2006/relationships" name="Variable interest entities (Tab" sheetId="40" state="visible" r:id="rId40"/>
    <sheet xmlns:r="http://schemas.openxmlformats.org/officeDocument/2006/relationships" name="Investments in unconsolidated41" sheetId="41" state="visible" r:id="rId41"/>
    <sheet xmlns:r="http://schemas.openxmlformats.org/officeDocument/2006/relationships" name="Property, plant and equipment (" sheetId="42" state="visible" r:id="rId42"/>
    <sheet xmlns:r="http://schemas.openxmlformats.org/officeDocument/2006/relationships" name="Goodwill (Tables)" sheetId="43" state="visible" r:id="rId43"/>
    <sheet xmlns:r="http://schemas.openxmlformats.org/officeDocument/2006/relationships" name="Other intangible assets (Tables" sheetId="44" state="visible" r:id="rId44"/>
    <sheet xmlns:r="http://schemas.openxmlformats.org/officeDocument/2006/relationships" name="Debt and obligations under ca45" sheetId="45" state="visible" r:id="rId45"/>
    <sheet xmlns:r="http://schemas.openxmlformats.org/officeDocument/2006/relationships" name="Other liabilities (Tables)" sheetId="46" state="visible" r:id="rId46"/>
    <sheet xmlns:r="http://schemas.openxmlformats.org/officeDocument/2006/relationships" name="Pensions (Tables)" sheetId="47" state="visible" r:id="rId47"/>
    <sheet xmlns:r="http://schemas.openxmlformats.org/officeDocument/2006/relationships" name="Interest expense (Tables)" sheetId="48" state="visible" r:id="rId48"/>
    <sheet xmlns:r="http://schemas.openxmlformats.org/officeDocument/2006/relationships" name="Supplemental cash flow inform49" sheetId="49" state="visible" r:id="rId49"/>
    <sheet xmlns:r="http://schemas.openxmlformats.org/officeDocument/2006/relationships" name="Cash, cash equivalents and re50" sheetId="50" state="visible" r:id="rId50"/>
    <sheet xmlns:r="http://schemas.openxmlformats.org/officeDocument/2006/relationships" name="Share-based compensation plans " sheetId="51" state="visible" r:id="rId51"/>
    <sheet xmlns:r="http://schemas.openxmlformats.org/officeDocument/2006/relationships" name="Commitments and contingencies (" sheetId="52" state="visible" r:id="rId52"/>
    <sheet xmlns:r="http://schemas.openxmlformats.org/officeDocument/2006/relationships" name="Fair value measurements (Tables" sheetId="53" state="visible" r:id="rId53"/>
    <sheet xmlns:r="http://schemas.openxmlformats.org/officeDocument/2006/relationships" name="Derivatives and hedging activ54" sheetId="54" state="visible" r:id="rId54"/>
    <sheet xmlns:r="http://schemas.openxmlformats.org/officeDocument/2006/relationships" name="Accumulated other comprehensi55" sheetId="55" state="visible" r:id="rId55"/>
    <sheet xmlns:r="http://schemas.openxmlformats.org/officeDocument/2006/relationships" name="Segment information (Tables)" sheetId="56" state="visible" r:id="rId56"/>
    <sheet xmlns:r="http://schemas.openxmlformats.org/officeDocument/2006/relationships" name="Basis of financial statement 57" sheetId="57" state="visible" r:id="rId57"/>
    <sheet xmlns:r="http://schemas.openxmlformats.org/officeDocument/2006/relationships" name="Revenue recognition - Disaggreg" sheetId="58" state="visible" r:id="rId58"/>
    <sheet xmlns:r="http://schemas.openxmlformats.org/officeDocument/2006/relationships" name="Revenue recognition - Contracts" sheetId="59" state="visible" r:id="rId59"/>
    <sheet xmlns:r="http://schemas.openxmlformats.org/officeDocument/2006/relationships" name="Revenue recognition - Narrative" sheetId="60" state="visible" r:id="rId60"/>
    <sheet xmlns:r="http://schemas.openxmlformats.org/officeDocument/2006/relationships" name="Earnings per share - Calculatio" sheetId="61" state="visible" r:id="rId61"/>
    <sheet xmlns:r="http://schemas.openxmlformats.org/officeDocument/2006/relationships" name="Earnings per share - Securities" sheetId="62" state="visible" r:id="rId62"/>
    <sheet xmlns:r="http://schemas.openxmlformats.org/officeDocument/2006/relationships" name="Significant acquisitions - Narr" sheetId="63" state="visible" r:id="rId63"/>
    <sheet xmlns:r="http://schemas.openxmlformats.org/officeDocument/2006/relationships" name="Significant acquisitions - Asse" sheetId="64" state="visible" r:id="rId64"/>
    <sheet xmlns:r="http://schemas.openxmlformats.org/officeDocument/2006/relationships" name="Significant acquisitions - Sche" sheetId="65" state="visible" r:id="rId65"/>
    <sheet xmlns:r="http://schemas.openxmlformats.org/officeDocument/2006/relationships" name="Assets held for sale and disc66" sheetId="66" state="visible" r:id="rId66"/>
    <sheet xmlns:r="http://schemas.openxmlformats.org/officeDocument/2006/relationships" name="Assets held for sale and disc67" sheetId="67" state="visible" r:id="rId67"/>
    <sheet xmlns:r="http://schemas.openxmlformats.org/officeDocument/2006/relationships" name="Variable interest entities - Na" sheetId="68" state="visible" r:id="rId68"/>
    <sheet xmlns:r="http://schemas.openxmlformats.org/officeDocument/2006/relationships" name="Variable interest entities - Ca" sheetId="69" state="visible" r:id="rId69"/>
    <sheet xmlns:r="http://schemas.openxmlformats.org/officeDocument/2006/relationships" name="Investments in unconsolidated70" sheetId="70" state="visible" r:id="rId70"/>
    <sheet xmlns:r="http://schemas.openxmlformats.org/officeDocument/2006/relationships" name="Investments in unconsolidated71" sheetId="71" state="visible" r:id="rId71"/>
    <sheet xmlns:r="http://schemas.openxmlformats.org/officeDocument/2006/relationships" name="Investments in unconsolidated72" sheetId="72" state="visible" r:id="rId72"/>
    <sheet xmlns:r="http://schemas.openxmlformats.org/officeDocument/2006/relationships" name="Property, plant and equipment -" sheetId="73" state="visible" r:id="rId73"/>
    <sheet xmlns:r="http://schemas.openxmlformats.org/officeDocument/2006/relationships" name="Property, plant and equipment74" sheetId="74" state="visible" r:id="rId74"/>
    <sheet xmlns:r="http://schemas.openxmlformats.org/officeDocument/2006/relationships" name="Goodwill - Changes in carrying " sheetId="75" state="visible" r:id="rId75"/>
    <sheet xmlns:r="http://schemas.openxmlformats.org/officeDocument/2006/relationships" name="Goodwill - Narratives (Details)" sheetId="76" state="visible" r:id="rId76"/>
    <sheet xmlns:r="http://schemas.openxmlformats.org/officeDocument/2006/relationships" name="Other intangible assets - Rollf" sheetId="77" state="visible" r:id="rId77"/>
    <sheet xmlns:r="http://schemas.openxmlformats.org/officeDocument/2006/relationships" name="Other intangible assets - Narra" sheetId="78" state="visible" r:id="rId78"/>
    <sheet xmlns:r="http://schemas.openxmlformats.org/officeDocument/2006/relationships" name="Debt and obligations under ca79" sheetId="79" state="visible" r:id="rId79"/>
    <sheet xmlns:r="http://schemas.openxmlformats.org/officeDocument/2006/relationships" name="Debt and obligations under ca80" sheetId="80" state="visible" r:id="rId80"/>
    <sheet xmlns:r="http://schemas.openxmlformats.org/officeDocument/2006/relationships" name="Debt and obligations under ca81" sheetId="81" state="visible" r:id="rId81"/>
    <sheet xmlns:r="http://schemas.openxmlformats.org/officeDocument/2006/relationships" name="Other liabilities (Details)" sheetId="82" state="visible" r:id="rId82"/>
    <sheet xmlns:r="http://schemas.openxmlformats.org/officeDocument/2006/relationships" name="Pensions - Components of net pe" sheetId="83" state="visible" r:id="rId83"/>
    <sheet xmlns:r="http://schemas.openxmlformats.org/officeDocument/2006/relationships" name="Pensions - Narratives (Details)" sheetId="84" state="visible" r:id="rId84"/>
    <sheet xmlns:r="http://schemas.openxmlformats.org/officeDocument/2006/relationships" name="Income taxes (Details)" sheetId="85" state="visible" r:id="rId85"/>
    <sheet xmlns:r="http://schemas.openxmlformats.org/officeDocument/2006/relationships" name="Interest expense (Details)" sheetId="86" state="visible" r:id="rId86"/>
    <sheet xmlns:r="http://schemas.openxmlformats.org/officeDocument/2006/relationships" name="Supplemental cash flow inform87" sheetId="87" state="visible" r:id="rId87"/>
    <sheet xmlns:r="http://schemas.openxmlformats.org/officeDocument/2006/relationships" name="Cash, cash equivalents and re88" sheetId="88" state="visible" r:id="rId88"/>
    <sheet xmlns:r="http://schemas.openxmlformats.org/officeDocument/2006/relationships" name="Share-based compensation plan89" sheetId="89" state="visible" r:id="rId89"/>
    <sheet xmlns:r="http://schemas.openxmlformats.org/officeDocument/2006/relationships" name="Share-based compensation plan90" sheetId="90" state="visible" r:id="rId90"/>
    <sheet xmlns:r="http://schemas.openxmlformats.org/officeDocument/2006/relationships" name="Commitments and contingencies -" sheetId="91" state="visible" r:id="rId91"/>
    <sheet xmlns:r="http://schemas.openxmlformats.org/officeDocument/2006/relationships" name="Commitments and contingencies R" sheetId="92" state="visible" r:id="rId92"/>
    <sheet xmlns:r="http://schemas.openxmlformats.org/officeDocument/2006/relationships" name="Commitments and contingencies93" sheetId="93" state="visible" r:id="rId93"/>
    <sheet xmlns:r="http://schemas.openxmlformats.org/officeDocument/2006/relationships" name="Fair value measurements Financi" sheetId="94" state="visible" r:id="rId94"/>
    <sheet xmlns:r="http://schemas.openxmlformats.org/officeDocument/2006/relationships" name="Fair value measurements Other f" sheetId="95" state="visible" r:id="rId95"/>
    <sheet xmlns:r="http://schemas.openxmlformats.org/officeDocument/2006/relationships" name="Fair value measurements Non-fin" sheetId="96" state="visible" r:id="rId96"/>
    <sheet xmlns:r="http://schemas.openxmlformats.org/officeDocument/2006/relationships" name="Fair value measurements Narrati" sheetId="97" state="visible" r:id="rId97"/>
    <sheet xmlns:r="http://schemas.openxmlformats.org/officeDocument/2006/relationships" name="Derivatives and hedging activ98" sheetId="98" state="visible" r:id="rId98"/>
    <sheet xmlns:r="http://schemas.openxmlformats.org/officeDocument/2006/relationships" name="Derivatives and hedging activ99" sheetId="99" state="visible" r:id="rId99"/>
    <sheet xmlns:r="http://schemas.openxmlformats.org/officeDocument/2006/relationships" name="Derivatives and hedging acti100" sheetId="100" state="visible" r:id="rId100"/>
    <sheet xmlns:r="http://schemas.openxmlformats.org/officeDocument/2006/relationships" name="Accumulated other comprehens101" sheetId="101" state="visible" r:id="rId101"/>
    <sheet xmlns:r="http://schemas.openxmlformats.org/officeDocument/2006/relationships" name="Accumulated other comprehens102" sheetId="102" state="visible" r:id="rId102"/>
    <sheet xmlns:r="http://schemas.openxmlformats.org/officeDocument/2006/relationships" name="Segment information - Narrative" sheetId="103" state="visible" r:id="rId103"/>
    <sheet xmlns:r="http://schemas.openxmlformats.org/officeDocument/2006/relationships" name="Segment information - Revenue b" sheetId="104" state="visible" r:id="rId104"/>
    <sheet xmlns:r="http://schemas.openxmlformats.org/officeDocument/2006/relationships" name="Segment information - Segment e" sheetId="105" state="visible" r:id="rId105"/>
    <sheet xmlns:r="http://schemas.openxmlformats.org/officeDocument/2006/relationships" name="Segment information - Reconcili" sheetId="106" state="visible" r:id="rId106"/>
    <sheet xmlns:r="http://schemas.openxmlformats.org/officeDocument/2006/relationships" name="Segment information - Revenues " sheetId="107" state="visible" r:id="rId107"/>
    <sheet xmlns:r="http://schemas.openxmlformats.org/officeDocument/2006/relationships" name="Related party transactions (Det" sheetId="108" state="visible" r:id="rId108"/>
  </sheets>
  <definedNames/>
  <calcPr calcId="124519" fullCalcOnLoad="1"/>
</workbook>
</file>

<file path=xl/sharedStrings.xml><?xml version="1.0" encoding="utf-8"?>
<sst xmlns="http://schemas.openxmlformats.org/spreadsheetml/2006/main" uniqueCount="896">
  <si>
    <t>Document and Entity Information - shares</t>
  </si>
  <si>
    <t>6 Months Ended</t>
  </si>
  <si>
    <t>Jun. 30, 2018</t>
  </si>
  <si>
    <t>Aug. 06, 2018</t>
  </si>
  <si>
    <t>Entity Registrant Name</t>
  </si>
  <si>
    <t>Belmond Ltd.</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2</t>
  </si>
  <si>
    <t>Class A common shares at par value</t>
  </si>
  <si>
    <t>Entity Common Stock, Shares Outstanding:</t>
  </si>
  <si>
    <t>Class B common shares at par value</t>
  </si>
  <si>
    <t>Condensed Consolidated Balance Sheets (unaudited) - USD ($) $ in Thousands</t>
  </si>
  <si>
    <t>Dec. 31, 2017</t>
  </si>
  <si>
    <t>Assets</t>
  </si>
  <si>
    <t>Cash and cash equivalents</t>
  </si>
  <si>
    <t>Restricted cash</t>
  </si>
  <si>
    <t>Accounts receivable, net of allowances of $647 and $544</t>
  </si>
  <si>
    <t>Due from unconsolidated companies</t>
  </si>
  <si>
    <t>Prepaid expenses and other</t>
  </si>
  <si>
    <t>Inventories</t>
  </si>
  <si>
    <t>Total current assets</t>
  </si>
  <si>
    <t>Property, plant and equipment, net of accumulated depreciation of $434,264 and $417,738</t>
  </si>
  <si>
    <t>Investments in unconsolidated companies</t>
  </si>
  <si>
    <t>Goodwill</t>
  </si>
  <si>
    <t>Other intangible assets</t>
  </si>
  <si>
    <t>Other assets</t>
  </si>
  <si>
    <t>Total assets</t>
  </si>
  <si>
    <t>[1]</t>
  </si>
  <si>
    <t>Liabilities and Equity</t>
  </si>
  <si>
    <t>Accounts payable</t>
  </si>
  <si>
    <t>Accrued liabilities</t>
  </si>
  <si>
    <t>Deferred revenue</t>
  </si>
  <si>
    <t>Current portion of long-term debt and obligations under capital leases</t>
  </si>
  <si>
    <t>Total current liabilities</t>
  </si>
  <si>
    <t>Long-term debt and obligations under capital leases</t>
  </si>
  <si>
    <t>Liability for pension benefit</t>
  </si>
  <si>
    <t>Other liabilities</t>
  </si>
  <si>
    <t>Deferred income taxes</t>
  </si>
  <si>
    <t>Liability for uncertain tax positions</t>
  </si>
  <si>
    <t>Total liabilities</t>
  </si>
  <si>
    <t>Commitments and contingencies (Note 19)</t>
  </si>
  <si>
    <t xml:space="preserve"> </t>
  </si>
  <si>
    <t>Shareholders’ equity:</t>
  </si>
  <si>
    <t>Preferred shares $0.01 par value (30,000,000 shares authorized, issued Nil)</t>
  </si>
  <si>
    <t>Additional paid-in capital</t>
  </si>
  <si>
    <t>Retained (losses)/earnings</t>
  </si>
  <si>
    <t>Accumulated other comprehensive loss</t>
  </si>
  <si>
    <t>Less: Reduction due to class B common shares owned by a subsidiary — 18,044,478 (2017 — 18,044,478)</t>
  </si>
  <si>
    <t>Total shareholders’ equity</t>
  </si>
  <si>
    <t>Non-controlling interests</t>
  </si>
  <si>
    <t>Total equity</t>
  </si>
  <si>
    <t>Total liabilities and equity</t>
  </si>
  <si>
    <t>Class A common shares</t>
  </si>
  <si>
    <t>Common shares</t>
  </si>
  <si>
    <t>Class B common shares</t>
  </si>
  <si>
    <t>Included in Belmond Ltd.’s consolidated assets and liabilities are assets of consolidated variable interest entities (“consolidated VIEs”) that can only be used to settle obligations of the consolidated VIEs and liabilities of consolidated VIEs whose creditors have no recourse to Belmond Ltd. The Company’s only consolidated VIE at June 30, 2018 and December 31, 2017 is Charleston Center LLC. The assets and liabilities relating to this VIE at June 30, 2018 and December 31, 2017 are as follows: June 30, 2018 December 31, 2017 $’000 $’000 Assets Cash and cash equivalents 730 1,530Accounts receivable, net of allowances of $Nil and $Nil 4,212 3,623Prepaid expenses and other 823 935Inventories 1,422 1,360Total current assets 7,187 7,448 Property, plant and equipment, net of accumulated depreciation of $45,740 and $42,676 195,542 197,369Other assets 1,712 1,450Total assets 204,441 206,267 Liabilities Accounts payable 160 4,518Accrued liabilities 4,642 3,291Deferred revenue 1,547 2,835Current portion of long-term debt and obligations under capital leases 264 255Total current liabilities 6,613 10,899 Long-term debt and obligations under capital leases 158,986 112,069Other liabilities — —Total liabilities 165,599 122,968See further description in note 6, Variable interest entities.</t>
  </si>
  <si>
    <t>Condensed Consolidated Balance Sheets (unaudited) - Variable Interest Entities (Parenthetical) - USD ($) $ in Thousands</t>
  </si>
  <si>
    <t>Accounts receivable, net of allowances of $Nil and $Nil</t>
  </si>
  <si>
    <t>Property, plant and equipment, net of accumulated depreciation of $45,740 and $42,676</t>
  </si>
  <si>
    <t>Liabilities</t>
  </si>
  <si>
    <t>Variable Interest Entity, Primary Beneficiary</t>
  </si>
  <si>
    <t>Condensed Consolidated Balance Sheets (unaudited) (Parenthetical) - USD ($) $ in Thousands</t>
  </si>
  <si>
    <t>Accounts receivable, allowances</t>
  </si>
  <si>
    <t>Property, plant and equipment, accumulated depreciation</t>
  </si>
  <si>
    <t>Preferred shares, par value (in dollars per share)</t>
  </si>
  <si>
    <t>Preferred shares, shares authorized (in shares)</t>
  </si>
  <si>
    <t>Preferred shares, shares issued (in shares)</t>
  </si>
  <si>
    <t>Common shares, par value (in dollars per share)</t>
  </si>
  <si>
    <t>Common shares, shares authorized (in shares)</t>
  </si>
  <si>
    <t>Common shares, shares issued (in shares)</t>
  </si>
  <si>
    <t>Reduction due to Class B shares owned by a subsidiary (in shares)</t>
  </si>
  <si>
    <t>Statements of Condensed Consolidated Operations (unaudited) - USD ($) $ in Thousands</t>
  </si>
  <si>
    <t>3 Months Ended</t>
  </si>
  <si>
    <t>Jun. 30, 2017</t>
  </si>
  <si>
    <t>Income Statement [Abstract]</t>
  </si>
  <si>
    <t>Revenue</t>
  </si>
  <si>
    <t>Expenses:</t>
  </si>
  <si>
    <t>Cost of services</t>
  </si>
  <si>
    <t>Selling, general and administrative</t>
  </si>
  <si>
    <t>Depreciation and amortization</t>
  </si>
  <si>
    <t>Impairment of goodwill</t>
  </si>
  <si>
    <t>Impairment of property, plant and equipment and other assets</t>
  </si>
  <si>
    <t>Total operating costs and expenses</t>
  </si>
  <si>
    <t>Gain on disposal of property, plant and equipment</t>
  </si>
  <si>
    <t>Other operating income</t>
  </si>
  <si>
    <t>Earnings/(losses) from operations</t>
  </si>
  <si>
    <t>Interest income</t>
  </si>
  <si>
    <t>Interest expense</t>
  </si>
  <si>
    <t>Foreign currency, net</t>
  </si>
  <si>
    <t>Earnings/(losses) before income taxes and earnings from unconsolidated companies, net of tax</t>
  </si>
  <si>
    <t>(Provision for)/benefit from income taxes</t>
  </si>
  <si>
    <t>Losses before earnings from unconsolidated companies, net of tax</t>
  </si>
  <si>
    <t>Earnings from unconsolidated companies, net of tax provision of $2,093, $1,807, $2,728 and $2,053</t>
  </si>
  <si>
    <t>Losses from continuing operations</t>
  </si>
  <si>
    <t>Net (losses)/earnings from discontinued operations, net of tax provision of $Nil, $Nil, $Nil and $Nil</t>
  </si>
  <si>
    <t>Net losses</t>
  </si>
  <si>
    <t>Net losses/(earnings) attributable to non-controlling interests</t>
  </si>
  <si>
    <t>Net losses attributable to Belmond Ltd.</t>
  </si>
  <si>
    <t>Basic earnings per share</t>
  </si>
  <si>
    <t>Net losses from continuing operations (in dollars per share)</t>
  </si>
  <si>
    <t>Net (losses)/earnings from discontinued operations (in dollars per share)</t>
  </si>
  <si>
    <t>Basic net losses per share attributable to Belmond Ltd. (in dollars per share)</t>
  </si>
  <si>
    <t>Diluted earnings per share</t>
  </si>
  <si>
    <t>Diluted net losses per share attributable to Belmond Ltd. (in dollars per share)</t>
  </si>
  <si>
    <t>Includes revenue from related parties of $4,472,000, 4,486,000, 7,267,000 and 6,843,000 respectively.</t>
  </si>
  <si>
    <t>Statements of Condensed Consolidated Operations (unaudited) (Parenthetical) - USD ($) $ in Thousands</t>
  </si>
  <si>
    <t>Earnings from unconsolidated companies, tax provision</t>
  </si>
  <si>
    <t>Discontinued operations, tax (benefit)/provision</t>
  </si>
  <si>
    <t>Related party revenue</t>
  </si>
  <si>
    <t>Statements of Condensed Consolidated Comprehensive Income (unaudited) - USD ($) $ in Thousands</t>
  </si>
  <si>
    <t>Statement of Comprehensive Income [Abstract]</t>
  </si>
  <si>
    <t>Other comprehensive (losses)/income, net of tax:</t>
  </si>
  <si>
    <t>Foreign currency translation adjustments, net of tax provision/(benefit) of $Nil, $Nil, $Nil and $Nil</t>
  </si>
  <si>
    <t>Change in fair value of derivatives, net of tax provision/(benefit) of $Nil, $21, $Nil and $196</t>
  </si>
  <si>
    <t>Change in pension liability, net of tax provision of $Nil, $33, $Nil and $65</t>
  </si>
  <si>
    <t>Total other comprehensive (losses)/income, net of tax</t>
  </si>
  <si>
    <t>Total comprehensive (losses)/income</t>
  </si>
  <si>
    <t>Comprehensive (income)/losses attributable to non-controlling interests</t>
  </si>
  <si>
    <t>Comprehensive (losses)/income attributable to Belmond Ltd.</t>
  </si>
  <si>
    <t>Statements of Condensed Consolidated Comprehensive Income (unaudited) (Parenthetical) - USD ($) $ in Thousands</t>
  </si>
  <si>
    <t>Foreign currency translation adjustments, tax provision/(benefit)</t>
  </si>
  <si>
    <t>Change in fair value of derivatives, tax provision/(benefit)</t>
  </si>
  <si>
    <t>Change in pension liability, tax provision</t>
  </si>
  <si>
    <t>Statements of Condensed Consolidated Cash Flows (unaudited) - USD ($) $ in Thousands</t>
  </si>
  <si>
    <t>Cash flows from operating activities:</t>
  </si>
  <si>
    <t>Less: Net (losses)/earnings from discontinued operations, net of tax</t>
  </si>
  <si>
    <t>Net losses from continuing operations</t>
  </si>
  <si>
    <t>Adjustments to reconcile net losses to net cash used in operating activities:</t>
  </si>
  <si>
    <t>Insurance gain recorded in other operating income</t>
  </si>
  <si>
    <t>Earnings from unconsolidated companies, net of tax</t>
  </si>
  <si>
    <t>Amortization of debt issuance costs and discount on secured term loan</t>
  </si>
  <si>
    <t>Share-based compensation</t>
  </si>
  <si>
    <t>Change in provisions for uncertain tax positions</t>
  </si>
  <si>
    <t>Benefit from deferred income tax</t>
  </si>
  <si>
    <t>Other non-cash movements</t>
  </si>
  <si>
    <t>Effect of exchange rates on net losses</t>
  </si>
  <si>
    <t>Change in assets and liabilities, net of effects from acquisitions:</t>
  </si>
  <si>
    <t>Accounts receivable</t>
  </si>
  <si>
    <t>Other, net</t>
  </si>
  <si>
    <t>Other cash movements:</t>
  </si>
  <si>
    <t>Dividends from equity method investees</t>
  </si>
  <si>
    <t>Proceeds from insurance settlements</t>
  </si>
  <si>
    <t>Proceeds from swap termination</t>
  </si>
  <si>
    <t>Net cash provided by operating activities from continuing operations</t>
  </si>
  <si>
    <t>Net cash used in operating activities from discontinued operations</t>
  </si>
  <si>
    <t>Net cash provided by operating activities</t>
  </si>
  <si>
    <t>Cash flows from investing activities:</t>
  </si>
  <si>
    <t>Capital expenditure to acquire property, plant and equipment</t>
  </si>
  <si>
    <t>Acquisitions, net of cash acquired</t>
  </si>
  <si>
    <t>Net cash used in investing activities from continuing operations</t>
  </si>
  <si>
    <t>Net cash used in investing activities</t>
  </si>
  <si>
    <t>Cash flows from financing activities:</t>
  </si>
  <si>
    <t>Repayments of revolving credit facilities</t>
  </si>
  <si>
    <t>Exercised share options and vested share awards</t>
  </si>
  <si>
    <t>Dividend to non-controlling interest</t>
  </si>
  <si>
    <t>Proceeds from borrowings</t>
  </si>
  <si>
    <t>Debt issuance costs</t>
  </si>
  <si>
    <t>Principal payments under long-term debt</t>
  </si>
  <si>
    <t>Net cash provided by financing activities from continuing operations</t>
  </si>
  <si>
    <t>Net cash provided by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Statements of Condensed Consolidated Total Equity (unaudited) - USD ($) $ in Thousands</t>
  </si>
  <si>
    <t>Total</t>
  </si>
  <si>
    <t>Preferred shares at par value</t>
  </si>
  <si>
    <t>Common shares at par valueClass A common shares at par value</t>
  </si>
  <si>
    <t>Common shares at par valueClass B common shares at par value</t>
  </si>
  <si>
    <t>Retained earnings/ (losses)</t>
  </si>
  <si>
    <t>Class B common shares held by a subsidiary</t>
  </si>
  <si>
    <t>Beginning balance at Dec. 31, 2016</t>
  </si>
  <si>
    <t>Increase (Decrease) in Stockholders' Equity</t>
  </si>
  <si>
    <t>Exercised stock options and vested share awards</t>
  </si>
  <si>
    <t>Comprehensive income/(losses):</t>
  </si>
  <si>
    <t>Net (losses)/earnings attributable to common shares</t>
  </si>
  <si>
    <t>Other comprehensive (losses)/income</t>
  </si>
  <si>
    <t>Ending balance at Jun. 30, 2017</t>
  </si>
  <si>
    <t>Change in accounting principle (see Note 1)</t>
  </si>
  <si>
    <t>Restated balance at January 1, 2018</t>
  </si>
  <si>
    <t>Beginning balance at Dec. 31, 2017</t>
  </si>
  <si>
    <t>Ending balance at Jun. 30, 2018</t>
  </si>
  <si>
    <t>Basis of financial statement presentation</t>
  </si>
  <si>
    <t>Accounting Policies [Abstract]</t>
  </si>
  <si>
    <t>Basis of financial statement presentation Business The terms “Belmond” and the “Company” are used in this report to refer to Belmond Ltd. and Belmond Ltd. and its subsidiaries, unless otherwise stated. At June 30, 2018 , Belmond owned, partially-owned or managed 36 deluxe hotels and resort properties operating in the United States, Mexico, the Caribbean, Europe, Southern Africa, South America, and Southeast Asia, one stand-alone restaurant in New York, seven tourist trains in Europe, Southeast Asia and Peru, one river cruise business in Myanmar (Burma) and one canal boat business in France. In addition, there is one hotel scheduled for a 2018 opening, Belmond Cadogan Hotel in London, England. Basis of presentation The accompanying condensed consolidated financial statements have been prepared pursuant to the rules and regulations of the U.S. Securities and Exchange Commission (“SEC”) for quarterly reporting on Form 10-Q. Accordingly, they do not include all of the information and footnotes required by accounting principles generally accepted in the United States (“U.S. GAAP”) for complete financial statements. In the opinion of the management of the Company, all adjustments (consisting of normal recurring adjustments) necessary for a fair presentation of financial position, operating results and cash flows for the interim period have been included in these condensed consolidated financial statements. The interim results presented are not necessarily indicative of results that may be expected for any subsequent interim period or the fiscal year ending December 31, 2018 . These condensed consolidated financial statements should be read in conjunction with the consolidated financial statements and footnotes thereto included in the Company’s Annual Report on Form 10-K for the year ended December 31, 2017 . See Note 2 to the consolidated financial statements in the 2017 Annual Report on Form 10-K for additional information regarding significant accounting policies. For interim reporting purposes, Belmond calculates its tax expense by estimating its global annual effective tax rate and applies that rate in providing for income taxes on a year-to-date basis. Belmond has calculated an expected annual effective tax rate, excluding significant or unusual items, and the tax effect of jurisdictions with losses for which a tax benefit cannot be recognized. The income tax expense (or benefit) related to all other items is individually computed and recognized when the items occur. Accounting policies The accounting policies used in preparing these condensed consolidated financial statements are the same as those applied in the prior year. Accounting pronouncements adopted during the year On January 1, 2018, the Company adopted Topic 606, Revenue from Contracts with Customers (“Topic 606”), using the modified retrospective method. Results for reporting periods beginning after January 1, 2018 are presented under Topic 606, while comparative information has not been restated and continues to be reported under the accounting standards in effect for the period presented. The adoption of Accounting Standards Codification (“ASC”) 606 did not have a material impact and as such no amounts for the cumulative effect from adopting the standard were required to be recorded in opening equity as of January 1, 2018. See Note 2. Belmond’s unconsolidated companies intend to adopt the standard in the annual period beginning January 1, 2019, as permitted by the SEC. In October 2016, the FASB issued new guidance which is intended to simplify the tax consequences of certain types of intra-entity asset transfers. The guidance is effective for annual periods beginning after December 15, 2017, and interim periods within those annual periods, with early adoption permitted. Belmond adopted the new guidance on January 1, 2018, using a modified retrospective basis, recognizing a credit of $641,000 to retained earnings as of the beginning of the year of adoption. In November 2016, the FASB issued new guidance which clarifies the classification and presentation of restricted cash in the statement of cash flows, including disclosing the nature of restricted cash and restricted cash equivalent balances. The guidance is effective for fiscal years beginning after December 15, 2017, including interim periods therein, with early adoption permitted. Belmond adopted the new guidance on January 1, 2018, using a retrospective transition method to each period presented. As a result of adopting this guidance Belmond has included in its cash and cash equivalents balances in the statement of cash flows those amounts that are deemed to be restricted cash. In addition, as cash, cash equivalents and restricted cash are presented in more than one line item on the balance sheet, Belmond has, for each period that a statement of financial position is presented, provided a reconciliation of the totals in the statement of cash flows to the related captions in the statement of financial position together with disclosure on the nature of restricted cash balances (see Note 17). In May 2017, the FASB issued new guidance on service concession arrangements. The guidance is effective on the same date the new revenue guidance is adopted, with early adoption permitted. Belmond adopted the new guidance on January 1, 2018. Belmond’s unconsolidated companies intend to adopt the standard in the annual period beginning January 1, 2019 in line with the adoption of the new revenue standard. Belmond is currently assessing the impact the adoption of this guidance will have on its unconsolidated companies. Accounting pronouncements to be adopted In February 2016, the FASB issued its new standard on accounting for leases, which introduces a lessee model that brings most leases on the balance sheet. Under the new standard, a lessee will recognize on its balance sheet a lease liability and a right-of-use asset for most leases, including operating leases. The new standard will also distinguish leases as either finance leases or operating leases. In January 2018, the FASB issued an update that clarified the application of the new leasing standard to land easements. The guidance is effective for annual periods beginning after December 15, 2018, and interim periods therein, with early adoption permitted. In transition, lessees and lessors are required to recognize and measure leases at the beginning of the earliest period presented using a modified retrospective approach. The Company intends to adopt the standard in the annual period beginning January 1, 2019. Belmond is currently evaluating the impact of the adoption of this guidance on its consolidated financial statements, but we expect that this standard may have a material effect on our consolidated balance sheet. In August 2017, the Financial Accounting Standards Board (“FASB”) issued new guidance to make improvements to hedge accounting requirements. The guidance is effective for fiscal years beginning after December 15, 2018, including interim periods therein, with early adoption permitted. The Company intends to adopt the standard in the annual period beginning January 1, 2019. Belmond is currently assessing what impact the adoption of this guidance will have on its consolidated financial statements. In February 2018, the FASB issued new guidance on reclassifying certain tax effects from accumulated other income (AOCI). The guidance is effective for fiscal years beginning after December 15, 2018, and interim periods within those fiscal years, with early adoption permitted. The Company intends to adopt the standard in the annual period beginning January 1, 2019. Belmond is currently assessing what impact the adoption of this guidance will have on its consolidated financial statements.</t>
  </si>
  <si>
    <t>Revenue recognition</t>
  </si>
  <si>
    <t>Revenue from Contract with Customer [Abstract]</t>
  </si>
  <si>
    <t>Revenue recognition On January 1, 2018, the Company adopted Topic 606, Revenue from Contracts with Customers (“Topic 606”), using the modified retrospective method. Results for reporting periods beginning after January 1, 2018 are presented under Topic 606, while comparative information has not been restated and continues to be reported under the accounting standards in effect for the period presented. The adoption of Topic 606 did not have a material impact and as such no amounts for the cumulative effect from adopting the standard were required to be recorded in opening equity as of January 1, 2018. Significant accounting policy Revenue is measured based on consideration specified in a contract with a customer, and excludes any sales incentives and amounts collected on behalf of third parties. The Company recognizes revenue when it satisfies a performance obligation by transferring control over a good or service to a customer. Estimates of variable consideration are included in revenue to the extent that it is probable that a significant reversal of cumulative revenue will not occur once the uncertainty is resolved. Revenue as presented in the statements of condensed consolidated operations consists entirely of amounts derived from contracts with customers. Nature of goods and services The following is a description of principal activities from which the Company generates revenue. Revenues are recognized when control of the promised goods or services are transferred to customers, in an amount that reflects the consideration that the Company expects to receive in exchange for those goods or services. The Company generates all of its revenue from contracts with customers. Hotels Hotels revenue is recognized when the rooms are occupied and the services are performed. Revenue derived from other services, which primarily consist of food and beverage provided in the hotels, are recognized when the goods are consumed. The amount of revenue recognized is based on amounts stipulated in the contract. Payment is typically received upon check-out. For hotels revenue, the Company recognizes revenue over time. The amount of revenue recognized is based on the relative standalone selling price of each room night. A time-elapsed output method is used to measure progress and provides a faithful depiction of the transfer of services to the customer as the value transferred to the customer is substantially the same every night of the stay. For food and beverage revenue, the Company recognizes revenue at the time the goods and services have been provided as this is the point at which control is transferred to the customer. Trains and cruises Trains and cruises revenue is recognized ratably over a trip. Revenue derived from food and beverage provided on the trains and cruises is recognized when the goods are consumed. The amount of revenue recognized is based on amounts stipulated in the contract. Payment is typically received upfront. For trains and cruises revenue, the Company recognizes revenue over time. A time-elapsed output method is used to measure progress and provides a faithful depiction of the transfer of services to the customer as the value transferred to the customer is substantially the same every night of the trip. For food and beverage revenue, the Company recognizes revenue at the time the goods and services have been provided as this is the point at which control is transferred to the customer. Management fees Revenue under management contracts is recognized based upon on an agreed base fee and additional revenue is recognized on the attainment of certain financial results, primarily operating earnings, as specified in each contract. Management fees are typically billed and paid monthly. For management fee revenue, the Company recognizes revenue over time. A time-elapsed output method is used to measure progress and provides a faithful depiction of the transfer of services to the customer as the value transferred to the customer is substantially the same every day. Fees are variable with the uncertainty of base fees being resolved monthly and the uncertainty of incentive fees being resolved annually. These fees are included in revenue to the extent that it is probable that a significant reversal of cumulative revenue will not occur once the uncertainty is resolved. Disaggregation of revenue The following tables provide information about disaggregated revenue by type of service being provided, primary geographical market, and timing of revenue recognition, and includes a reconciliation of the disaggregated revenue with reportable segments: Three months ended June 30, 2018 Europe North America Rest of world Owned trains &amp; cruises Part-owned hotels Part-owned trains Total $’000 $’000 $’000 $’000 $’000 $’000 $’000 Timing of revenue recognition Goods and services transferred at a point in time 30,259 15,360 8,668 2,142 — — 56,429 Services transferred over time 54,348 18,929 13,676 24,781 472 2,991 115,197 84,607 34,289 22,344 26,923 472 2,991 171,626 Six months ended June 30, 2018 Europe North America Rest of world Owned trains &amp; cruises Part-owned hotels Part-owned trains Total $’000 $’000 $’000 $’000 $’000 $’000 $’000 Timing of revenue recognition Goods and services transferred at a point in time 37,648 26,212 21,389 2,508 — — 87,757 Services transferred over time 62,925 37,292 38,291 29,063 899 5,100 173,570 100,573 63,504 59,680 31,571 899 5,100 261,327 Contract balances The following table provides information about receivables, contract assets and contract liabilities from contracts with customers: January 1, 2018 June 30, 2018 $’000 $’000 Receivables 34,373 60,971 Contract assets — — Contract liabilities (deferred revenue) 32,786 54,360 The amount of revenue recognized in the period that was included in the opening contract liabilities was $15,745,000 . This revenue consists primarily of the provision of hotel and trains and cruises services. Contract liabilities include payments received in advance of performance under the contract, and are realized with the associated revenue recognized under the contract. For trains and cruises services, the timing of payment is typically upfront, therefore a contract liability is created when payment is made in advance of performance. Practical expedients The Company has elected certain of the optional exemptions from the disclosure requirement for remaining performance obligations for specific situations in which an entity need not estimate variable consideration to recognize revenue. Accordingly, the Company applies the practical expedient to its management fee contracts. These contracts are typically long-term and the performance obligation consists of providing hotel management services to the owner. Revenue is recognized based upon on an agreed base fee and additional revenue is recognized on the attainment of certain financial results, primarily operating earnings, as specified in each contract. As such, fees are variable with the uncertainty of base fees being resolved monthly and the uncertainty of incentive fees being resolved annually. These fees are included in revenue to the extent that it is probable that a significant reversal of cumulative revenue will not occur once the uncertainty is resolved. The Company has elected the practical expedient to not disclose revenue related to remaining performance obligations that are part of a contract with an original expected duration of one year or less. The Company has elected the practical expedient to not take into account the effects of significant financing components in the transaction price when the duration of financing is one year or less.</t>
  </si>
  <si>
    <t>Earnings per share</t>
  </si>
  <si>
    <t>Earnings Per Share [Abstract]</t>
  </si>
  <si>
    <t>Earnings per share The calculation of basic and diluted earnings per share including a reconciliation of the numerator and denominator is as follows: Three months ended Six months ended June 30, June 30, June 30, June 30, Numerator ($'000) Net losses from continuing operations (1,548 ) (5,064 ) (16,467 ) (23,076 ) Net (losses)/earnings from discontinued operations (2 ) 93 (4 ) 128 Net losses/(earnings) attributable to non-controlling interests 26 49 (3 ) (85 ) Net losses attributable to Belmond Ltd. (1,524 ) (4,922 ) (16,474 ) (23,033 ) Denominator (shares '000) Basic weighted average shares outstanding 102,760 102,145 102,592 102,005 Effect of dilution — — — — Diluted weighted average shares outstanding 102,760 102,145 102,592 102,005 $ $ $ $ Basic earnings per share Net losses from continuing operations (0.015 ) (0.050 ) (0.161 ) (0.226 ) Net (losses)/earnings from discontinued operations — 0.001 — 0.001 Net losses/(earnings) attributable to non-controlling interests — — — (0.001 ) Net losses attributable to Belmond Ltd. (0.015 ) (0.049 ) (0.161 ) (0.226 ) Diluted earnings per share Net losses from continuing operations (0.015 ) (0.050 ) (0.161 ) (0.226 ) Net (losses)/earnings from discontinued operations — 0.001 — 0.001 Net losses/(earnings) attributable to non-controlling interests — — — (0.001 ) Net losses attributable to Belmond Ltd. (0.015 ) (0.049 ) (0.161 ) (0.226 ) The total number of share options and share-based awards excluded from computing diluted earnings per share was as follows: Three months ended Six months ended June 30, June 30, June 30, June 30, Share options 2,465,354 2,468,795 2,465,354 2,468,795 Share-based awards 1,569,832 1,426,972 1,569,832 1,426,972 Total 4,035,186 3,895,767 4,035,186 3,895,767 The number of share options and share-based awards unexercised at June 30, 2018 was 4,035,186 ( June 30, 2017 - 3,895,767 ).</t>
  </si>
  <si>
    <t>Significant acquisitions</t>
  </si>
  <si>
    <t>Business Combinations [Abstract]</t>
  </si>
  <si>
    <t>Significant acquisitions 2018 Acquisitions Castello di Casole On February 7, 2018, Belmond acquired 100% of two entities that together own Castello di Casole, a 39 -key luxury resort and estate in Tuscany, Italy, for a total transaction value of €40,142,000 (equivalent to $49,190,000 at February 7, 2018), including a cash purchase price of €38,287,000 ( $46,934,000 ), contingent consideration with a fair value of €1,003,000 ( $1,226,000 ) and acquisition-related costs of €852,000 ( $1,030,000 ). Belmond rebranded the resort as Belmond Castello di Casole on May 11, 2018, when the incumbent operator’s management agreement terminated. The property is the latest addition to Belmond’s family of ‘Italian Icons’, which includes Belmond Hotel Cipriani in Venice and Belmond Hotel Splendido in Portofino. Located within easy access of both Florence and Siena, the resort and estate span 1,500 hectares and comprise the 39 -key Castello di Casole hotel, together with vineyards, olive groves, extensive wooded Tuscan countryside, and 48 residential plots, of which 16 remain for sale. The Company plans to retain two of the plots to add two new villas to the resort and expects to sell the remaining 14 residential plots, with two already subject to non-binding reservation letters of intent to purchase. The following table summarizes the consideration paid for the hotel and the preliminary allocation of the purchase price to the estimated fair value of assets acquired and liabilities assumed at the acquisition date. The acquisition has been accounted for in accordance with ASC 805, Business Combinations , using the acquisition method of accounting whereby the total purchase price has been allocated to the acquired assets and liabilities as at February 7, 2018. The estimated fair values are provisional and are subject to adjustment as the fair value analysis is finalized, which will be completed as soon as practicable, but no later than one year from the acquisition date. Fair value on $'000 Consideration: Agreed cash consideration 46,934 Contingent consideration 1,226 Total purchase price 48,160 Assets acquired and liabilities assumed: Cash and cash equivalents 1,530 Other receivables 2,319 Current assets 1,355 Property, plant and equipment - hotel land and buildings 22,555 Property, plant and equipment - land plots 22,554 Other intangible assets 2,676 Current liabilities (1,595 ) Accrued liabilities (2,137 ) Deferred revenue (1,261 ) Goodwill 164 Net assets acquired 48,160 The agreed cash consideration of €38,287,000 (equivalent to $46,934,000 at February 7, 2018) was funded from existing cash reserves. The contingent consideration arrangement requires the Company to pay 50% of the net proceeds from the sale of the two residential plots that are subject to non-binding reservation letters of intent to purchase (which are recorded as part of property, plant and equipment - land plots in the table above) to the vendor if the sales occur prior to September 30, 2018. The fair value of the contingent consideration at the acquisition date was €1,003,000 ( $1,226,000 ), determined using an income approach based on an analysis of the likelihood of the conditions for payment being met. Acquisition-related costs of $1,030,000 ( €852,000 ) are included within selling, general and administrative expenses in the statements of condensed consolidated operations for the six months ended June 30, 2018 . Other intangible assets of $2,676,000 was assigned to trade names that are not subject to amortization. No other intangible assets were identified and recognized. Goodwill arising on acquisition of $164,000 was assigned to the Owned hotels in our Europe segment and consists largely of profit growth opportunities the hotel is expected to generate. None of the goodwill recognized is expected to be deductible for income tax purposes. The results of operations of the hotel have been included in the consolidated financial results since the date of acquisition. The following table presents information for Castello di Casole included in the Company’s statements of condensed consolidated operations from the acquisition date to the period ending June 30, 2018 : 2018 $'000 Revenue 4,748 Losses from continuing operations (1,593 ) Belmond is unable to provide pro forma results of operations for the six months ended June 30, 2018 and 2017 as if the acquisition had occurred on January 1, 2017 due to the lack of reliable historical financial information.</t>
  </si>
  <si>
    <t>Assets held for sale and discontinued operations</t>
  </si>
  <si>
    <t>Discontinued Operations and Disposal Groups [Abstract]</t>
  </si>
  <si>
    <t>Assets held for sale and discontinued operations (a) Results of discontinued operations Belmond had been operating the hotel Ubud Hanging Gardens under a long-term lease arrangement with a third-party owner. The existing lease arrangement continues to 2030. Following the owner's unannounced dispossession of Belmond from the hotel in November 2013, Belmond was unable to continue to operate the hotel. Belmond believed that the owner's actions were unlawful and constituted a wrongful dispossession and has pursued its legal remedies under the lease. See Note 19. As Belmond is unable to operate Ubud Hanging Gardens for the foreseeable future, the hotel has been presented as a discontinued operation for all periods shown. The assets and liabilities of the hotel have not been classified as held for sale, as the hotel has not been disposed of through a sale transaction. The Porto Cupecoy development was sold in January 2013, with the final unit disposed of in September 2014. Residual costs are presented within discontinued operations for the three and six months ended June 30, 2018 and 2017 , respectively. Summarized operating results of the properties classified as discontinued operations for the three and six months ended June 30, 2018 and 2017 are as follows: Three months ended June 30, 2018 Ubud Hanging Gardens Porto Cupecoy Total $'000 $'000 $'000 Revenue — — — Losses before tax, gain on sale and impairment — (2 ) (2 ) Losses before tax — (2 ) (2 ) Net losses from discontinued operations — (2 ) (2 ) Three months ended June 30, 2017 Ubud Hanging Gardens Porto Cupecoy Total $'000 $'000 $'000 Revenue — — — Earnings/(losses) before tax, gain on sale and impairment 100 (7 ) 93 Earnings/(losses) before tax 100 (7 ) 93 Net earnings/(losses) from discontinued operations 100 (7 ) 93 Six months ended June 30, 2018 Ubud Hanging Gardens Porto Cupecoy Total $'000 $'000 $'000 Revenue — — — Losses before tax, gain on sale and impairment — (4 ) (4 ) Losses before tax — (4 ) (4 ) Net losses from discontinued operations — (4 ) (4 ) Six months ended June 30, 2017 Ubud Hanging Gardens Porto Cupecoy Total $'000 $'000 $'000 Revenue — — — Earnings before tax, gain on sale and impairment 100 28 128 Earnings before tax 100 28 128 Net earnings from discontinued operations 100 28 128 (b) Assets and liabilities held for sale There were no assets or liabilities classified as held for sale at June 30, 2018 and December 31, 2017 .</t>
  </si>
  <si>
    <t>Variable interest entities</t>
  </si>
  <si>
    <t>Organization, Consolidation and Presentation of Financial Statements [Abstract]</t>
  </si>
  <si>
    <t>Variable interest entities (a) VIEs of which Belmond is the primary beneficiary Belmond holds a 19.9% equity investment in Charleston Center LLC, owner of Belmond Charleston Place, Charleston, South Carolina. Belmond has also made a number of loans to the hotel. Belmond concluded that Charleston Center LLC is a VIE because the total equity at risk is insufficient for the entity to fund its operations without additional subordinated financial support, the majority of which has been provided by Belmond. Belmond is the primary beneficiary of this VIE because it is expected to absorb a majority of the VIE’s expected losses and residual gains through the subordinated financial support it has provided, and has the power to direct the activities that impact the VIE’s performance, based on the current organizational structure. Assets of Charleston Center LLC that can only be used to settle obligations of the consolidated VIEs and liabilities of Charleston Center LLC whose creditors have no recourse to Belmond are presented as a footnote to the consolidated balance sheets. The third-party debt of Charleston Center LLC is secured by its net assets and is non-recourse to its members, including Belmond. The hotel's separate assets are not available to pay the debts of Belmond and the hotel's separate liabilities do not constitute obligations of Belmond. The assets of Charleston Center LLC that can be used only to settle obligations of Charleston Center LLC totaled $204,441,000 at June 30, 2018 ( December 31, 2017 - $206,267,000 ) and exclude goodwill of $40,395,000 ( December 31, 2017 - $40,395,000 ). The liabilities of Charleston Center LLC for which creditors do not have recourse to the general credit of Belmond totaled $165,599,000 at June 30, 2018 ( December 31, 2017 - $122,968,000 ). All deferred taxes attributable to the Company’s investment in the LLC arise at the investor level and are therefore not included in the footnote to the condensed consolidated balance sheets. (b) VIEs of which Belmond is not the primary beneficiary Belmond holds a 25% equity investment in Eastern and Oriental Express Ltd., which operates the Eastern &amp; Oriental Express luxury tourist train in Southeast Asia. Belmond concluded that the Eastern &amp; Oriental Express joint venture is a variable interest entity because the total equity at risk is insufficient for it to fund its operations without additional subordinated financial support. The joint venture does not have a primary beneficiary because no one party has the power to direct the activities that most significantly impact the economic performance of the entity. The joint venture is accounted for under the equity method of accounting and included in earnings/(losses) before income taxes and earnings from unconsolidated companies in the statements of condensed consolidated operations. The carrying amounts and maximum exposure to loss as a result of Belmond's involvement with its Eastern &amp; Oriental Express joint venture are as follows: Carrying amounts Maximum exposure June 30, December 31, June 30, December 31, $’000 $’000 $’000 $’000 Investment 2,615 2,642 2,615 2,642 Due from unconsolidated company 5,534 6,302 5,534 6,302 Total 8,149 8,944 8,149 8,944</t>
  </si>
  <si>
    <t>Equity Method Investments and Joint Ventures [Abstract]</t>
  </si>
  <si>
    <t>Investments in unconsolidated companies Investments in unconsolidated companies represent equity interests of 50% or less in which Belmond exerts significant influence, but does not have effective control and, therefore, accounts for these investments using the equity method. As at June 30, 2018 , these investments include the 50% ownership in rail and hotel joint venture operations in Peru, the 25% ownership in Eastern and Oriental Express Ltd, and the Buzios land joint venture which is 50% owned and is further described below. In June 2007, a joint venture in which Belmond holds a 50% equity interest acquired real estate in Buzios, a beach resort area in Brazil, for a cash consideration of $5,000,000 . Belmond planned to build a hotel and villas on the acquired land and to purchase the remaining share of the joint venture company when the building permits were obtained from the local authorities. In February 2009, the Municipality of Buzios commenced a process for the expropriation of the land in exchange for a payment of fair compensation to the joint venture. In April 2011, the State of Rio de Janeiro took over the expropriation process as part of a broader State plan to develop a coastal environmental park. Under applicable law, the State had five years to carry out the expropriation in exchange for fair value, which it failed to do by the April 18, 2016 deadline. As a result, the land returned unencumbered to the joint venture, although it is subject to expropriation again. The Company and its joint venture partner are assessing their options, including negotiation with or litigation against the State to seek a permanent resolution of the status of the land, but in any case, the Company expects to recover its investment in the project. Summarized financial data for Belmond’s unconsolidated companies are as follows: June 30, December 31, $’000 $’000 Current assets 91,546 88,119 Property, plant and equipment, net of accumulated depreciation 227,455 228,970 Other non-current assets 53,186 55,605 Non-current assets 280,641 284,575 Total assets 372,187 372,694 Current liabilities, including $25,598 and $24,793 current portion of third-party debt 111,720 101,668 Long-term debt 133,514 143,187 Other non-current liabilities 5,093 7,892 Non-current liabilities 138,607 151,079 Total shareholders’ equity 121,860 119,947 Total liabilities and shareholders’ equity 372,187 372,694 Three months ended Six months ended June 30, June 30, June 30, June 30, $’000 $’000 $’000 $’000 Revenue 57,656 55,135 102,292 94,600 Gross profit 1 38,876 39,452 67,341 64,971 Net earnings 2 6,428 6,721 9,453 7,548 1 Gross profit is defined as revenues less cost of services of the unconsolidated companies. 2 There were no discontinued operations or cumulative effects of a change in an accounting principle in the unconsolidated companies. Included in unconsolidated companies are Belmond’s hotel and rail joint ventures in Peru, under which Belmond and the other 50% participant must contribute equally additional equity needed for the businesses. If the other participant does not meet this obligation, Belmond has the right to dilute the other participant and obtain a majority equity interest in the affected joint venture company. Belmond also has rights to purchase the other participant’s interests, which rights are exercisable in limited circumstances such as the other participant’s bankruptcy. There are contingent guarantees to unconsolidated companies which are not recognized in the condensed consolidated financial statements. The contingent guarantees for each Peruvian joint venture may only be enforced in the event there is a change in control of the relevant joint venture, which would occur only if Belmond’s ownership of the economic and voting interests in the joint venture falls below 50% , an event which has not occurred and is not expected to occur. As at June 30, 2018 , Belmond does not expect that it will be required to fund these guarantees relating to these joint venture companies. Belmond has contingently guaranteed, through 2021 , $14,934,000 of debt obligations of the joint venture in Peru that operates five hotels and has contingently guaranteed the rail joint venture’s obligations relating to the performance of its governmental rail concessions, currently in the amount of $11,586,000 , through May 2019 .</t>
  </si>
  <si>
    <t>Property, plant and equipment</t>
  </si>
  <si>
    <t>Property, Plant and Equipment [Abstract]</t>
  </si>
  <si>
    <t>Property, plant and equipment The major classes of property, plant and equipment are as follows: June 30, December 31, $’000 $’000 Land and buildings 1,193,674 1,126,496 Machinery and equipment 183,200 181,670 Fixtures, fittings and office equipment 269,725 263,716 River cruise ship and canal boats 15,763 13,900 1,662,362 1,585,782 Less: Accumulated depreciation (434,264 ) (417,738 ) Total property, plant and equipment, net of accumulated depreciation 1,228,098 1,168,044 The depreciation charge on property, plant and equipment for the three and six months ended June 30, 2018 was $14,710,000 ( June 30, 2017 - $14,947,000 ) and $30,474,000 ( June 30, 2017 - $28,542,000 ). The table above includes property, plant and equipment, net of accumulated depreciation, of Charleston Center LLC, a consolidated VIE, of $195,542,000 at June 30, 2018 ( December 31, 2017 - $197,369,000 ). See Note 6. There was capitalized interest in the three and six months ended June 30, 2018 of $1,049,000 ( June 30, 2017 - $Nil ) and $1,802,000 ( June 30, 2017 - $Nil ), respectively. In the three months ended June 30, 2018 , Belmond considered whether the decline in performance at Belmond Governor's Residence and Belmond Road to Mandalay as a result of the fall in tourist arrivals in Myanmar due to negative perceptions of the country indicated that the carrying amount of the businesses’ fixed assets may not be recoverable. Belmond concluded that an impairment trigger existed and an impairment test was required. Belmond compared the carrying value of the assets to management’s best estimate of the fair value based on an internally developed discounted cash flow analysis. The combined impairment charge of $4,775,000 is included within impairment of property, plant and equipment and other assets in the statements of condensed consolidated operations. In the three months ended June 30, 2017 , Belmond considered whether the decline in performance of Belmond Road to Mandalay caused by increased competition in Myanmar indicated that the carrying amount of the business’s fixed assets may not be recoverable. Belmond concluded that an impairment trigger existed and an impairment test was required. The carrying value of assets was written down to management’s best estimate of the fair value based on an internally developed discounted cash flow analysis. The impairment charge of $7,124,000 is included within impairment of property, plant and equipment and other assets in the statements of condensed consolidated operations. In the three months ended June 30, 2017 , Belmond considered whether the decline in performance of Belmond Northern Belle caused by a reduction in passenger numbers sourced mainly from regional markets in the U.K. indicated that the carrying amount of the business’s fixed assets may not be recoverable. Belmond concluded that an impairment trigger existed and an impairment test was required. The carrying value of assets was written down to fair value based on assumptions of potential market value. The impairment charge of $1,092,000 is included within impairment of property, plant and equipment and other assets in the statements of condensed consolidated operations. As part of Belmond's strategic plan to expand its global footprint, the Company intends to partially finance larger acquisitions through the sale of selected assets while generally seeking to retain long-term management of any disposed asset. The Company is currently considering selling Belmond El Encanto and while there can be no assurance that the Company will sell this property, if it does proceed with a sale or such a sale becomes probable within one year, Belmond will record the carrying value of the property at the lower of its carrying amount or its then estimated fair value. In the event that the estimated fair value is lower than its carrying amount an impairment charge will be recorded equal to the difference between the two figures. If the property is sold for a value that is different from its carrying amount, a gain or loss on disposal will then arise on sale. As at June 30, 2018 , Belmond El Encanto had a property, plant and equipment balance of $ 116,545,000 . In September 2017, the islands of Anguilla and St Martin were hit by Hurricanes Irma and Jose when both Belmond La Samanna on St Martin and Belmond Cap Juluca on Anguilla were closed for the season. Both properties are included in Belmond’s global insurance program which provides combined property damage and business interruption cover for the Caribbean as well as separate flood insurance cover. In addition, Belmond La Samanna has a separate property damage insurance policy covering the eight villas at the resort. During the year ended December 31, 2017 , the Company recorded a write-off to property, plant and equipment at the two properties, and a corresponding insurance receivable as recovery of those amounts was expected to be probable. In the three months ended June 30, 2018 a final settlement was agreed with the insurer of the global insurance program. To date, the Company has received $32,600,000 of insurance proceeds related to the recovery of property damage and business interruption at Belmond La Samanna and Belmond Cap Juluca. In the three and six months ended June 30, 2018 , the Company recognized $11,160,000 in other operating income in the statements of condensed consolidated operations relating to gain contingencies at the two properties.</t>
  </si>
  <si>
    <t>Goodwill and Intangible Assets Disclosure [Abstract]</t>
  </si>
  <si>
    <t>Goodwill The changes in the carrying amount of goodwill for the six months ended June 30, 2018 are as follows: At January 1, 2018 At June 30, 2018 Gross goodwill amount Accumulated impairment Net goodwill amount Goodwill on acquisition Impairment Foreign currency translation adjustment Gross goodwill amount Accumulated impairment Net goodwill amount $'000 $'000 $'000 $'000 $'000 $'000 $'000 $'000 $'000 Owned hotels: Europe 70,660 (14,202 ) 56,458 164 — (1,959 ) 68,865 (14,202 ) 54,663 North America 71,601 (21,610 ) 49,991 — — — 71,601 (21,610 ) 49,991 Rest of world 20,530 (13,149 ) 7,381 — (2,195 ) (514 ) 20,016 (15,344 ) 4,672 Owned trains and cruises 7,052 (662 ) 6,390 — — (155 ) 6,897 (662 ) 6,235 Total 169,843 (49,623 ) 120,220 164 (2,195 ) (2,628 ) 167,379 (51,818 ) 115,561 In the six months ended June 30, 2018 , goodwill of $164,000 was recognized on the acquisition of Castello di Casole. See Note 4. During the three months ended June 30, 2018 , Belmond identified a non-cash goodwill impairment of $2,195,000 at Belmond Governor’s Residence. Belmond determined that the impairment was triggered by the fall in tourist arrivals in Myanmar, due to negative perceptions of the country, adversely impacting the discounted cash flows, resulting in a full impairment of the goodwill balance. The goodwill impairment charge is included within impairment of goodwill in the statements of condensed consolidated operations.</t>
  </si>
  <si>
    <t>Other intangible assets Other intangible assets consist of the following as of June 30, 2018 : Favorable lease assets Internet sites Trade names Total $'000 $'000 $'000 $'000 Carrying amount: Balance at January 1, 2018 8,560 1,579 14,001 24,140 Additions — — 2,676 2,676 Impairment (156 ) — — (156 ) Foreign currency translation adjustment (184 ) (35 ) (774 ) (993 ) Balance at June 30, 2018 8,220 1,544 15,903 25,667 Accumulated amortization: Balance at January 1, 2018 3,092 1,270 4,362 Charge for the period 122 41 163 Foreign currency translation adjustment (78 ) (21 ) (99 ) Balance at June 30, 2018 3,136 1,290 4,426 Net book value: At June 30, 2018 5,084 254 15,903 21,241 At December 31, 2017 5,468 309 14,001 19,778 Favorable lease intangible assets are amortized over the terms of the leases, which are between 19 and 60 years . Internet sites are amortized over a period of five to ten years . Trade names have an indefinite life and therefore are not amortized, but are assessed for impairment annually or when events indicate that impairment may have occurred. In the six months ended June 30, 2018 , trade name additions of $2,676,000 were recognized on the acquisition of Castello di Casole. See Note 4. Amortization expense for the three and six months ended June 30, 2018 was $65,000 ( June 30, 2017 - $135,000 ) and $163,000 ( June 30, 2017 - $268,000 ). Estimated total amortization expense for the remainder of the year ending December 31, 2018 is $163,000 and for each of the years ending December 31, 2019 to December 31, 2022 is approximately $326,000 . During the three months ended June 30, 2018 , Belmond identified a non-cash favorable lease asset impairment of $156,000 at Belmond Governor’s Residence. Belmond determined that the impairment was triggered by the fall in tourist arrivals in Myanmar, due to negative perceptions of the country, adversely impacting the discounted cash flows, resulting in a full impairment of the favorable lease asset balance. The favorable lease asset impairment charge is included within impairment of property, plant and equipment and other assets in the statements of condensed consolidated operations.</t>
  </si>
  <si>
    <t>Debt and obligations under capital lease</t>
  </si>
  <si>
    <t>Debt Disclosure [Abstract]</t>
  </si>
  <si>
    <t>Debt and obligations under capital lease (a) Long-term debt and obligations under capital lease Long-term debt and obligations under capital lease consist of the following: June 30, December 31, $’000 $’000 Loans from banks and other parties collateralized by tangible and intangible personal property and real estate with a maturity of 3 to 6 years (2017 - 20 months to seven years), with a weighted average interest rate of 4.31% (2017 - 4.11%) 801,470 724,208 Obligations under capital lease 17 22 Total long-term debt and obligations under capital lease 801,487 724,230 Less: Current portion 6,367 6,407 Less: Discount on secured term loan 2,844 3,092 Less: Debt issuance costs 14,179 13,979 Non-current portion of long-term debt and obligations under capital lease 778,097 700,752 On July 3, 2017, Belmond entered into an amended and restated credit agreement (the “Amended and Restated Credit Agreement”), which had previously consisted of (a) a seven -year $551,955,000 term loan facility consisting of a $345,000,000 U.S. dollar tranche and a €150,000,000 euro-denominated tranche (equivalent to $206,955,000 at drawdown), scheduled to mature on March 21, 2021; and (b) a $105,000,000 revolving credit facility scheduled to mature on March 21, 2019. The Amended and Restated Credit Agreement provides the Company with (i) a seven-year $603,434,000 secured term loan (the “Term Loan Facility”) that matures on July 3, 2024 and (ii) a $100,000,000 revolving credit facility (the “Revolving Credit Facility”) that matures on July 3, 2022 (together, the “Secured Credit Facilities”). The Term Loan Facility has two tranches, a U.S. dollar tranche ( $396,000,000 currently outstanding) and a euro-denominated tranche ( €177,210,000 currently outstanding, equivalent to $207,052,000 as at June 30, 2018 ). The dollar tranche bears interest at a rate of LIBOR plus 2.75% per annum, and the euro tranche bears interest at a rate of EURIBOR plus 3.00% per annum. Both tranches are subject to a 0% interest rate floor. The annual mandatory amortization is 1% of the principal amount. The Revolving Credit Facility has a maturity of five years and bears interest at a rate of LIBOR plus 2.50% per annum, with a commitment fee of 0.4% to be paid on the undrawn amount. The Secured Credit Facilities are secured by pledges of shares in certain Company subsidiaries and by security interests in tangible and intangible personal property. There are no mortgages over real estate. As at June 30, 2018 , Belmond was financed with a $603,052,000 Term Loan Facility and a $100,000,000 Revolving Credit Facility. In March 2018, Belmond made drawdowns totaling $38,862,000 on its Revolving Credit Facility (equivalent to $39,951,000 at drawdown). In May 2018, Belmond repaid $1,168,000 (equivalent to $1,189,000 at repayment) leaving an undrawn balance of $62,306,000 on the Revolving Credit Facility. On June 22, 2018, Charleston Center LLC amended its secured loan of $112,000,000 increasing the amount of the loan to $160,000,000 and extending its maturity from August 27, 2019 to June 22, 2021 . Proceeds from the additional borrowing were used to repay the outstanding balance on the Revolving Credit Facility in July 2018. The amended loan continues to bear interest at a rate of LIBOR plus 2.35% per annum. The loan has no amortization and is non-recourse to Belmond. The following is a summary of the aggregate maturities of consolidated long-term debt, including obligations under capital lease, at June 30, 2018 : $’000 Remainder of 2018 3,177 2019 6,375 2020 6,376 2021 166,140 2022 43,785 2023 6,091 2024 and thereafter 569,543 Total long-term debt and obligations under capital lease 801,487 The Company had guaranteed $640,739,000 of the long-term debt of its subsidiary companies as at June 30, 2018 ( December 31, 2017 - $611,351,000 ). The tables above include the debt of Charleston Center LLC of $160,731,000 at June 30, 2018 ( December 31, 2017 - $112,857,000 ). The debt is non-recourse to Belmond and includes $160,000,000 which was refinanced in June 2018. Debt issuance costs related to the above outstanding long-term debt were $14,179,000 at June 30, 2018 ( December 31, 2017 - $13,979,000 ), including $1,481,000 at June 30, 2018 ( December 31, 2017 - $533,000 ) related to the debt of Charleston Center LLC, a consolidated VIE, and are amortized to interest expense over the term of the corresponding long-term debt. (b) Revolving credit and working capital facilities Belmond had approximately $100,583,000 of revolving credit and working capital facilities at June 30, 2018 ( December 31, 2017 - $100,598,000 ) of which $62,889,000 was available ( December 31, 2017 - $100,598,000 ). In July 2018, all outstanding borrowings under the Revolving Credit Facility were repaid leaving the undrawn balance at $100,000,000 .</t>
  </si>
  <si>
    <t>Other Liabilities Disclosure [Abstract]</t>
  </si>
  <si>
    <t>Other liabilities The major balances in other liabilities are as follows: June 30, December 31, $’000 $’000 Interest rate swaps (see Note 21) 266 — Long-term income tax liability 2,143 2,143 Deferred gain on sale of Inn at Perry Cabin by Belmond 450 750 Deferred lease incentive 104 130 Total other liabilities 2,963 3,023</t>
  </si>
  <si>
    <t>Pensions</t>
  </si>
  <si>
    <t>Retirement Benefits [Abstract]</t>
  </si>
  <si>
    <t>Pensions Components of net periodic pension benefit cost are as follows: Three months ended Six months ended June 30, June 30, June 30, June 30, $’000 $’000 $’000 $’000 Service cost — — — — Interest cost on projected benefit obligation 182 177 366 348 Expected return on assets (278 ) (247 ) (561 ) (487 ) Net amortization and deferrals 195 193 393 381 Net periodic benefit cost 99 123 198 242 From January 1, 2003, a number of non-U.S. Belmond employees participated in a funded defined benefit pension plan in the United Kingdom called the Belmond (UK) Ltd. 2003 Pension Scheme. On May 31, 2006, the plan was closed for future benefit accruals. Belmond (UK) Ltd., the plan sponsor and a wholly owned subsidiary of the Company (“Belmond UK”), was previously obligated to pay £1,272,000 (equivalent to $1,679,000 at June 30, 2018 ) annually to the plan under the U.K. statutorily-mandated triennial negotiation with the plan’s trustees. With a new triennial arrangement that came into effect June 2017, Belmond UK’s funding obligation was reduced from £106,000 to £24,000 (equivalent to $140,000 and $32,000 , respectively, as at June 30, 2018 ) per month. Under the prior contribution level, the plan’s funding deficit was projected to be fully funded by the end of 2017. With the current funding level, Belmond UK is obligated to continue funding until the audited financials of the plan for the year ended December 31, 2018 are available. If no unfunded balance remains, Belmond UK shall be able to suspend further payments, but otherwise it will be expected to continue paying its monthly contribution, subject to any subsequent triennial negotiation with the plan’s trustees. However, pursuant to the terms of the new triennial arrangement, once the plan is fully funded, Belmond UK will remain obligated to restore the plan to a fully funded balance over the remainder of the period through December 31, 2021 should its position deteriorate. During the three and six months ended June 30, 2018 , contributions of £73,000 ( $101,000 ) and £146,000 ( $202,000 ) were made to the pension plan and Belmond anticipates contributing an additional £146,000 ( $183,000 ) to fund the plan in 2018 for a total of £292,000 (equivalent to $385,000 as at June 30, 2018 ). During the three and six months ended June 30, 2017 , contributions of £318,000 ( $401,000 ) and £636,000 ( $795,000 ) were made to the pension plan. In May 2014, Belmond guaranteed the payment obligations of Belmond UK through 2023, subject to a cap of £8,200,000 (equivalent to $10,824,000 at June 30, 2018 ), which reduced commensurately with every payment made to the plan since December 31, 2012. As part of the recent triennial negotiation referred to above, Belmond has reinstated this guarantee effective July 1, 2017, for the period through 2026 and reset the cap from December 31, 2015 at £8,200,000 , which as before will reduce with each payment made to the plan over the period.</t>
  </si>
  <si>
    <t>Income taxes</t>
  </si>
  <si>
    <t>Income Tax Disclosure [Abstract]</t>
  </si>
  <si>
    <t xml:space="preserve">Income taxes In the three and six months ended June 30, 2018 , the income tax provision was $7,093,000 ( June 30, 2017 - $2,142,000 ) and a benefit of $8,571,000 ( June 30, 2017 - $3,124,000 ). The increase in tax charge in the three months ended June 30, 2018 is as a result of the increase in earnings from operations, mainly as a result of costs associated with the Cap Juluca acquisition in May 2017. The increase in tax benefits in the six months ended June 30, 2018 is mainly as a result of recognizing a deferred tax credit of $8,144,000 following the acquisition of Castello di Casole in February 2018. The deferred tax credit arises because the tax basis of property, plant and equipment is greater than the fair value attributed to those assets. On December 22, 2017, the U.S. government enacted comprehensive tax legislation commonly referred to as the Tax Cuts and Jobs Act of 2017 (the “Tax Act”). The Tax Act made complex changes to U.S. tax code that impacts U.S. subsidiaries of Belmond Ltd. at December 31, 2017, including the introduction of a Deemed Repatriation Tax (“Transition Tax”). The Company was able to make a reasonable estimate of the Transition Tax and recorded a provisional Transition Tax obligation of $2,330,000 at December 31, 2017 and June 30, 2018. However, analysis remains incomplete, and the Company is continuing to gather additional information to more precisely compute the amount of the Transition Tax. </t>
  </si>
  <si>
    <t>Other Income and Expenses [Abstract]</t>
  </si>
  <si>
    <t>Interest expense The balances in interest expense are as follows: Three months ended Six months ended June 30, June 30, June 30, June 30, $’000 $’000 $’000 $’000 Interest expense on long-term debt and obligations under capital lease 8,424 7,302 16,390 14,209 Interest on legal settlements 289 (192 ) 405 (143 ) Amortization of debt issuance costs and discount on secured term loan 762 757 1,516 1,477 Interest capitalized (1,049 ) — (1,802 ) — Total interest expense 8,426 7,867 16,509 15,543</t>
  </si>
  <si>
    <t>Supplemental cash flow information</t>
  </si>
  <si>
    <t>Supplemental Cash Flow Elements [Abstract]</t>
  </si>
  <si>
    <t>Supplemental cash flow information Six months ended June 30, June 30, $’000 $’000 Cash paid during the period for: Interest 16,741 14,985 Income taxes, net of refunds 5,528 6,355 To reflect the actual cash paid for capital expenditure to acquire property, plant and equipment, increases in accounts payable for capital expenditure are non-cash and excluded from capital expenditure, while decreases are cash payments and included. The change in accounts payable was an increase of $1,075,000 for the six months ended June 30, 2018 ( June 30, 2017 - increase of $1,656,000 ).</t>
  </si>
  <si>
    <t>Cash, cash equivalents and restricted cash</t>
  </si>
  <si>
    <t>Cash and Cash Equivalents [Abstract]</t>
  </si>
  <si>
    <t>Cash, cash equivalents and restricted cash The major balances in cash, cash equivalents and restricted cash are as follows: June 30, December 31, $’000 $’000 Cash and cash equivalents 160,864 180,153 Cash deposits required to be held with lending banks as collateral 1,004 801 Prepaid customer deposits which will be released to Belmond under its revenue recognition policy 7,364 2,488 Bonds and guarantees 44 633 Total cash, cash equivalents and restricted cash shown in the statement of cash flows 169,276 184,075 Restricted cash classified as long-term and included in other assets on the condensed consolidated balance sheets at June 30, 2018 was $1,004,000 ( December 31, 2017 - $801,000 ).</t>
  </si>
  <si>
    <t>Share-based compensation plans</t>
  </si>
  <si>
    <t>Disclosure of Compensation Related Costs, Share-based Payments [Abstract]</t>
  </si>
  <si>
    <t>Share-based compensation plans At June 30, 2018 , Belmond had two share-based compensation plans, the 2004 stock option plan and the 2009 share award and incentive plan. The compensation cost that has been charged to selling, general and administrative expense for these plans for the three and six months ended June 30, 2018 was $1,731,000 ( June 30, 2017 - $2,019,000 ) and $2,614,000 ( June 30, 2017 - $3,554,000 ). The total compensation cost related to unexercised options and unvested share awards at June 30, 2018 to be recognized over the period July 1, 2018 to June 30, 2022 was $11,125,000 and the weighted average period over which it is expected to be recognized is 32 . Measured from the grant date, all awards of restricted shares have a maximum vesting period of four years (and those with performance criteria have a maximum vesting period of three years ), and all awards of share options have a vesting period of four years with a maximum term of ten years. There were no grants under the 2004 stock option plan during the six months ended June 30, 2018 . During the six months ended June 30, 2018 , the following restricted share awards were made under the 2009 share award and incentive plan on the following dates: 2009 share award and incentive plan Class A common shares Date granted Vesting date Purchase price Restricted shares without performance criteria 2,850 June 24, 2018 June 24, 2020 $ 0.01 Restricted shares without performance criteria 2,850 June 24, 2018 June 24, 2021 $ 0.01 Restricted shares without performance criteria 2,850 June 24, 2018 June 24, 2022 $ 0.01 Restricted shares without performance criteria 107,982 June 24, 2018 June 24, 2019 $ 0.01 Restricted shares without performance criteria 25,232 June 24, 2018 On retirement $ 0.01 Restricted shares without performance criteria 59,100 March 24, 2018 March 24, 2019 $ 0.01 Restricted shares without performance criteria 59,100 March 24, 2018 March 24, 2020 $ 0.01 Restricted shares without performance criteria 59,100 March 24, 2018 March 24, 2021 $ 0.01 Restricted shares with performance criteria 342,300 March 24, 2018 March 24, 2021 $ 0.01 Restricted shares without performance criteria 59,100 March 24, 2018 March 24, 2022 $ 0.01 Restricted shares without performance criteria 7,750 January 15, 2018 January 15, 2021 $ 0.01 Restricted shares without performance criteria 7,750 January 15, 2018 January 15, 2022 $ 0.01 Restricted shares without performance criteria 510 January 1, 2018 January 1, 2019 $ 0.01 Restricted shares without performance criteria 510 January 1, 2018 January 1, 2020 $ 0.01 Restricted shares without performance criteria 510 January 1, 2018 January 1, 2021 $ 0.01 Restricted shares without performance criteria 510 January 1, 2018 January 1, 2022 $ 0.01</t>
  </si>
  <si>
    <t>Commitments and contingencies</t>
  </si>
  <si>
    <t>Commitments and Contingencies Disclosure [Abstract]</t>
  </si>
  <si>
    <t>Commitments and contingencies Belmond Copacabana Palace In February 2013, the State of Rio de Janeiro Court of Justice affirmed a 2011 decision of a Rio state trial court against Sea Containers Ltd (“SCL”) in lawsuits brought against SCL by minority shareholders in Companhia Hoteis Palace (“CHP”), the company that owns Belmond Copacabana Palace, relating to the recapitalization of CHP in 1995, but the Court reduced the total award against SCL to approximately $27,000,000 . SCL further appealed the judgments during the second quarter of 2013 to the Superior Court of Justice in Brasilia. SCL sold its shares in CHP to the Company in 2000. Years later, in 2006, SCL entered insolvency proceedings in the U.S. and Bermuda that are continuing in Bermuda. Possible claims could be asserted against the Company or CHP in connection with this Brazilian litigation that has to date only involved SCL, although no claims have been asserted to date. As a precautionary measure to defend the hotel, CHP commenced a declaratory lawsuit in the Rio state court in December 2013 seeking judicial declarations that no fraud was committed against the SCL plaintiffs when the shares in CHP were sold to the Company in 2000 and that the sale of the shares did not render SCL insolvent. Pending rulings on those declarations, the court granted CHP an injunction preventing the SCL plaintiffs from provisionally enforcing their 2011 judgments against CHP, which judgment was subsequently reversed on appeal in May 2014. In September 2014, CHP sought reconsideration from the appellate court of this decision, but the court dismissed its request, resulting in the return of the declaratory lawsuit proceedings to the Rio State Court. Management cannot estimate the range of possible loss if the SCL plaintiffs assert claims against the Company or CHP, and Belmond has made no accruals in respect of this matter. If any such claims were brought, Belmond would continue to defend its interests vigorously. Ubud Hanging Gardens In November 2013, the third-party owner of Ubud Hanging Gardens in Bali, Indonesia dispossessed Belmond from the hotel under long-term lease without prior notice. As a result, Belmond was unable to continue operating the hotel and, accordingly, to prevent any confusion to its guests, Belmond ceased referring to the property in its sales and marketing materials, including all electronic marketing. Belmond believed that the owner's actions were unlawful and in breach of the lease arrangement and constituted a wrongful dispossession. Belmond pursued its legal remedies through arbitration proceedings required under the lease. In June 2015, a Singapore arbitration panel issued its final award in favor of Belmond, holding that the owner had breached Indonesian law and the lease, and granting monetary damages and costs to the Company in an amount equal to approximately $8,500,000 . Since its receipt of the arbitral award, Belmond has been engaged in the process of enforcing this arbitral award in the Indonesian courts. Starting in April 2014, the Indonesian trial courts have dismissed eight separate actions filed by the owner for lack of jurisdiction due to the arbitration clause in the parties’ lease. The owner has appealed five of these decisions, all of which plead variations on the same facts, of which four have been affirmed by the Appellate Court with two of those affirmed by the Indonesian Supreme Court and the other two await a decision by the Indonesian Supreme Court. The fifth case was reversed in favor of the owner on appeal in October 2014 and affirmed by the Indonesian Supreme Court in December 2016. Belmond has sought review for reconsideration by the Supreme Court. In the meantime, Belmond filed with the Central Jakarta District Court in October 2017, as further support for the enforcement of Belmond’s arbitral claim, the decisions of four Indonesian trial courts enforcing the arbitration provision under the lease and ruling that the Indonesian courts had no jurisdiction over the parties’ 2013 dispute, along with four affirming decisions from the appellate courts and the two from the Indonesian Supreme Court. Belmond does not believe there is any merit in the owner’s outstanding Indonesian actions and is vigorously defending its rights while it seeks to enforce the Singapore arbitral award. While the Company can give no assurances, it believes that it should ultimately be able to enforce its arbitral award. Given the uncertainty involved in this litigation, Belmond recorded in the year ended December 31, 2013, a non-cash impairment charge in the amount of $7,031,000 relating to long-lived assets and goodwill of Ubud Hanging Gardens and has not booked a receivable in respect of the award. As supplemental proceedings to its arbitration claim, Belmond commenced contempt proceedings in the High Court in London, England, where the owner resided, for pursuing the Indonesian proceedings contrary to an earlier High Court injunction, and obtained against the owner in July 2014 a contempt order, which subsequently resulted in the court issuing a committal order of imprisonment for 120 days. The owner left England before the court order was issued and has not yet served the sentence. Belmond Hotel das Cataratas In September 2014, the Brazilian Ministry of Planning, Budget and Management notified the Company that it was denying the Company's application to extend the term or reduce the rent under the lease for Belmond Hotel das Cataratas, which was entered into in 2007. Belmond had applied for the amendment in 2009 based on its claim that it suffered additional unanticipated and/or unforeseeable costs in performing the refurbishment of the hotel as required by the lease and related tender documentation in order to raise the standard of the property to a five star luxury standard. Prior to August 2014, with the agreement of the Ministry, the Company had been paying the base annual rent without an annual adjustment for inflation as provided for in the lease, pending resolution of Belmond’s application. Throughout this period, the Company had expensed the full rental amount and has fully accrued the difference between the rental charge and the amount actually paid. Based on the Ministry’s decision denying any relief, the Ministry directed the Company that it would henceforth assess rent at the contractual rate, which has been included in the table of future rental payments as at June 30, 2018 , and that it was required to pay the difference between the contractual rent and the rent that had been actually paid. On March 20, 2015, the Ministry provided notice to the hotel that an aggregate amount of approximately R$17,000,000 ( $4,409,000 ) was due on March 31, 2015 as a result of its rejection of any relief sought by Belmond. The Company appealed to the Ministry to reconsider its decision on both procedural and substantive grounds. Pending this requested reconsideration and exhaustion of administrative remedies, the Company did not pay to the Ministry the amount claimed. The Company filed a lawsuit in the Federal Court in Paraná State in August 2016 against the Government of Brazil regarding the Ministry’s failure to properly consider and modify the lease concession for Belmond Hotel das Cataratas. The Federal Court granted the Company’s request for an injunction against the Government enforcing its claim and granted the Company’s request for a 25% preliminary reduction in rent, pending a decision on the merits, which the Superior Court upheld on appeal in a decision rendered in September 2016. The Government appealed to a three-judge panel of the Superior Court, which upheld the decision of the Federal Court in favor of the Company in a judgment rendered in January 2017. On October 17, 2017, the Federal Court issued a decision on the merits denying in part the Company’s claim for modification of the lease concession. The Court ruled although the lease is an administration agreement rather than a simple commercial lease, the Company had not overcome its burden of proof to show that a modification was justified. The Court further ordered that the Company must pay the stated rent in the lease rather than the reduced rent set by the Federal Court in September 2016. The Court also revoked the injunction issued in September 2016 that had been subsequently affirmed on appeal prohibiting the Federal Government from pursuing a claim against the Company to recover the difference between the stated rent and the amounts the Company actually paid during the period from 2009 to 2014. The Company appealed this decision and requested injunctive relief enjoining the Government from enforcing the decision of the Federal Court pending a hearing on the appeal. On December 22, 2017, the Federal Superior Court denied the Company's request for an injunction and affirmed the lower court's partial decision on the merits. On April 25, 2018, a Federal Superior Court panel of three judges reversed the prior Superior Court’s decision in Belmond’s favor on all counts, so that the injunction against the Federal Government remains in place and the rent reduction was reinstated on a prospective basis. As a result, the Federal Government cannot seek to enforce its claim for the allegedly unpaid lease obligations. Nonetheless, the Company has reserved against this claim, and this accrual as at June 30, 2018 totaled R$26,532,000 ( $6,881,000 ). The Company intends to continue to vigorously contest this litigation, which has been remanded to the first instance court for a trial on the merits. Belmond Miraflores Park The Company is contesting a claim against Belmond Miraflores Park Hotel (“BMP”) by the municipality of Miraflores in Lima, Peru, where BMP is located. The municipality alleges that BMP has generated noise and vibrations in violation of municipal nuisance ordinances resulting in the disturbance of certain apartment owners in an adjoining residential building. The local administrative court ruled in favor of the municipality, and levied a nominal fine and issued an order for injunctive relief that included the potential closure of BMP pending the elimination of the noise and vibrations. In March 2016, after the administrative court’s ruling was affirmed at the trial court and subsequently, the appellate court level, BMP appealed to the Supreme Court of Peru. Enforcement of the ruling of the appellate court has been stayed pending the Supreme Court appeal. On June 29, 2017, the Supreme Court issued a decision accepting BMP’s appeal rather than, as BMP had expected, summarily affirming the appellate court decision. Consequently, BMP expects that the Supreme Court will likely issue its opinion on this matter in the third quarter of 2018. Management believes that the risk of closure of BMP is low because BMP will have substantially completed its remediation by the time the Supreme Court issues its decision and expects to be in substantial compliance with municipal nuisance ordinances at that time. If the municipality determines that BMP is not compliant with the applicable ordinances by the time the Supreme Court renders its decision, BMP is confident that there are other alternatives it can pursue with the individual apartment owners to amicably resolve this claim. Accordingly, management does not believe that a material loss is probable and no accrual has been made in respect of this matter. “Cipriani” Trademark In May 2010, after prevailing in litigation at the trial and appellate court levels, Belmond settled litigation in the United Kingdom for infringement of its U.K. and Community (European wide) registrations for the “Cipriani” trademark. Defendants paid the amount of $3,947,000 to Belmond in March 2010 with the balance of $9,833,000 being payable in installments over five years with interest. Belmond received the final payment in the amount of $1,178,000 in June 2015. Subsequent to Belmond’s success before the U.K. courts, there have arisen a number of European trademark opposition and infringement cases relating to Belmond "Cipriani" and "Hotel Cipriani" Community trademarks. These include an ongoing invalidity action filed by Arrigo Cipriani in the European Trade Mark Office against Belmond’s "Cipriani" Community trademark. To date, Belmond has successfully rebutted this challenge at every level of administrative appeal, including before the EU General Court in Luxembourg which issued a decision on June 29, 2017 dismissing the Arrigo Cipriani appeal and ordering that appellant pay the costs of the court and the Company, and most recently in a decision on March 1, 2018, the EU General Court denied the Cipriani family’s right to register a “Cipriani” Community trademark in the trademark class for drinks and beverages due to its likelihood to lead to confusion with Belmond’s registered “Cipriani” Community trademarks in the trademark class for hotels and restaurants. Belmond has also recently been successful in securing the cancellation in Portugal of a trademark application filed by an affiliated company of the Cipriani family for “Cipriani”. In addition, Belmond has been successful in obtaining cancellations of "Cipriani" trademark applications made by the Cipriani family's corporate entity in Russia, although the Cipriani family has recently commenced another action opposing Belmond’s “Cipriani” trademarks in Russia, which the Company intends to vigorously defend. In addition, there are a number of ongoing trademark disputes with the Cipriani family in Italy: in January 2015, the Cipriani family and affiliated entities commenced proceedings against Belmond in the Court of Venice, asserting that a 1967 agreement pursuant to which the family sold their interest in the Hotel Cipriani constituted a coexistence agreement allowing both the Company to use “Hotel Cipriani”, and the Cipriani family to use “Cipriani”. In November 2017, the Court rejected the family's complaint and awarded costs to the Company. This decision was not subsequently appealed. In August 2015, pursuant to a separate claim filed by the Cipriani family, the Court of Venice ruled in favor of the Cipriani family, determining that its use of the full name (rather than just an initial with the family's surname), would not constitute infringement of the Company’s registered trademark. This ruling was overturned on appeal in favor of the Company on November 30, 2017. The Cipriani family has appealed this decision before the Italian Supreme Court, and in a separate filing to the appellate court has requested the reconsideration of that court's decision. While Belmond believes it has a meritorious case, Belmond cannot estimate the range of possible additional loss if it should not prevail in this matter and Belmond has made no accruals in respect of the matter. Separate proceedings brought by Belmond in Spain to defend Belmond’s marks against a use by the Cipriani family and its affiliated entities of “Cipriani” to promote a restaurant have been stayed pending the outcome of the Venice appeal. Belmond Sanctuary Lodge On November 28, 2017, Peru Belmond Hotels S.A., the Peruvian hotel joint venture in which the Company holds a 50% interest ("PBH"), received notification of a complaint filed with the Court of Cusco by the Regional Government of Cusco seeking the annulment of the ten-year extension of the Belmond Sanctuary Lodge concession that commenced in May 2015. The Regional Government alleges that the President of the Region at the time of the execution of the extension did not have the sole authority to bind the Regional Government. This lawsuit is substantially similar to a complaint filed by the Regional Government against PBH in January 2015 that was dismissed by the Court of Cusco and, upon appeal by the Regional Government, was affirmed by the Superior Court of Cusco in favor of PBH in June 2016. The Company does not believe that there is any merit to the Regional Government's complaint. Other The Company and certain of its subsidiaries are parties to various legal proceedings arising in the normal course of business. These proceedings generally include matters relating to labor disputes, tax claims, personal injury cases, lease negotiations and ownership disputes. The outcome of each of these matters cannot be determined with certainty, and the liability that the relevant parties may ultimately incur with respect to any one of these matters in the event of a negative outcome may be in excess of amounts currently accrued for with respect to these matters. Where a reasonable estimate can be made, the additional losses or range of loss that may be incurred in excess of the amount recognized from the various legal proceedings arising in the normal course of business are disclosed separately for each claim, including a reference to where it is disclosed. However, for certain of the legal proceedings, management is unable to estimate the loss or range of loss that may result from these claims due to the highly complex nature or early stage of the legal proceedings. Belmond had granted to James Sherwood, the founder, Chairman Emeritus and a former director of the Company, pursuant to a certain Amended and Restated Rights Agreement Regarding Hotel Cipriani Interests dated February 8, 2005, a right of first refusal to purchase the Belmond Hotel Cipriani in Venice, Italy in the event Belmond proposed to sell it. The purchase price would be the offered sale price in the case of a cash sale or the fair market value of the hotel, as determined by an independent valuer, in the case of a non-cash sale. Mr. Sherwood had also been granted an option to purchase the hotel, pursuant to an Amended and Restated Right of First Refusal and Option Agreement Regarding Indirectly Held Hotel Cipriani Interests dated February 8, 2005, at fair market value if a change in control of the Company occurred. Mr. Sherwood could have elected to pay 80% of the purchase price if he exercised his right of first refusal, or 100% of the purchase price if he exercised his purchase option, by a non-recourse promissory note secured by the hotel payable in ten equal annual installments with interest at LIBOR . This right of first refusal and purchase option were not assignable and were to expire one year after Mr. Sherwood’s death. On July 6, 2018, the Company entered into an agreement with Mr. Sherwood that terminated the right of first refusal and purchase option. In exchange, Mr. Sherwood will receive an aggregate amount of $3,000,000 , payable over a period of two years in three installments. Moreover, in the event of a sale of the hotel or a change in control of the Company within a ten year period following execution of the agreement, the Company would pay to Mr. Sherwood $10,000,000 if such an event happens within a year of the agreement, stepping down by $1,000,000 a year to zero after ten years. Mr. Sherwood would also receive a payment of $25,000,000 , less any payments already made under the agreement and with no additional payments due to him thereafter under the agreement, in the event of either (1) a public offer for the Company being made within six months after the execution of the agreement and the closing of a change of control transaction for the Company occurring within six months after such offer was made or (2) a sale of the hotel within one year after the execution of the agreement. In January 2018, the Company, having concluded that without a material change in the cost structure at Belmond La Samanna, it could not justify reinvesting the insurance proceeds recovered following Hurricanes Irma and Jose alongside additional capital to restore and improve the asset, entered into a formal administrative process with the workforce at the property and the St. Martin labor authorities. During the three months ended June 30, 2018 , a restructuring plan was agreed with the Works Council at the property and approved by the labor authorities. Capital Commitments Outstanding contracts to purchase property, plant and equipment were approximately $107,463,000 at June 30, 2018 ( December 31, 2017 - $19,464,000 ). In addition, as discussed immediately above, the Company has agreed to pay Mr. Sherwood an aggregate amount of $3,000,000 in cash, payable over a period of two years in three installments. Since a restructuring plan was agreed with the Works Council at Belmond La Samanna and approved by the labor authorities in St Martin, the Company met the criteria to recognize a liability for restructuring costs. During the three and six months ended June 30, 2018 , restructuring costs at Belmond La Samanna of $14,985,000 were recognized within costs of services and selling, general and administrative expenses in the statements of condensed consolidated operations. Restructuring costs represent charges for employee termination costs and other associated costs. The costs are included in the results of the operation of Belmond La Samanna, which are included in Owned hotels in the Company’s North America segment. The following table presents the Company’s restructuring reserve activity in respect of Belmond La Samanna during the three and six months ended June 30, 2018 . Liability for restructuring costs $’000 Balance at December 31, 2017 — Charges 14,985 Cash payments (371 ) Balance at June 30, 2018 classified in "Accrued Liabilities" 14,614 The expected completion date for the workforce restructuring is August 2019 . Future rental payments and rental expense under operating leases Future rental payments as at June 30, 2018 under operating leases in respect of equipment rentals and leased premises are payable as follows: $’000 Remainder of 2018 6,584 2019 10,424 2020 10,346 2021 10,813 2022 8,754 2023 8,807 2024 and thereafter 127,607 Future rental payments under operating leases 183,335 Rental expense for the three and six months ended June 30, 2018 amounted to $3,491,000 ( June 30, 2017 - $3,747,000 ) and $7,123,000 ( June 30, 2017 - $7,244,000 ).</t>
  </si>
  <si>
    <t>Fair value measurements</t>
  </si>
  <si>
    <t>Fair Value Disclosures [Abstract]</t>
  </si>
  <si>
    <t>Fair value measurements (a) Financial instruments recorded at fair value The following tables summarize the valuation of Belmond’s financial instruments recorded at fair value by the fair value hierarchy at June 30, 2018 and December 31, 2017 : Level 1 Level 2 Level 3 Total June 30, 2018 $’000 $’000 $’000 $’000 Assets at fair value: Derivative financial instruments — 5,889 — 5,889 Total assets — 5,889 — 5,889 Liabilities at fair value: Derivative financial instruments — (827 ) — (827 ) Total net liabilities — 5,062 — 5,062 Level 1 Level 2 Level 3 Total December 31, 2017 $’000 $’000 $’000 $’000 Assets at fair value: Derivative financial instruments — 1,348 — 1,348 Total assets — 1,348 — 1,348 Liabilities at fair value: Derivative financial instruments — (430 ) — (430 ) Total net liabilities — 918 — 918 During the three and six months ended June 30, 2018 and 2017 , there were no transfers between levels of the fair value hierarchy. (b) Other financial instruments Certain methods and assumptions are used to estimate the fair value of each class of financial instruments. The carrying amount of current assets and current liabilities as disclosed on the condensed consolidated balance sheets approximate their fair value due to the short-term nature of those instruments. The fair value of Belmond's long-term debt, excluding interest rate swaps and caps, is determined using the contractual cash flows and credit-adjusted discount curves. The fair value of the debt is the present value of those contractual cash flows which are discounted at the current market cost of debt and adjusted for the credit spreads. Credit spreads take into consideration general market conditions, maturity and collateral. The estimated carrying values, fair values, and levels of the fair value hierarchy of Belmond's long-term debt as of June 30, 2018 and December 31, 2017 were as follows: June 30, 2018 December 31, 2017 Carrying Fair value Carrying Fair value Total long-term debt, before deduction of discount on secured term loan and debt issuance costs, excluding obligations under capital leases Level 3 801,470 800,434 724,208 728,994 (c) Non-financial assets measured at fair value on a non-recurring basis The estimated fair values of Belmond’s non-financial assets measured at fair value on a non-recurring basis for the six months ended June 30, 2018 and 2017 are as follows: Fair value measurement inputs Fair value Level 1 Level 2 Level 3 Total losses in the six months ended June 30, 2018 $’000 $’000 $’000 $’000 $’000 Property, plant and equipment — — — — (4,775 ) Fair value measurement inputs Fair value Level 1 Level 2 Level 3 Total losses in the six months ended June 30, 2017 $’000 $’000 $’000 $’000 $’000 Property, plant and equipment 5,955 — — 5,955 (8,216 ) Fair value measurement inputs Fair value Level 1 Level 2 Level 3 Total losses in the six months ended June 30, 2018 $’000 $’000 $’000 $’000 $’000 Goodwill — — — — (2,195 ) Fair value measurement inputs Fair value Level 1 Level 2 Level 3 Total losses in the six months ended June 30, 2018 $’000 $’000 $’000 $’000 $’000 Other intangible assets — — — — (156 ) Property, plant and equipment In the six months ended June 30, 2018 , property, plant and equipment at Belmond Governor’s Residence and Belmond Road to Mandalay with a combined carrying value of $4,775,000 was written down to fair value of $Nil , resulting in a non-cash impairment charge of $4,775,000 . In the six months ended June 30, 2017 , property, plant and equipment at Belmond Road to Mandalay and Belmond Northern Belle with a combined carrying value of $14,173,000 was written down to fair value of $5,955,000 , resulting in a non-cash impairment charge of $8,216,000 . These impairments are included in earnings from continuing operations in the period incurred. See Note 8. Goodwill In the six months ended June 30, 2018 , goodwill at Belmond Governor’s Residence with a carrying value of $2,195,000 was written down to fair value of $Nil , resulting in a non-cash impairment charge of $2,195,000 . These impairments are included in earnings from continuing operations in the period incurred. See Note 9. Other intangible assets In the six months ended June 30, 2018 , the favorable lease asset at Belmond Governor’s Residence with a carrying value of $156,000 was written down to fair value of $Nil , resulting in a non-cash impairment charge of $156,000 . These impairments are included in earnings from continuing operations in the period incurred. See Note 10.</t>
  </si>
  <si>
    <t>Derivatives and hedging activities</t>
  </si>
  <si>
    <t>Derivative Instruments and Hedging Activities Disclosure [Abstract]</t>
  </si>
  <si>
    <t>Derivatives and hedging activities Belmond hedges its interest rate risk, ensuring that an element of its floating rate interest is fixed by using interest rate derivatives. Belmond designates these derivatives as cash flow hedges. Additionally, Belmond designates its foreign currency borrowings and currency derivatives as net investment hedges of overseas operations. In connection with the Amended and Restated Credit Agreement and the June 2018 refinancing of the Charleston Center LLC debt, the interest rate derivatives associated with the previous term loan facility and the previous Charleston Center LLC secured loan were terminated. See Note 11. All amounts in other comprehensive income/(loss) relating to these derivatives will be amortized to interest expense over the remaining original life of the interest rate derivative under ASC 815 Derivatives and Hedging . New interest rate derivatives were entered into to fix an element of the floating interest rate on the Amended and Restated Credit Agreement and the Charleston Center LLC debt. Cash flow hedges of interest rate risk As of June 30, 2018 and December 31, 2017 , Belmond had the following outstanding interest rate derivatives stated at their notional amounts in local currency that were designated as cash flow hedges of interest rate risk: June 30, December 31, ’000 ’000 Interest rate swaps € 89,500 € 89,500 Interest rate swaps $ 280,000 $ 243,000 Interest rate caps $ 48,000 $ 17,200 Fair value The table below presents the fair value of Belmond’s derivative financial instruments and their classification as of June 30, 2018 and December 31, 2017 : Fair value as of June 30, 2018 Fair value as of Balance sheet location $’000 $’000 Derivatives designated in a cash flow hedging relationship: Interest rate derivatives Other assets 4,625 1,776 Interest rate derivatives Other receivables 1,142 — Interest rate derivatives Accrued liabilities (439 ) (858 ) Interest rate derivatives Other liabilities (266 ) — Total 5,062 918 Offsetting There was no offsetting within derivative assets or derivative liabilities at June 30, 2018 and December 31, 2017 . However, these derivatives are subject to master netting arrangements. Other comprehensive income/(loss) Information concerning the movements in other comprehensive income/(loss) for cash flow hedges of interest rate risk is shown in Note 22. At June 30, 2018 , the amount accounted for in other comprehensive income/(loss) which is expected to be reclassified to interest expense in the next 12 months is $366,000 . Movement in other comprehensive income/(loss) for net investment hedges recorded through foreign currency translation adjustments for the three and six months ended June 30, 2018 was a $11,579,000 gain ( June 30, 2017 - $10,703,000 loss) and a $5,556,000 gain ( June 30, 2017 - $13,045,000 loss). Credit-risk-related contingent features Belmond has agreements with some of its derivative counterparties that contain provisions under which, if Belmond defaults on the debt associated with the hedging instrument, Belmond could also be declared in default in respect of its derivative obligations. As of June 30, 2018 , the fair value of derivatives in a net asset position, which includes accrued interest and an adjustment for non-performance risk, related to these agreements was $5,049,000 ( December 31, 2017 - $918,000 net asset). If Belmond breached any of the provisions, it would be required to settle its obligations under the agreements at their termination value of $5,104,000 inflow ( December 31, 2017 - $942,000 inflow). Non-derivative financial instruments — net investment hedges Belmond uses certain of its debt denominated in foreign currency to hedge portions of its net investments in foreign operations against adverse movements in exchange rates. Belmond designates its euro-denominated indebtedness as a net investment hedge of long-term investments in its euro-functional subsidiaries. These contracts are included in non-derivative hedging instruments. The notional value of non-derivative hedging instruments was $207,045,000 at June 30, 2018 , being a liability of Belmond ( December 31, 2017 - $213,350,000 ).</t>
  </si>
  <si>
    <t>Accumulated other comprehensive income/loss</t>
  </si>
  <si>
    <t>Equity [Abstract]</t>
  </si>
  <si>
    <t xml:space="preserve">Accumulated other comprehensive income/loss Changes in accumulated other comprehensive income/(loss) (“AOCI”) by component (net of tax) are as follows: Foreign currency translation adjustments Derivative financial instruments Pension liability Total Six months ended June 30, 2018 $’000 $’000 $’000 $’000 Balance at January 1, 2018 (288,266 ) (1,304 ) (11,752 ) (301,322 ) Other comprehensive income before reclassifications, net of tax (benefit)/provision of $Nil, $Nil, $Nil and $Nil (22,668 ) 4,030 393 (18,245 ) Amounts reclassified from AOCI, net of tax provision of $Nil, $Nil, $Nil and $Nil — 1,062 — 1,062 Net current period other comprehensive (loss)/income (22,668 ) 5,092 393 (17,183 ) Balance at June 30, 2018 (310,934 ) 3,788 (11,359 ) (318,505 ) Reclassifications out of AOCI (net of tax) are as follows: Amount reclassified from AOCI Three months ended June 30, 2018 June 30, 2017 Details about AOCI components $’000 $’000 Affected line item in the statement of operations Derivative financial instruments: Cash flows from derivative financial instruments related to interest payments made for hedged debt instruments 439 462 Interest expense Total reclassifications for the period 439 462 Amount reclassified from AOCI Six months ended June 30, 2018 June 30, 2017 Details about AOCI components $’000 $’000 Affected line item in the statement of operations Derivative financial instruments: Cash flows from derivative financial instruments related to interest payments made for the hedged debt instrument 1,062 979 Interest expense Total reclassifications for the period 1,062 979 </t>
  </si>
  <si>
    <t>Segment information</t>
  </si>
  <si>
    <t>Segment Reporting [Abstract]</t>
  </si>
  <si>
    <t>Segment information Segment performance is evaluated by the chief operating decision maker based upon adjusted earnings before interest, tax, depreciation and amortization ("adjusted EBITDA"). Adjusted EBITDA excludes gains/(losses) on disposal, impairments, restructuring and other special items, interest income, interest expense, foreign currency, tax (including tax on earnings from unconsolidated companies), depreciation and amortization and gains/(losses) on extinguishment of debt. Belmond notes that adjusted EBITDA is not a term defined under GAAP. As a result, Belmond provides reconciliations to the GAAP number immediately following tables using this non-GAAP term. Belmond's operating segments are aggregated into six reportable segments primarily around the type of service being provided—hotels, trains and cruises, and management business/part ownership interests—and are secondarily organized by geography for the hotels, as follows: • Owned hotels in each of Europe, North America and Rest of world which derive earnings from the hotels that Belmond owns, including its one stand-alone restaurant in North America; • Owned trains and cruises which derive earnings from the train and cruise businesses that Belmond owns; • Part-owned/managed hotels which derive earnings from hotels that Belmond jointly owns or manages; and • Part-owned/managed trains which derive earnings from the train businesses that Belmond jointly owns or manages. The following tables present information regarding these reportable segments. Revenue from external customers by segment: Three months ended Six months ended June 30, June 30, June 30, June 30, $’000 $’000 $’000 $’000 Owned hotels: Europe 84,607 72,099 100,573 84,114 North America 34,289 42,397 63,504 82,283 Rest of world 22,344 25,875 59,680 61,838 Total owned hotels 141,240 140,371 223,757 228,235 Owned trains and cruises 26,923 21,769 31,571 26,909 Part-owned/managed hotels 472 733 899 773 Part-owned/managed trains 2,991 2,992 5,100 4,815 Total management fees 3,463 3,725 5,999 5,588 Revenue 171,626 165,865 261,327 260,732 Reconciliation of consolidated losses from continuing operations to adjusted EBITDA: Three months ended Six months ended June 30, June 30, June 30, June 30, $’000 $’000 $’000 $’000 Adjusted EBITDA Owned hotels: Europe 35,112 30,913 25,068 22,793 North America 10,356 9,650 20,049 19,545 Rest of world 235 2,409 10,519 12,355 Total owned hotels 45,703 42,972 55,636 54,693 Owned trains and cruises 7,431 4,180 3,192 (53 ) Part-owned/managed hotels 2,524 2,505 3,078 2,764 Part-owned/managed trains 7,276 7,205 11,540 9,934 Total adjusted share of earnings from unconsolidated companies and management fees 9,800 9,710 14,618 12,698 Unallocated corporate: Central costs (9,516 ) (8,511 ) (20,955 ) (17,911 ) Share-based compensation (1,994 ) (2,019 ) (3,295 ) (3,554 ) Adjusted EBITDA 51,424 46,332 49,196 45,873 Reconciliation from losses from continuing operations to adjusted EBITDA: Losses from continuing operations (1,548 ) (5,064 ) (16,467 ) (23,076 ) Depreciation and amortization 14,775 15,082 30,637 28,810 Interest income (212 ) (196 ) (561 ) (342 ) Interest expense 8,426 7,867 16,509 15,543 Foreign currency, net 3,621 1,007 3,582 1,241 Provision for/(benefit from) income taxes 7,093 2,142 (8,571 ) (3,124 ) Share of provision for income taxes of unconsolidated companies 2,093 1,807 2,728 2,053 34,248 22,645 27,857 21,105 Gain on disposal of property, plant and equipment (150 ) (150 ) (300 ) (300 ) Impairment of goodwill, property, plant and equipment and other assets 7,126 8,216 7,126 8,216 Restructuring and other special items (1) 9,431 2,410 13,744 3,099 Acquisition-related costs (2) 769 13,211 769 13,753 Adjusted EBITDA 51,424 46,332 49,196 45,873 (1) Represents adjustments for insurance deductibles and losses while Belmond Cap Juluca and Belmond La Samanna are closed following the impact of Hurricanes Irma and Jose, restructuring, severance and redundancy costs, pre-opening costs and other items, net. (2) Represents acquisition fees in relation to the purchase of Castello di Casole in February 2018 and Cap Juluca in May 2017. Earnings from unconsolidated companies, net of tax: Three months ended Six months ended June 30, June 30, June 30, June 30, $’000 $’000 $’000 $’000 Part-owned/managed hotels 768 683 667 466 Part-owned/managed trains 2,649 2,791 4,126 3,384 Total earnings from unconsolidated companies, net of tax 3,417 3,474 4,793 3,850 Reconciliation of capital expenditure to acquire property, plant and equipment by segment: Three months ended Six months ended June 30, June 30, June 30, June 30, $’000 $’000 $’000 $’000 Owned hotels: Europe 10,207 6,544 19,999 12,774 North America 33,474 1,850 45,212 2,947 Rest of world 6,614 3,105 10,894 4,806 Total owned hotels 50,295 11,499 76,105 20,527 Owned trains and cruises 1,313 2,950 4,965 5,487 Unallocated corporate 688 971 1,809 1,401 Total capital expenditure to acquire property, plant and equipment 52,296 15,420 82,879 27,415 Revenue from external customers in Belmond’s country of domicile and significant countries (based on the location of the property): Three months ended Six months ended June 30, June 30, June 30, June 30, $’000 $’000 $’000 $’000 Bermuda — — — — Italy 72,367 48,251 75,114 49,618 United Kingdom 11,827 18,396 18,774 24,483 United States 30,626 32,219 53,479 58,282 Brazil 11,034 11,753 29,746 29,916 All other countries 45,772 55,246 84,214 98,433 Total revenue 171,626 165,865 261,327 260,732</t>
  </si>
  <si>
    <t>Related party transactions</t>
  </si>
  <si>
    <t>Related Party Transactions [Abstract]</t>
  </si>
  <si>
    <t>Related party transactions Belmond manages, under long-term contract, the tourist train owned by Eastern and Oriental Express Ltd., in which Belmond has a 25% ownership interest. In the three and six months ended June 30, 2018 , Belmond earned management fees from Eastern and Oriental Express Ltd. of $31,000 ( June 30, 2017 - $22,000 ) and $197,000 ( June 30, 2017 - $136,000 ), which are recorded in revenue. The amount due to Belmond from Eastern and Oriental Express Ltd. at June 30, 2018 was $5,534,000 ( December 31, 2017 - $6,302,000 ). Belmond manages, under long-term contracts in Peru, Belmond Hotel Monasterio, Belmond Palacio Nazarenas, Belmond Sanctuary Lodge, Belmond Hotel Rio Sagrado, Belmond Las Casitas del Colca, PeruRail and Ferrocarril Transandino, in all of which Belmond has a 50% ownership interest. Belmond provides loans, guarantees and other credit accommodation to these joint ventures. In the three and six months ended June 30, 2018 , Belmond earned management and guarantee fees from its Peruvian joint ventures of $4,441,000 ( June 30, 2017 - $4,464,000 ) and $7,070,000 ( June 30, 2017 - $6,707,000 ), which are recorded in revenue. The amount due to Belmond from its Peruvian joint ventures at June 30, 2018 was $8,843,000 ( December 31, 2017 - $6,029,000 ). Belmond owns 50% of a company holding real estate in Buzios, Brazil. The amount due to Belmond from the joint venture at June 30, 2018 was $394,000 ( December 31, 2017 - $431,000 ).</t>
  </si>
  <si>
    <t>Basis of financial statement presentation (Policies)</t>
  </si>
  <si>
    <t>Basis of presentation</t>
  </si>
  <si>
    <t>Basis of presentation The accompanying condensed consolidated financial statements have been prepared pursuant to the rules and regulations of the U.S. Securities and Exchange Commission (“SEC”) for quarterly reporting on Form 10-Q. Accordingly, they do not include all of the information and footnotes required by accounting principles generally accepted in the United States (“U.S. GAAP”) for complete financial statements. In the opinion of the management of the Company, all adjustments (consisting of normal recurring adjustments) necessary for a fair presentation of financial position, operating results and cash flows for the interim period have been included in these condensed consolidated financial statements. The interim results presented are not necessarily indicative of results that may be expected for any subsequent interim period or the fiscal year ending December 31, 2018 . These condensed consolidated financial statements should be read in conjunction with the consolidated financial statements and footnotes thereto included in the Company’s Annual Report on Form 10-K for the year ended December 31, 2017 . See Note 2 to the consolidated financial statements in the 2017 Annual Report on Form 10-K for additional information regarding significant accounting policies. For interim reporting purposes, Belmond calculates its tax expense by estimating its global annual effective tax rate and applies that rate in providing for income taxes on a year-to-date basis. Belmond has calculated an expected annual effective tax rate, excluding significant or unusual items, and the tax effect of jurisdictions with losses for which a tax benefit cannot be recognized. The income tax expense (or benefit) related to all other items is individually computed and recognized when the items occur.</t>
  </si>
  <si>
    <t>Accounting pronouncements</t>
  </si>
  <si>
    <t>Accounting pronouncements adopted during the year On January 1, 2018, the Company adopted Topic 606, Revenue from Contracts with Customers (“Topic 606”), using the modified retrospective method. Results for reporting periods beginning after January 1, 2018 are presented under Topic 606, while comparative information has not been restated and continues to be reported under the accounting standards in effect for the period presented. The adoption of Accounting Standards Codification (“ASC”) 606 did not have a material impact and as such no amounts for the cumulative effect from adopting the standard were required to be recorded in opening equity as of January 1, 2018. See Note 2. Belmond’s unconsolidated companies intend to adopt the standard in the annual period beginning January 1, 2019, as permitted by the SEC. In October 2016, the FASB issued new guidance which is intended to simplify the tax consequences of certain types of intra-entity asset transfers. The guidance is effective for annual periods beginning after December 15, 2017, and interim periods within those annual periods, with early adoption permitted. Belmond adopted the new guidance on January 1, 2018, using a modified retrospective basis, recognizing a credit of $641,000 to retained earnings as of the beginning of the year of adoption. In November 2016, the FASB issued new guidance which clarifies the classification and presentation of restricted cash in the statement of cash flows, including disclosing the nature of restricted cash and restricted cash equivalent balances. The guidance is effective for fiscal years beginning after December 15, 2017, including interim periods therein, with early adoption permitted. Belmond adopted the new guidance on January 1, 2018, using a retrospective transition method to each period presented. As a result of adopting this guidance Belmond has included in its cash and cash equivalents balances in the statement of cash flows those amounts that are deemed to be restricted cash. In addition, as cash, cash equivalents and restricted cash are presented in more than one line item on the balance sheet, Belmond has, for each period that a statement of financial position is presented, provided a reconciliation of the totals in the statement of cash flows to the related captions in the statement of financial position together with disclosure on the nature of restricted cash balances (see Note 17). In May 2017, the FASB issued new guidance on service concession arrangements. The guidance is effective on the same date the new revenue guidance is adopted, with early adoption permitted. Belmond adopted the new guidance on January 1, 2018. Belmond’s unconsolidated companies intend to adopt the standard in the annual period beginning January 1, 2019 in line with the adoption of the new revenue standard. Belmond is currently assessing the impact the adoption of this guidance will have on its unconsolidated companies. Accounting pronouncements to be adopted In February 2016, the FASB issued its new standard on accounting for leases, which introduces a lessee model that brings most leases on the balance sheet. Under the new standard, a lessee will recognize on its balance sheet a lease liability and a right-of-use asset for most leases, including operating leases. The new standard will also distinguish leases as either finance leases or operating leases. In January 2018, the FASB issued an update that clarified the application of the new leasing standard to land easements. The guidance is effective for annual periods beginning after December 15, 2018, and interim periods therein, with early adoption permitted. In transition, lessees and lessors are required to recognize and measure leases at the beginning of the earliest period presented using a modified retrospective approach. The Company intends to adopt the standard in the annual period beginning January 1, 2019. Belmond is currently evaluating the impact of the adoption of this guidance on its consolidated financial statements, but we expect that this standard may have a material effect on our consolidated balance sheet. In August 2017, the Financial Accounting Standards Board (“FASB”) issued new guidance to make improvements to hedge accounting requirements. The guidance is effective for fiscal years beginning after December 15, 2018, including interim periods therein, with early adoption permitted. The Company intends to adopt the standard in the annual period beginning January 1, 2019. Belmond is currently assessing what impact the adoption of this guidance will have on its consolidated financial statements. In February 2018, the FASB issued new guidance on reclassifying certain tax effects from accumulated other income (AOCI). The guidance is effective for fiscal years beginning after December 15, 2018, and interim periods within those fiscal years, with early adoption permitted. The Company intends to adopt the standard in the annual period beginning January 1, 2019. Belmond is currently assessing what impact the adoption of this guidance will have on its consolidated financial statements.</t>
  </si>
  <si>
    <t>On January 1, 2018, the Company adopted Topic 606, Revenue from Contracts with Customers (“Topic 606”), using the modified retrospective method. Results for reporting periods beginning after January 1, 2018 are presented under Topic 606, while comparative information has not been restated and continues to be reported under the accounting standards in effect for the period presented. The adoption of Topic 606 did not have a material impact and as such no amounts for the cumulative effect from adopting the standard were required to be recorded in opening equity as of January 1, 2018. Significant accounting policy Revenue is measured based on consideration specified in a contract with a customer, and excludes any sales incentives and amounts collected on behalf of third parties. The Company recognizes revenue when it satisfies a performance obligation by transferring control over a good or service to a customer. Estimates of variable consideration are included in revenue to the extent that it is probable that a significant reversal of cumulative revenue will not occur once the uncertainty is resolved. Revenue as presented in the statements of condensed consolidated operations consists entirely of amounts derived from contracts with customers. Nature of goods and services The following is a description of principal activities from which the Company generates revenue. Revenues are recognized when control of the promised goods or services are transferred to customers, in an amount that reflects the consideration that the Company expects to receive in exchange for those goods or services. The Company generates all of its revenue from contracts with customers. Hotels Hotels revenue is recognized when the rooms are occupied and the services are performed. Revenue derived from other services, which primarily consist of food and beverage provided in the hotels, are recognized when the goods are consumed. The amount of revenue recognized is based on amounts stipulated in the contract. Payment is typically received upon check-out. For hotels revenue, the Company recognizes revenue over time. The amount of revenue recognized is based on the relative standalone selling price of each room night. A time-elapsed output method is used to measure progress and provides a faithful depiction of the transfer of services to the customer as the value transferred to the customer is substantially the same every night of the stay. For food and beverage revenue, the Company recognizes revenue at the time the goods and services have been provided as this is the point at which control is transferred to the customer. Trains and cruises Trains and cruises revenue is recognized ratably over a trip. Revenue derived from food and beverage provided on the trains and cruises is recognized when the goods are consumed. The amount of revenue recognized is based on amounts stipulated in the contract. Payment is typically received upfront. For trains and cruises revenue, the Company recognizes revenue over time. A time-elapsed output method is used to measure progress and provides a faithful depiction of the transfer of services to the customer as the value transferred to the customer is substantially the same every night of the trip. For food and beverage revenue, the Company recognizes revenue at the time the goods and services have been provided as this is the point at which control is transferred to the customer. Management fees Revenue under management contracts is recognized based upon on an agreed base fee and additional revenue is recognized on the attainment of certain financial results, primarily operating earnings, as specified in each contract. Management fees are typically billed and paid monthly. For management fee revenue, the Company recognizes revenue over time. A time-elapsed output method is used to measure progress and provides a faithful depiction of the transfer of services to the customer as the value transferred to the customer is substantially the same every day. Fees are variable with the uncertainty of base fees being resolved monthly and the uncertainty of incentive fees being resolved annually. These fees are included in revenue to the extent that it is probable that a significant reversal of cumulative revenue will not occur once the uncertainty is resolved.</t>
  </si>
  <si>
    <t>Segment reporting</t>
  </si>
  <si>
    <t>Segment performance is evaluated by the chief operating decision maker based upon adjusted earnings before interest, tax, depreciation and amortization ("adjusted EBITDA"). Adjusted EBITDA excludes gains/(losses) on disposal, impairments, restructuring and other special items, interest income, interest expense, foreign currency, tax (including tax on earnings from unconsolidated companies), depreciation and amortization and gains/(losses) on extinguishment of debt. Belmond notes that adjusted EBITDA is not a term defined under GAAP. As a result, Belmond provides reconciliations to the GAAP number immediately following tables using this non-GAAP term. Belmond's operating segments are aggregated into six reportable segments primarily around the type of service being provided—hotels, trains and cruises, and management business/part ownership interests—and are secondarily organized by geography for the hotels, as follows: • Owned hotels in each of Europe, North America and Rest of world which derive earnings from the hotels that Belmond owns, including its one stand-alone restaurant in North America; • Owned trains and cruises which derive earnings from the train and cruise businesses that Belmond owns; • Part-owned/managed hotels which derive earnings from hotels that Belmond jointly owns or manages; and • Part-owned/managed trains which derive earnings from the train businesses that Belmond jointly owns or manages.</t>
  </si>
  <si>
    <t>Revenue recognition (Tables)</t>
  </si>
  <si>
    <t>Disaggregation of revenue</t>
  </si>
  <si>
    <t>The following tables provide information about disaggregated revenue by type of service being provided, primary geographical market, and timing of revenue recognition, and includes a reconciliation of the disaggregated revenue with reportable segments: Three months ended June 30, 2018 Europe North America Rest of world Owned trains &amp; cruises Part-owned hotels Part-owned trains Total $’000 $’000 $’000 $’000 $’000 $’000 $’000 Timing of revenue recognition Goods and services transferred at a point in time 30,259 15,360 8,668 2,142 — — 56,429 Services transferred over time 54,348 18,929 13,676 24,781 472 2,991 115,197 84,607 34,289 22,344 26,923 472 2,991 171,626 Six months ended June 30, 2018 Europe North America Rest of world Owned trains &amp; cruises Part-owned hotels Part-owned trains Total $’000 $’000 $’000 $’000 $’000 $’000 $’000 Timing of revenue recognition Goods and services transferred at a point in time 37,648 26,212 21,389 2,508 — — 87,757 Services transferred over time 62,925 37,292 38,291 29,063 899 5,100 173,570 100,573 63,504 59,680 31,571 899 5,100 261,327</t>
  </si>
  <si>
    <t>Contract with customers</t>
  </si>
  <si>
    <t>The following table provides information about receivables, contract assets and contract liabilities from contracts with customers: January 1, 2018 June 30, 2018 $’000 $’000 Receivables 34,373 60,971 Contract assets — — Contract liabilities (deferred revenue) 32,786 54,360</t>
  </si>
  <si>
    <t>Earnings per share (Tables)</t>
  </si>
  <si>
    <t>Schedule of earnings per share, basic and diluted</t>
  </si>
  <si>
    <t>The calculation of basic and diluted earnings per share including a reconciliation of the numerator and denominator is as follows: Three months ended Six months ended June 30, June 30, June 30, June 30, Numerator ($'000) Net losses from continuing operations (1,548 ) (5,064 ) (16,467 ) (23,076 ) Net (losses)/earnings from discontinued operations (2 ) 93 (4 ) 128 Net losses/(earnings) attributable to non-controlling interests 26 49 (3 ) (85 ) Net losses attributable to Belmond Ltd. (1,524 ) (4,922 ) (16,474 ) (23,033 ) Denominator (shares '000) Basic weighted average shares outstanding 102,760 102,145 102,592 102,005 Effect of dilution — — — — Diluted weighted average shares outstanding 102,760 102,145 102,592 102,005 $ $ $ $ Basic earnings per share Net losses from continuing operations (0.015 ) (0.050 ) (0.161 ) (0.226 ) Net (losses)/earnings from discontinued operations — 0.001 — 0.001 Net losses/(earnings) attributable to non-controlling interests — — — (0.001 ) Net losses attributable to Belmond Ltd. (0.015 ) (0.049 ) (0.161 ) (0.226 ) Diluted earnings per share Net losses from continuing operations (0.015 ) (0.050 ) (0.161 ) (0.226 ) Net (losses)/earnings from discontinued operations — 0.001 — 0.001 Net losses/(earnings) attributable to non-controlling interests — — — (0.001 ) Net losses attributable to Belmond Ltd. (0.015 ) (0.049 ) (0.161 ) (0.226 )</t>
  </si>
  <si>
    <t>Schedule of antidilutive securities excluded from computation of earnings per share</t>
  </si>
  <si>
    <t>The total number of share options and share-based awards excluded from computing diluted earnings per share was as follows: Three months ended Six months ended June 30, June 30, June 30, June 30, Share options 2,465,354 2,468,795 2,465,354 2,468,795 Share-based awards 1,569,832 1,426,972 1,569,832 1,426,972 Total 4,035,186 3,895,767 4,035,186 3,895,767</t>
  </si>
  <si>
    <t>Significant acquisitions (Tables)</t>
  </si>
  <si>
    <t>Schedule of Business Acquisitions</t>
  </si>
  <si>
    <t>The following table summarizes the consideration paid for the hotel and the preliminary allocation of the purchase price to the estimated fair value of assets acquired and liabilities assumed at the acquisition date. The acquisition has been accounted for in accordance with ASC 805, Business Combinations , using the acquisition method of accounting whereby the total purchase price has been allocated to the acquired assets and liabilities as at February 7, 2018. The estimated fair values are provisional and are subject to adjustment as the fair value analysis is finalized, which will be completed as soon as practicable, but no later than one year from the acquisition date. Fair value on $'000 Consideration: Agreed cash consideration 46,934 Contingent consideration 1,226 Total purchase price 48,160 Assets acquired and liabilities assumed: Cash and cash equivalents 1,530 Other receivables 2,319 Current assets 1,355 Property, plant and equipment - hotel land and buildings 22,555 Property, plant and equipment - land plots 22,554 Other intangible assets 2,676 Current liabilities (1,595 ) Accrued liabilities (2,137 ) Deferred revenue (1,261 ) Goodwill 164 Net assets acquired 48,160</t>
  </si>
  <si>
    <t>Schedule of Earnings From Business Acquisition</t>
  </si>
  <si>
    <t>The following table presents information for Castello di Casole included in the Company’s statements of condensed consolidated operations from the acquisition date to the period ending June 30, 2018 : 2018 $'000 Revenue 4,748 Losses from continuing operations (1,593 )</t>
  </si>
  <si>
    <t>Assets held for sale and discontinued operations (Tables)</t>
  </si>
  <si>
    <t>Disposal Groups, Including Discontinued Operations</t>
  </si>
  <si>
    <t xml:space="preserve">Summarized operating results of the properties classified as discontinued operations for the three and six months ended June 30, 2018 and 2017 are as follows: Three months ended June 30, 2018 Ubud Hanging Gardens Porto Cupecoy Total $'000 $'000 $'000 Revenue — — — Losses before tax, gain on sale and impairment — (2 ) (2 ) Losses before tax — (2 ) (2 ) Net losses from discontinued operations — (2 ) (2 ) Three months ended June 30, 2017 Ubud Hanging Gardens Porto Cupecoy Total $'000 $'000 $'000 Revenue — — — Earnings/(losses) before tax, gain on sale and impairment 100 (7 ) 93 Earnings/(losses) before tax 100 (7 ) 93 Net earnings/(losses) from discontinued operations 100 (7 ) 93 Six months ended June 30, 2018 Ubud Hanging Gardens Porto Cupecoy Total $'000 $'000 $'000 Revenue — — — Losses before tax, gain on sale and impairment — (4 ) (4 ) Losses before tax — (4 ) (4 ) Net losses from discontinued operations — (4 ) (4 ) Six months ended June 30, 2017 Ubud Hanging Gardens Porto Cupecoy Total $'000 $'000 $'000 Revenue — — — Earnings before tax, gain on sale and impairment 100 28 128 Earnings before tax 100 28 128 Net earnings from discontinued operations 100 28 128 (b) Assets and liabilities held for sale </t>
  </si>
  <si>
    <t>Variable interest entities (Tables)</t>
  </si>
  <si>
    <t>Schedule of Variable Interest Entities</t>
  </si>
  <si>
    <t>The carrying amounts and maximum exposure to loss as a result of Belmond's involvement with its Eastern &amp; Oriental Express joint venture are as follows: Carrying amounts Maximum exposure June 30, December 31, June 30, December 31, $’000 $’000 $’000 $’000 Investment 2,615 2,642 2,615 2,642 Due from unconsolidated company 5,534 6,302 5,534 6,302 Total 8,149 8,944 8,149 8,944</t>
  </si>
  <si>
    <t>Investments in unconsolidated companies (Tables)</t>
  </si>
  <si>
    <t>Summarized financial data for unconsolidated companies</t>
  </si>
  <si>
    <t>Summarized financial data for Belmond’s unconsolidated companies are as follows: June 30, December 31, $’000 $’000 Current assets 91,546 88,119 Property, plant and equipment, net of accumulated depreciation 227,455 228,970 Other non-current assets 53,186 55,605 Non-current assets 280,641 284,575 Total assets 372,187 372,694 Current liabilities, including $25,598 and $24,793 current portion of third-party debt 111,720 101,668 Long-term debt 133,514 143,187 Other non-current liabilities 5,093 7,892 Non-current liabilities 138,607 151,079 Total shareholders’ equity 121,860 119,947 Total liabilities and shareholders’ equity 372,187 372,694 Three months ended Six months ended June 30, June 30, June 30, June 30, $’000 $’000 $’000 $’000 Revenue 57,656 55,135 102,292 94,600 Gross profit 1 38,876 39,452 67,341 64,971 Net earnings 2 6,428 6,721 9,453 7,548 1 Gross profit is defined as revenues less cost of services of the unconsolidated companies. 2 There were no discontinued operations or cumulative effects of a change in an accounting principle in the unconsolidated companies.</t>
  </si>
  <si>
    <t>Property, plant and equipment (Tables)</t>
  </si>
  <si>
    <t>Schedule of major classes of property plant and equipment</t>
  </si>
  <si>
    <t>The major classes of property, plant and equipment are as follows: June 30, December 31, $’000 $’000 Land and buildings 1,193,674 1,126,496 Machinery and equipment 183,200 181,670 Fixtures, fittings and office equipment 269,725 263,716 River cruise ship and canal boats 15,763 13,900 1,662,362 1,585,782 Less: Accumulated depreciation (434,264 ) (417,738 ) Total property, plant and equipment, net of accumulated depreciation 1,228,098 1,168,044</t>
  </si>
  <si>
    <t>Goodwill (Tables)</t>
  </si>
  <si>
    <t>Schedule of changes in carrying amount of goodwill</t>
  </si>
  <si>
    <t>The changes in the carrying amount of goodwill for the six months ended June 30, 2018 are as follows: At January 1, 2018 At June 30, 2018 Gross goodwill amount Accumulated impairment Net goodwill amount Goodwill on acquisition Impairment Foreign currency translation adjustment Gross goodwill amount Accumulated impairment Net goodwill amount $'000 $'000 $'000 $'000 $'000 $'000 $'000 $'000 $'000 Owned hotels: Europe 70,660 (14,202 ) 56,458 164 — (1,959 ) 68,865 (14,202 ) 54,663 North America 71,601 (21,610 ) 49,991 — — — 71,601 (21,610 ) 49,991 Rest of world 20,530 (13,149 ) 7,381 — (2,195 ) (514 ) 20,016 (15,344 ) 4,672 Owned trains and cruises 7,052 (662 ) 6,390 — — (155 ) 6,897 (662 ) 6,235 Total 169,843 (49,623 ) 120,220 164 (2,195 ) (2,628 ) 167,379 (51,818 ) 115,561</t>
  </si>
  <si>
    <t>Other intangible assets (Tables)</t>
  </si>
  <si>
    <t>Schedule of other intangible assets</t>
  </si>
  <si>
    <t>Other intangible assets consist of the following as of June 30, 2018 : Favorable lease assets Internet sites Trade names Total $'000 $'000 $'000 $'000 Carrying amount: Balance at January 1, 2018 8,560 1,579 14,001 24,140 Additions — — 2,676 2,676 Impairment (156 ) — — (156 ) Foreign currency translation adjustment (184 ) (35 ) (774 ) (993 ) Balance at June 30, 2018 8,220 1,544 15,903 25,667 Accumulated amortization: Balance at January 1, 2018 3,092 1,270 4,362 Charge for the period 122 41 163 Foreign currency translation adjustment (78 ) (21 ) (99 ) Balance at June 30, 2018 3,136 1,290 4,426 Net book value: At June 30, 2018 5,084 254 15,903 21,241 At December 31, 2017 5,468 309 14,001 19,778</t>
  </si>
  <si>
    <t>Debt and obligations under capital lease (Tables)</t>
  </si>
  <si>
    <t>Schedule of long-term debt and obligations under capital lease</t>
  </si>
  <si>
    <t>Long-term debt and obligations under capital lease consist of the following: June 30, December 31, $’000 $’000 Loans from banks and other parties collateralized by tangible and intangible personal property and real estate with a maturity of 3 to 6 years (2017 - 20 months to seven years), with a weighted average interest rate of 4.31% (2017 - 4.11%) 801,470 724,208 Obligations under capital lease 17 22 Total long-term debt and obligations under capital lease 801,487 724,230 Less: Current portion 6,367 6,407 Less: Discount on secured term loan 2,844 3,092 Less: Debt issuance costs 14,179 13,979 Non-current portion of long-term debt and obligations under capital lease 778,097 700,752</t>
  </si>
  <si>
    <t>Summary of the aggregate maturities of long-term debt including obligations under capital lease</t>
  </si>
  <si>
    <t>The following is a summary of the aggregate maturities of consolidated long-term debt, including obligations under capital lease, at June 30, 2018 : $’000 Remainder of 2018 3,177 2019 6,375 2020 6,376 2021 166,140 2022 43,785 2023 6,091 2024 and thereafter 569,543 Total long-term debt and obligations under capital lease 801,487</t>
  </si>
  <si>
    <t>Other liabilities (Tables)</t>
  </si>
  <si>
    <t>Schedule of major balances in other liabilities</t>
  </si>
  <si>
    <t>The major balances in other liabilities are as follows: June 30, December 31, $’000 $’000 Interest rate swaps (see Note 21) 266 — Long-term income tax liability 2,143 2,143 Deferred gain on sale of Inn at Perry Cabin by Belmond 450 750 Deferred lease incentive 104 130 Total other liabilities 2,963 3,023</t>
  </si>
  <si>
    <t>Pensions (Tables)</t>
  </si>
  <si>
    <t>Schedule of components of net periodic pension benefit cost</t>
  </si>
  <si>
    <t>Components of net periodic pension benefit cost are as follows: Three months ended Six months ended June 30, June 30, June 30, June 30, $’000 $’000 $’000 $’000 Service cost — — — — Interest cost on projected benefit obligation 182 177 366 348 Expected return on assets (278 ) (247 ) (561 ) (487 ) Net amortization and deferrals 195 193 393 381 Net periodic benefit cost 99 123 198 242</t>
  </si>
  <si>
    <t>Interest expense (Tables)</t>
  </si>
  <si>
    <t>Balances in interest expense</t>
  </si>
  <si>
    <t>The balances in interest expense are as follows: Three months ended Six months ended June 30, June 30, June 30, June 30, $’000 $’000 $’000 $’000 Interest expense on long-term debt and obligations under capital lease 8,424 7,302 16,390 14,209 Interest on legal settlements 289 (192 ) 405 (143 ) Amortization of debt issuance costs and discount on secured term loan 762 757 1,516 1,477 Interest capitalized (1,049 ) — (1,802 ) — Total interest expense 8,426 7,867 16,509 15,543</t>
  </si>
  <si>
    <t>Supplemental cash flow information (Tables)</t>
  </si>
  <si>
    <t>Schedule of supplemental cash flow information</t>
  </si>
  <si>
    <t xml:space="preserve"> Six months ended June 30, June 30, $’000 $’000 Cash paid during the period for: Interest 16,741 14,985 Income taxes, net of refunds 5,528 6,355</t>
  </si>
  <si>
    <t>Cash, cash equivalents and restricted cash (Tables)</t>
  </si>
  <si>
    <t>Cash, Cash Equivalents</t>
  </si>
  <si>
    <t>The major balances in cash, cash equivalents and restricted cash are as follows: June 30, December 31, $’000 $’000 Cash and cash equivalents 160,864 180,153 Cash deposits required to be held with lending banks as collateral 1,004 801 Prepaid customer deposits which will be released to Belmond under its revenue recognition policy 7,364 2,488 Bonds and guarantees 44 633 Total cash, cash equivalents and restricted cash shown in the statement of cash flows 169,276 184,075</t>
  </si>
  <si>
    <t>Share-based compensation plans Grants and vesting dates (Tables)</t>
  </si>
  <si>
    <t>Schedule of Share-based Compensation by Award Type, Grants in Period, Grant Date, Vesting Date, Purchase Price and Valuation Assumptions [Table Text Block]</t>
  </si>
  <si>
    <t>During the six months ended June 30, 2018 , the following restricted share awards were made under the 2009 share award and incentive plan on the following dates: 2009 share award and incentive plan Class A common shares Date granted Vesting date Purchase price Restricted shares without performance criteria 2,850 June 24, 2018 June 24, 2020 $ 0.01 Restricted shares without performance criteria 2,850 June 24, 2018 June 24, 2021 $ 0.01 Restricted shares without performance criteria 2,850 June 24, 2018 June 24, 2022 $ 0.01 Restricted shares without performance criteria 107,982 June 24, 2018 June 24, 2019 $ 0.01 Restricted shares without performance criteria 25,232 June 24, 2018 On retirement $ 0.01 Restricted shares without performance criteria 59,100 March 24, 2018 March 24, 2019 $ 0.01 Restricted shares without performance criteria 59,100 March 24, 2018 March 24, 2020 $ 0.01 Restricted shares without performance criteria 59,100 March 24, 2018 March 24, 2021 $ 0.01 Restricted shares with performance criteria 342,300 March 24, 2018 March 24, 2021 $ 0.01 Restricted shares without performance criteria 59,100 March 24, 2018 March 24, 2022 $ 0.01 Restricted shares without performance criteria 7,750 January 15, 2018 January 15, 2021 $ 0.01 Restricted shares without performance criteria 7,750 January 15, 2018 January 15, 2022 $ 0.01 Restricted shares without performance criteria 510 January 1, 2018 January 1, 2019 $ 0.01 Restricted shares without performance criteria 510 January 1, 2018 January 1, 2020 $ 0.01 Restricted shares without performance criteria 510 January 1, 2018 January 1, 2021 $ 0.01 Restricted shares without performance criteria 510 January 1, 2018 January 1, 2022 $ 0.01</t>
  </si>
  <si>
    <t>Commitments and contingencies (Tables)</t>
  </si>
  <si>
    <t>Restructuring and related costs</t>
  </si>
  <si>
    <t xml:space="preserve">The following table presents the Company’s restructuring reserve activity in respect of Belmond La Samanna during the three and six months ended June 30, 2018 . Liability for restructuring costs $’000 Balance at December 31, 2017 — Charges 14,985 Cash payments (371 ) Balance at June 30, 2018 classified in "Accrued Liabilities" 14,614 </t>
  </si>
  <si>
    <t>Schedule of future rental payments under operating leases</t>
  </si>
  <si>
    <t>Future rental payments as at June 30, 2018 under operating leases in respect of equipment rentals and leased premises are payable as follows: $’000 Remainder of 2018 6,584 2019 10,424 2020 10,346 2021 10,813 2022 8,754 2023 8,807 2024 and thereafter 127,607 Future rental payments under operating leases 183,335</t>
  </si>
  <si>
    <t>Fair value measurements (Tables)</t>
  </si>
  <si>
    <t>Schedule of assets and liabilities measured on a recurring basis</t>
  </si>
  <si>
    <t>The following tables summarize the valuation of Belmond’s financial instruments recorded at fair value by the fair value hierarchy at June 30, 2018 and December 31, 2017 : Level 1 Level 2 Level 3 Total June 30, 2018 $’000 $’000 $’000 $’000 Assets at fair value: Derivative financial instruments — 5,889 — 5,889 Total assets — 5,889 — 5,889 Liabilities at fair value: Derivative financial instruments — (827 ) — (827 ) Total net liabilities — 5,062 — 5,062 Level 1 Level 2 Level 3 Total December 31, 2017 $’000 $’000 $’000 $’000 Assets at fair value: Derivative financial instruments — 1,348 — 1,348 Total assets — 1,348 — 1,348 Liabilities at fair value: Derivative financial instruments — (430 ) — (430 ) Total net liabilities — 918 — 918</t>
  </si>
  <si>
    <t>Schedule of estimated fair values of financial instruments (other than derivative financial instruments)</t>
  </si>
  <si>
    <t>The estimated carrying values, fair values, and levels of the fair value hierarchy of Belmond's long-term debt as of June 30, 2018 and December 31, 2017 were as follows: June 30, 2018 December 31, 2017 Carrying Fair value Carrying Fair value Total long-term debt, before deduction of discount on secured term loan and debt issuance costs, excluding obligations under capital leases Level 3 801,470 800,434 724,208 728,994</t>
  </si>
  <si>
    <t>Fair value measurements, nonrecurring</t>
  </si>
  <si>
    <t>The estimated fair values of Belmond’s non-financial assets measured at fair value on a non-recurring basis for the six months ended June 30, 2018 and 2017 are as follows: Fair value measurement inputs Fair value Level 1 Level 2 Level 3 Total losses in the six months ended June 30, 2018 $’000 $’000 $’000 $’000 $’000 Property, plant and equipment — — — — (4,775 ) Fair value measurement inputs Fair value Level 1 Level 2 Level 3 Total losses in the six months ended June 30, 2017 $’000 $’000 $’000 $’000 $’000 Property, plant and equipment 5,955 — — 5,955 (8,216 ) Fair value measurement inputs Fair value Level 1 Level 2 Level 3 Total losses in the six months ended June 30, 2018 $’000 $’000 $’000 $’000 $’000 Goodwill — — — — (2,195 ) Fair value measurement inputs Fair value Level 1 Level 2 Level 3 Total losses in the six months ended June 30, 2018 $’000 $’000 $’000 $’000 $’000 Other intangible assets — — — — (156 )</t>
  </si>
  <si>
    <t>Derivatives and hedging activities (Tables)</t>
  </si>
  <si>
    <t>Schedule of notional amounts of outstanding interest rate derivatives that were designated as cash flow hedges</t>
  </si>
  <si>
    <t>As of June 30, 2018 and December 31, 2017 , Belmond had the following outstanding interest rate derivatives stated at their notional amounts in local currency that were designated as cash flow hedges of interest rate risk: June 30, December 31, ’000 ’000 Interest rate swaps € 89,500 € 89,500 Interest rate swaps $ 280,000 $ 243,000 Interest rate caps $ 48,000 $ 17,200</t>
  </si>
  <si>
    <t>Schedule of fair value of derivative financial instruments</t>
  </si>
  <si>
    <t>The table below presents the fair value of Belmond’s derivative financial instruments and their classification as of June 30, 2018 and December 31, 2017 : Fair value as of June 30, 2018 Fair value as of Balance sheet location $’000 $’000 Derivatives designated in a cash flow hedging relationship: Interest rate derivatives Other assets 4,625 1,776 Interest rate derivatives Other receivables 1,142 — Interest rate derivatives Accrued liabilities (439 ) (858 ) Interest rate derivatives Other liabilities (266 ) — Total 5,062 918</t>
  </si>
  <si>
    <t>Accumulated other comprehensive income/loss (Tables)</t>
  </si>
  <si>
    <t>Schedule of changes in accumulated other comprehensive income/(loss) by component (net of tax)</t>
  </si>
  <si>
    <t>Changes in accumulated other comprehensive income/(loss) (“AOCI”) by component (net of tax) are as follows: Foreign currency translation adjustments Derivative financial instruments Pension liability Total Six months ended June 30, 2018 $’000 $’000 $’000 $’000 Balance at January 1, 2018 (288,266 ) (1,304 ) (11,752 ) (301,322 ) Other comprehensive income before reclassifications, net of tax (benefit)/provision of $Nil, $Nil, $Nil and $Nil (22,668 ) 4,030 393 (18,245 ) Amounts reclassified from AOCI, net of tax provision of $Nil, $Nil, $Nil and $Nil — 1,062 — 1,062 Net current period other comprehensive (loss)/income (22,668 ) 5,092 393 (17,183 ) Balance at June 30, 2018 (310,934 ) 3,788 (11,359 ) (318,505 )</t>
  </si>
  <si>
    <t>Schedule of reclassification out of accumulated other comprehensive income/(loss)</t>
  </si>
  <si>
    <t xml:space="preserve">Reclassifications out of AOCI (net of tax) are as follows: Amount reclassified from AOCI Three months ended June 30, 2018 June 30, 2017 Details about AOCI components $’000 $’000 Affected line item in the statement of operations Derivative financial instruments: Cash flows from derivative financial instruments related to interest payments made for hedged debt instruments 439 462 Interest expense Total reclassifications for the period 439 462 Amount reclassified from AOCI Six months ended June 30, 2018 June 30, 2017 Details about AOCI components $’000 $’000 Affected line item in the statement of operations Derivative financial instruments: Cash flows from derivative financial instruments related to interest payments made for the hedged debt instrument 1,062 979 Interest expense Total reclassifications for the period 1,062 979 </t>
  </si>
  <si>
    <t>Segment information (Tables)</t>
  </si>
  <si>
    <t>Reconciliation of revenue from segments to consolidated</t>
  </si>
  <si>
    <t>Revenue from external customers by segment: Three months ended Six months ended June 30, June 30, June 30, June 30, $’000 $’000 $’000 $’000 Owned hotels: Europe 84,607 72,099 100,573 84,114 North America 34,289 42,397 63,504 82,283 Rest of world 22,344 25,875 59,680 61,838 Total owned hotels 141,240 140,371 223,757 228,235 Owned trains and cruises 26,923 21,769 31,571 26,909 Part-owned/managed hotels 472 733 899 773 Part-owned/managed trains 2,991 2,992 5,100 4,815 Total management fees 3,463 3,725 5,999 5,588 Revenue 171,626 165,865 261,327 260,732</t>
  </si>
  <si>
    <t>Reconciliation of adjusted earnings by segment to net earnings/losses</t>
  </si>
  <si>
    <t xml:space="preserve">Reconciliation of consolidated losses from continuing operations to adjusted EBITDA: Three months ended Six months ended June 30, June 30, June 30, June 30, $’000 $’000 $’000 $’000 Adjusted EBITDA Owned hotels: Europe 35,112 30,913 25,068 22,793 North America 10,356 9,650 20,049 19,545 Rest of world 235 2,409 10,519 12,355 Total owned hotels 45,703 42,972 55,636 54,693 Owned trains and cruises 7,431 4,180 3,192 (53 ) Part-owned/managed hotels 2,524 2,505 3,078 2,764 Part-owned/managed trains 7,276 7,205 11,540 9,934 Total adjusted share of earnings from unconsolidated companies and management fees 9,800 9,710 14,618 12,698 Unallocated corporate: Central costs (9,516 ) (8,511 ) (20,955 ) (17,911 ) Share-based compensation (1,994 ) (2,019 ) (3,295 ) (3,554 ) Adjusted EBITDA 51,424 46,332 49,196 45,873 Reconciliation from losses from continuing operations to adjusted EBITDA: Losses from continuing operations (1,548 ) (5,064 ) (16,467 ) (23,076 ) Depreciation and amortization 14,775 15,082 30,637 28,810 Interest income (212 ) (196 ) (561 ) (342 ) Interest expense 8,426 7,867 16,509 15,543 Foreign currency, net 3,621 1,007 3,582 1,241 Provision for/(benefit from) income taxes 7,093 2,142 (8,571 ) (3,124 ) Share of provision for income taxes of unconsolidated companies 2,093 1,807 2,728 2,053 34,248 22,645 27,857 21,105 Gain on disposal of property, plant and equipment (150 ) (150 ) (300 ) (300 ) Impairment of goodwill, property, plant and equipment and other assets 7,126 8,216 7,126 8,216 Restructuring and other special items (1) 9,431 2,410 13,744 3,099 Acquisition-related costs (2) 769 13,211 769 13,753 Adjusted EBITDA 51,424 46,332 49,196 45,873 (1) Represents adjustments for insurance deductibles and losses while Belmond Cap Juluca and Belmond La Samanna are closed following the impact of Hurricanes Irma and Jose, restructuring, severance and redundancy costs, pre-opening costs and other items, net. (2) Represents acquisition fees in relation to the purchase of Castello di Casole in February 2018 and Cap Juluca in May 2017. </t>
  </si>
  <si>
    <t>Reconciliation of other significant reconciling items from segments to consolidated</t>
  </si>
  <si>
    <t>Earnings from unconsolidated companies, net of tax: Three months ended Six months ended June 30, June 30, June 30, June 30, $’000 $’000 $’000 $’000 Part-owned/managed hotels 768 683 667 466 Part-owned/managed trains 2,649 2,791 4,126 3,384 Total earnings from unconsolidated companies, net of tax 3,417 3,474 4,793 3,850 Reconciliation of capital expenditure to acquire property, plant and equipment by segment: Three months ended Six months ended June 30, June 30, June 30, June 30, $’000 $’000 $’000 $’000 Owned hotels: Europe 10,207 6,544 19,999 12,774 North America 33,474 1,850 45,212 2,947 Rest of world 6,614 3,105 10,894 4,806 Total owned hotels 50,295 11,499 76,105 20,527 Owned trains and cruises 1,313 2,950 4,965 5,487 Unallocated corporate 688 971 1,809 1,401 Total capital expenditure to acquire property, plant and equipment 52,296 15,420 82,879 27,415</t>
  </si>
  <si>
    <t>Schedule of financial information regarding geographic areas based on the location of properties</t>
  </si>
  <si>
    <t>Revenue from external customers in Belmond’s country of domicile and significant countries (based on the location of the property): Three months ended Six months ended June 30, June 30, June 30, June 30, $’000 $’000 $’000 $’000 Bermuda — — — — Italy 72,367 48,251 75,114 49,618 United Kingdom 11,827 18,396 18,774 24,483 United States 30,626 32,219 53,479 58,282 Brazil 11,034 11,753 29,746 29,916 All other countries 45,772 55,246 84,214 98,433 Total revenue 171,626 165,865 261,327 260,732</t>
  </si>
  <si>
    <t>Basis of financial statement presentation (Details) $ in Thousands</t>
  </si>
  <si>
    <t>Jun. 30, 2018USD ($)restauranttraincanalboathotelship</t>
  </si>
  <si>
    <t>Jan. 01, 2018USD ($)</t>
  </si>
  <si>
    <t>Dec. 31, 2017USD ($)</t>
  </si>
  <si>
    <t>Number of restaurants | restaurant</t>
  </si>
  <si>
    <t>Number of trains | train</t>
  </si>
  <si>
    <t>Number of river cruise ship businesses | ship</t>
  </si>
  <si>
    <t>Number of canal boat businesses | canalboat</t>
  </si>
  <si>
    <t>Error Corrections and Prior Period Adjustments Restatement</t>
  </si>
  <si>
    <t>Number of hotels | hotel</t>
  </si>
  <si>
    <t>Retained (losses)/earnings | $</t>
  </si>
  <si>
    <t>Difference between Revenue Guidance in Effect before and after Topic 606 | ASU 2014-09</t>
  </si>
  <si>
    <t>Belmond Cadogan Hotel</t>
  </si>
  <si>
    <t>Revenue recognition - Disaggregate Revenue (Details) - USD ($) $ in Thousands</t>
  </si>
  <si>
    <t>Disaggregation of Revenue</t>
  </si>
  <si>
    <t>Goods and services transferred at a point in time</t>
  </si>
  <si>
    <t>Services transferred over time</t>
  </si>
  <si>
    <t>Europe</t>
  </si>
  <si>
    <t>Europe | Goods and services transferred at a point in time</t>
  </si>
  <si>
    <t>Europe | Services transferred over time</t>
  </si>
  <si>
    <t>North America</t>
  </si>
  <si>
    <t>North America | Goods and services transferred at a point in time</t>
  </si>
  <si>
    <t>North America | Services transferred over time</t>
  </si>
  <si>
    <t>Rest of world</t>
  </si>
  <si>
    <t>Rest of world | Goods and services transferred at a point in time</t>
  </si>
  <si>
    <t>Rest of world | Services transferred over time</t>
  </si>
  <si>
    <t>Owned trains and cruises | Owned trains and cruises</t>
  </si>
  <si>
    <t>Owned trains and cruises | Owned trains and cruises | Goods and services transferred at a point in time</t>
  </si>
  <si>
    <t>Owned trains and cruises | Owned trains and cruises | Services transferred over time</t>
  </si>
  <si>
    <t>Part-owned/managed hotels | Part-owned hotels</t>
  </si>
  <si>
    <t>Part-owned/managed hotels | Part-owned hotels | Goods and services transferred at a point in time</t>
  </si>
  <si>
    <t>Part-owned/managed hotels | Part-owned hotels | Services transferred over time</t>
  </si>
  <si>
    <t>Part-owned/managed trains | Part-owned trains</t>
  </si>
  <si>
    <t>Part-owned/managed trains | Part-owned trains | Goods and services transferred at a point in time</t>
  </si>
  <si>
    <t>Part-owned/managed trains | Part-owned trains | Services transferred over time</t>
  </si>
  <si>
    <t>Revenue recognition - Contracts with Customer (Details) - USD ($) $ in Thousands</t>
  </si>
  <si>
    <t>Jan. 01, 2018</t>
  </si>
  <si>
    <t>Receivables</t>
  </si>
  <si>
    <t>Contract assets</t>
  </si>
  <si>
    <t>Contract liabilities (deferred revenue)</t>
  </si>
  <si>
    <t>Revenue recognition - Narratives (Details) $ in Thousands</t>
  </si>
  <si>
    <t>Jun. 30, 2018USD ($)</t>
  </si>
  <si>
    <t>Revenue recognized on liability contracts</t>
  </si>
  <si>
    <t>Earnings per share - Calculation of basic and diluted earnings per share (Details) - USD ($) $ / shares in Units, shares in Thousands, $ in Thousands</t>
  </si>
  <si>
    <t>Numerator ($'000)</t>
  </si>
  <si>
    <t>Net (losses)/earnings from discontinued operations</t>
  </si>
  <si>
    <t>Denominator (shares '000)</t>
  </si>
  <si>
    <t>Basic weighted average shares outstanding (in shares)</t>
  </si>
  <si>
    <t>Effect of dilution (in shares)</t>
  </si>
  <si>
    <t>Diluted weighted average shares outstanding (in shares)</t>
  </si>
  <si>
    <t>Net earnings/(losses) from continuing operations (in dollars per share)</t>
  </si>
  <si>
    <t>Net earnings/(losses) from discontinued operations (in dollars per share)</t>
  </si>
  <si>
    <t>Net losses/(earnings) attributable to non-controlling interests (in dollars per share)</t>
  </si>
  <si>
    <t>Earnings per share - Securities excluded from the computation of diluted earnings per share (Details) - shares</t>
  </si>
  <si>
    <t>Antidilutive Securities Excluded from Computation of Earnings Per Share [Line Items]</t>
  </si>
  <si>
    <t>Number of share options and share-based awards excluded from computation of earnings per share (in shares)</t>
  </si>
  <si>
    <t>Number of share options and share-based awards unexercised (in shares)</t>
  </si>
  <si>
    <t>Share options</t>
  </si>
  <si>
    <t>Share-based awards</t>
  </si>
  <si>
    <t>Significant acquisitions - Narratives (Details) € in Thousands, $ in Thousands</t>
  </si>
  <si>
    <t>Feb. 07, 2018USD ($)haroomBusinessplot</t>
  </si>
  <si>
    <t>Feb. 07, 2018EUR (€)Business</t>
  </si>
  <si>
    <t>Jun. 30, 2017USD ($)</t>
  </si>
  <si>
    <t>Jun. 30, 2018EUR (€)</t>
  </si>
  <si>
    <t>Feb. 07, 2018EUR (€)haroomplot</t>
  </si>
  <si>
    <t>Business Acquisition</t>
  </si>
  <si>
    <t>Business acquisition costs</t>
  </si>
  <si>
    <t>Castello di Casole</t>
  </si>
  <si>
    <t>Percentage of voting interests acquired</t>
  </si>
  <si>
    <t>100.00%</t>
  </si>
  <si>
    <t>Number of businesses | Business</t>
  </si>
  <si>
    <t>Number of rooms | room</t>
  </si>
  <si>
    <t>Transaction value</t>
  </si>
  <si>
    <t>Agreed cash consideration</t>
  </si>
  <si>
    <t>Contingent consideration</t>
  </si>
  <si>
    <t>Area of land | ha</t>
  </si>
  <si>
    <t>Plots of land | plot</t>
  </si>
  <si>
    <t>Percentage of net proceeds required to be distributed</t>
  </si>
  <si>
    <t>50.00%</t>
  </si>
  <si>
    <t>Castello di Casole | Property Available for Sale</t>
  </si>
  <si>
    <t>Significant acquisitions - Assets Acquired Liabilities Assumed (Details) € in Thousands, $ in Thousands</t>
  </si>
  <si>
    <t>Feb. 07, 2018USD ($)</t>
  </si>
  <si>
    <t>Feb. 07, 2018EUR (€)</t>
  </si>
  <si>
    <t>Consideration:</t>
  </si>
  <si>
    <t>Total purchase price</t>
  </si>
  <si>
    <t>Assets acquired and liabilities assumed:</t>
  </si>
  <si>
    <t>Current assets</t>
  </si>
  <si>
    <t>Property, plant and equipment - hotel land and buildings</t>
  </si>
  <si>
    <t>Property, plant and equipment - land plots</t>
  </si>
  <si>
    <t>Current liabilities</t>
  </si>
  <si>
    <t>Net assets acquired</t>
  </si>
  <si>
    <t>Significant acquisitions - Schedule of Earnings (Details) - Castello di Casole $ in Thousands</t>
  </si>
  <si>
    <t>5 Months Ended</t>
  </si>
  <si>
    <t>Assets held for sale and discontinued operations - Summarized operating results for discontinued operations (Details) - USD ($) $ in Thousands</t>
  </si>
  <si>
    <t>Operating results</t>
  </si>
  <si>
    <t>Losses before tax, gain on sale and impairment</t>
  </si>
  <si>
    <t>Losses before tax</t>
  </si>
  <si>
    <t>Net losses from discontinued operations</t>
  </si>
  <si>
    <t>Ubud Hanging Gardens</t>
  </si>
  <si>
    <t>Porto Cupecoy</t>
  </si>
  <si>
    <t>Assets held for sale and discontinued operations - Narratives (Details) - Assets held for sale - USD ($)</t>
  </si>
  <si>
    <t>Income Statement, Balance Sheet and Additional Disclosures by Disposal Groups, Including Discontinued Operations [Line Items]</t>
  </si>
  <si>
    <t>Assets held for sale</t>
  </si>
  <si>
    <t>Liabilities held for sale</t>
  </si>
  <si>
    <t>Variable interest entities - Narratives (Details) - USD ($) $ in Thousands</t>
  </si>
  <si>
    <t>Variable Interest Entity</t>
  </si>
  <si>
    <t>Variable Interest Entity, Primary Beneficiary | Charleston Center LLC</t>
  </si>
  <si>
    <t>Ownership percentage in variable interest entity</t>
  </si>
  <si>
    <t>19.90%</t>
  </si>
  <si>
    <t>Assets of consolidated VIE that can be used only to settle obligations of the consolidated VIE</t>
  </si>
  <si>
    <t>Liabilities of consolidated VIE for which creditors do not have recourse to Belmond</t>
  </si>
  <si>
    <t>Variable Interest Entity, Not Primary Beneficiary | Eastern and Oriental Express Ltd.</t>
  </si>
  <si>
    <t>25.00%</t>
  </si>
  <si>
    <t>Variable interest entities - Carrying amounts and maximum exposure to loss for E&amp;O joint venture (Details) - Variable Interest Entity, Not Primary Beneficiary - Eastern and Oriental Express Ltd. - USD ($) $ in Thousands</t>
  </si>
  <si>
    <t>Schedule Of Unconsolidated Variable Interest Entity Asset Carrying Value and Maximum Exposure to Loss [Line Items]</t>
  </si>
  <si>
    <t>Carrying amounts, Total</t>
  </si>
  <si>
    <t>Maximum exposure</t>
  </si>
  <si>
    <t>Investment</t>
  </si>
  <si>
    <t>Investment/Due from unconsolidated company, Carrying amounts</t>
  </si>
  <si>
    <t>Due from unconsolidated company</t>
  </si>
  <si>
    <t>Investments in unconsolidated companies - Narratives (Details) $ in Thousands</t>
  </si>
  <si>
    <t>1 Months Ended</t>
  </si>
  <si>
    <t>Apr. 30, 2011</t>
  </si>
  <si>
    <t>Jun. 30, 2018USD ($)hotel</t>
  </si>
  <si>
    <t>Jun. 30, 2007USD ($)</t>
  </si>
  <si>
    <t>Schedule of Cost and Equity Method Investments [Line Items]</t>
  </si>
  <si>
    <t>Ownership percentage in equity method investment</t>
  </si>
  <si>
    <t>Peruvian rail joint venture</t>
  </si>
  <si>
    <t>Peruvian rail joint venture | Guarantee of Governmental Concession | Variable Interest Entity, Not Primary Beneficiary</t>
  </si>
  <si>
    <t>Guarantor obligations, maximum exposure</t>
  </si>
  <si>
    <t>Eastern and Oriental Express Ltd.</t>
  </si>
  <si>
    <t>Buzios land joint venture</t>
  </si>
  <si>
    <t>Cash consideration</t>
  </si>
  <si>
    <t>State of Rio de Janeiro, initial expropriation period</t>
  </si>
  <si>
    <t>5 years</t>
  </si>
  <si>
    <t>Peruvian hotel and rail joint ventures</t>
  </si>
  <si>
    <t>Peruvian hotel and rail joint ventures | Guarantees</t>
  </si>
  <si>
    <t>Peruvian hotel joint venture</t>
  </si>
  <si>
    <t>Peruvian hotel joint venture | Contingent Financial Guarantee Additional Debt 2020</t>
  </si>
  <si>
    <t>Investments in unconsolidated companies - Summarized balance sheet for investments in unconsolidated companies (Details) - USD ($) $ in Thousands</t>
  </si>
  <si>
    <t>Property, plant and equipment, net of accumulated depreciation</t>
  </si>
  <si>
    <t>Other non-current assets</t>
  </si>
  <si>
    <t>Non-current assets</t>
  </si>
  <si>
    <t>Current liabilities, including $25,598 and $24,793 current portion of third-party debt</t>
  </si>
  <si>
    <t>Long-term debt</t>
  </si>
  <si>
    <t>Other non-current liabilities</t>
  </si>
  <si>
    <t>Non-current liabilities</t>
  </si>
  <si>
    <t>Total liabilities and shareholders’ equity</t>
  </si>
  <si>
    <t>Third-party Debt [Member]</t>
  </si>
  <si>
    <t>Investments in unconsolidated companies - Summarized income statement for investments in unconsolidated companies (Details) - USD ($) $ in Thousands</t>
  </si>
  <si>
    <t>Equity Method Investment, Summarized Financial Information, Income Statement</t>
  </si>
  <si>
    <t>Gross profit</t>
  </si>
  <si>
    <t>Net earnings</t>
  </si>
  <si>
    <t>Property, plant and equipment - Major classes of property, plant and equipment (Details) - USD ($) $ in Thousands</t>
  </si>
  <si>
    <t>Property, plant and equipment, gross</t>
  </si>
  <si>
    <t>Less: Accumulated depreciation</t>
  </si>
  <si>
    <t>Total property, plant and equipment, net of accumulated depreciation</t>
  </si>
  <si>
    <t>Land and buildings</t>
  </si>
  <si>
    <t>Machinery and equipment</t>
  </si>
  <si>
    <t>Fixtures, fittings and office equipment</t>
  </si>
  <si>
    <t>River cruise ship and canal boats</t>
  </si>
  <si>
    <t>Property, plant and equipment - Narratives (Details) - USD ($)</t>
  </si>
  <si>
    <t>Property, Plant and Equipment [Line Items]</t>
  </si>
  <si>
    <t>Depreciation</t>
  </si>
  <si>
    <t>Property, plant and equipment, net</t>
  </si>
  <si>
    <t>Interest capitalized</t>
  </si>
  <si>
    <t>Belmond Governor's Residence and Belmond Road to Mandalay</t>
  </si>
  <si>
    <t>Belmond Road to Mandalay</t>
  </si>
  <si>
    <t>Belmond Northern Belle</t>
  </si>
  <si>
    <t>Belmond El Encanto</t>
  </si>
  <si>
    <t>Belmond La Samanna and Belmond Cap Juluca [Member]</t>
  </si>
  <si>
    <t>Insurance proceeds</t>
  </si>
  <si>
    <t>Goodwill - Changes in carrying amount of goodwill (Details) - USD ($) $ in Thousands</t>
  </si>
  <si>
    <t>Gross goodwill amount</t>
  </si>
  <si>
    <t>Accumulated impairment</t>
  </si>
  <si>
    <t>Changes in the carrying amount of goodwill</t>
  </si>
  <si>
    <t>Net goodwill amount, beginning balance</t>
  </si>
  <si>
    <t>Goodwill on acquisition</t>
  </si>
  <si>
    <t>Impairment</t>
  </si>
  <si>
    <t>Foreign currency translation adjustment</t>
  </si>
  <si>
    <t>Net goodwill amount, ending balance</t>
  </si>
  <si>
    <t>Owned trains and cruises</t>
  </si>
  <si>
    <t>Goodwill - Narratives (Details) - USD ($) $ in Thousands</t>
  </si>
  <si>
    <t>Governor’s Residence</t>
  </si>
  <si>
    <t>Other intangible assets - Rollforward of other intangible assets (Details) - USD ($) $ in Thousands</t>
  </si>
  <si>
    <t>Carrying amount:</t>
  </si>
  <si>
    <t>Balance at January 1, 2018</t>
  </si>
  <si>
    <t>Additions</t>
  </si>
  <si>
    <t>Balance at June 30, 2018</t>
  </si>
  <si>
    <t>Accumulated amortization:</t>
  </si>
  <si>
    <t>Charge for the period</t>
  </si>
  <si>
    <t>Net book value:</t>
  </si>
  <si>
    <t>Net book value</t>
  </si>
  <si>
    <t>Trade names</t>
  </si>
  <si>
    <t>Favorable lease assets</t>
  </si>
  <si>
    <t>Internet sites</t>
  </si>
  <si>
    <t>Other intangible assets - Narratives (Details) - USD ($) $ in Thousands</t>
  </si>
  <si>
    <t>Finite Lived Intangible Assets</t>
  </si>
  <si>
    <t>Amortization expense</t>
  </si>
  <si>
    <t>Estimated amortization expense, remainder of 2018</t>
  </si>
  <si>
    <t>Estimated amortization expense, year ending December 31, 2019</t>
  </si>
  <si>
    <t>Estimated amortization expense, year ending December 31, 2020</t>
  </si>
  <si>
    <t>Estimated amortization expense, year ending December 31, 2021</t>
  </si>
  <si>
    <t>Estimated amortization expense, year ending December 31, 2022</t>
  </si>
  <si>
    <t>Favorable lease assets | Minimum</t>
  </si>
  <si>
    <t>Amortization period (in years)</t>
  </si>
  <si>
    <t>19 years</t>
  </si>
  <si>
    <t>Favorable lease assets | Maximum</t>
  </si>
  <si>
    <t>60 years</t>
  </si>
  <si>
    <t>Internet sites | Minimum</t>
  </si>
  <si>
    <t>Internet sites | Maximum</t>
  </si>
  <si>
    <t>10 years</t>
  </si>
  <si>
    <t>Off-Market Favorable Lease</t>
  </si>
  <si>
    <t>Non-cash favorable lease asset impairment</t>
  </si>
  <si>
    <t>Debt and obligations under capital lease - Long term debt and obligations under capital leases (Details) - USD ($) $ in Thousands</t>
  </si>
  <si>
    <t>12 Months Ended</t>
  </si>
  <si>
    <t>Debt Instrument</t>
  </si>
  <si>
    <t>Loans from banks and other parties collateralized by tangible and intangible personal property and real estate with a maturity of 3 to 6 years (2017 - 20 months to seven years), with a weighted average interest rate of 4.31% (2017 - 4.11%)</t>
  </si>
  <si>
    <t>Obligations under capital lease</t>
  </si>
  <si>
    <t>Total long-term debt and obligations under capital lease</t>
  </si>
  <si>
    <t>Less: Current portion</t>
  </si>
  <si>
    <t>Less: Discount on secured term loan</t>
  </si>
  <si>
    <t>Less: Debt issuance costs</t>
  </si>
  <si>
    <t>Non-current portion of long-term debt and obligations under capital lease</t>
  </si>
  <si>
    <t>Weighted-average interest rate</t>
  </si>
  <si>
    <t>4.31%</t>
  </si>
  <si>
    <t>4.11%</t>
  </si>
  <si>
    <t>Minimum</t>
  </si>
  <si>
    <t>Period of debt repayment</t>
  </si>
  <si>
    <t>3 years</t>
  </si>
  <si>
    <t>20 months</t>
  </si>
  <si>
    <t>Maximum</t>
  </si>
  <si>
    <t>6 years</t>
  </si>
  <si>
    <t>7 years</t>
  </si>
  <si>
    <t>Debt and obligations under capital lease - Narratives (Details)</t>
  </si>
  <si>
    <t>Jun. 30, 2018USD ($)tranche</t>
  </si>
  <si>
    <t>Mar. 21, 2014USD ($)</t>
  </si>
  <si>
    <t>May 31, 2018USD ($)</t>
  </si>
  <si>
    <t>Mar. 31, 2018USD ($)</t>
  </si>
  <si>
    <t>Jul. 31, 2018USD ($)</t>
  </si>
  <si>
    <t>Jun. 30, 2018EUR (€)tranche</t>
  </si>
  <si>
    <t>Jun. 22, 2018USD ($)</t>
  </si>
  <si>
    <t>Jun. 21, 2018USD ($)</t>
  </si>
  <si>
    <t>Jul. 03, 2017USD ($)</t>
  </si>
  <si>
    <t>Mar. 21, 2014EUR (€)</t>
  </si>
  <si>
    <t>Interest rate floor</t>
  </si>
  <si>
    <t>0.00%</t>
  </si>
  <si>
    <t>Secured term loan, annual mandatory amortization, percentage of principal amount</t>
  </si>
  <si>
    <t>1.00%</t>
  </si>
  <si>
    <t>Guaranteed debt of subsidiary</t>
  </si>
  <si>
    <t>Deferred financing costs</t>
  </si>
  <si>
    <t>Line of credit maximum borrowing capacity including working capital facility</t>
  </si>
  <si>
    <t>Line of credit facility, remaining borrowing capacity including working capital facilities</t>
  </si>
  <si>
    <t>Charleston Center LLC | Variable Interest Entity, Primary Beneficiary</t>
  </si>
  <si>
    <t>Debt instrument, face amount</t>
  </si>
  <si>
    <t>Debt of consolidated VIE</t>
  </si>
  <si>
    <t>Charleston Center LLC | LIBOR | Variable Interest Entity, Primary Beneficiary</t>
  </si>
  <si>
    <t>Basis spread on variable interest rate</t>
  </si>
  <si>
    <t>2.35%</t>
  </si>
  <si>
    <t>Tranche One term loan</t>
  </si>
  <si>
    <t>Tranche One term loan | LIBOR</t>
  </si>
  <si>
    <t>2.75%</t>
  </si>
  <si>
    <t>Tranche Two term loan</t>
  </si>
  <si>
    <t>Tranche Two term loan | EURIBOR</t>
  </si>
  <si>
    <t>3.00%</t>
  </si>
  <si>
    <t>Line of Credit</t>
  </si>
  <si>
    <t>Debt instrument, term</t>
  </si>
  <si>
    <t>Number of tranches | tranche</t>
  </si>
  <si>
    <t>Line of Credit | LIBOR</t>
  </si>
  <si>
    <t>2.50%</t>
  </si>
  <si>
    <t>Commitment fee, percentage</t>
  </si>
  <si>
    <t>0.40%</t>
  </si>
  <si>
    <t>Line of Credit | Tranche One term loan</t>
  </si>
  <si>
    <t>Line of Credit | Tranche Two term loan</t>
  </si>
  <si>
    <t>Revolving Credit Facility</t>
  </si>
  <si>
    <t>Proceeds from line of credit</t>
  </si>
  <si>
    <t>Line of credit maximum borrowing capacity</t>
  </si>
  <si>
    <t>Undrawn line of credit balance</t>
  </si>
  <si>
    <t>Secured Credit Facility</t>
  </si>
  <si>
    <t>Subsequent Event | Revolving Credit Facility</t>
  </si>
  <si>
    <t>Debt and obligations under capital lease - Long term debt maturities, including obligations under capital leases (Details) - USD ($) $ in Thousands</t>
  </si>
  <si>
    <t>Aggregate Maturities of Consolidated Long-term Debt, Including Obligations Under Capital Lease</t>
  </si>
  <si>
    <t>Remainder of 2018</t>
  </si>
  <si>
    <t>2024 and thereafter</t>
  </si>
  <si>
    <t>Other liabilities (Details) - USD ($) $ in Thousands</t>
  </si>
  <si>
    <t>Interest rate swaps (see Note 21)</t>
  </si>
  <si>
    <t>Long-term income tax liability</t>
  </si>
  <si>
    <t>Deferred gain on sale of Inn at Perry Cabin by Belmond</t>
  </si>
  <si>
    <t>Deferred lease incentive</t>
  </si>
  <si>
    <t>Total other liabilities</t>
  </si>
  <si>
    <t>Pensions - Components of net periodic pension benefit cost (Details) - USD ($) $ in Thousands</t>
  </si>
  <si>
    <t>Components of net periodic pension benefit cost</t>
  </si>
  <si>
    <t>Service cost</t>
  </si>
  <si>
    <t>Interest cost on projected benefit obligation</t>
  </si>
  <si>
    <t>Expected return on assets</t>
  </si>
  <si>
    <t>Net amortization and deferrals</t>
  </si>
  <si>
    <t>Net periodic benefit cost</t>
  </si>
  <si>
    <t>Pensions - Narratives (Details) £ in Thousands, $ in Thousands</t>
  </si>
  <si>
    <t>Jun. 30, 2018GBP (£)</t>
  </si>
  <si>
    <t>Jun. 30, 2017GBP (£)</t>
  </si>
  <si>
    <t>Dec. 31, 2018USD ($)</t>
  </si>
  <si>
    <t>Dec. 31, 2018GBP (£)</t>
  </si>
  <si>
    <t>Defined Benefit Plan Disclosure</t>
  </si>
  <si>
    <t>Previous contribution obligation</t>
  </si>
  <si>
    <t>Monthly contributions by employer</t>
  </si>
  <si>
    <t>Contribution by employer</t>
  </si>
  <si>
    <t>Estimated future employer contributions in next fiscal year</t>
  </si>
  <si>
    <t>Payment obligation guaranteed by Belmond</t>
  </si>
  <si>
    <t>Forecasted</t>
  </si>
  <si>
    <t>Income taxes (Details) - USD ($)</t>
  </si>
  <si>
    <t>Income Tax</t>
  </si>
  <si>
    <t>Provision for/(benefit from) income taxes</t>
  </si>
  <si>
    <t>Provisional transition tax obligation</t>
  </si>
  <si>
    <t>Deferred tax asset from business combination</t>
  </si>
  <si>
    <t>Interest expense (Details) - USD ($)</t>
  </si>
  <si>
    <t>Interest Expense [Abstract]</t>
  </si>
  <si>
    <t>Interest expense on long-term debt and obligations under capital lease</t>
  </si>
  <si>
    <t>Interest on legal settlements</t>
  </si>
  <si>
    <t>Total interest expense</t>
  </si>
  <si>
    <t>Supplemental cash flow information (Details) - USD ($) $ in Thousands</t>
  </si>
  <si>
    <t>Cash paid during the period for:</t>
  </si>
  <si>
    <t>Interest</t>
  </si>
  <si>
    <t>Income taxes, net of refunds</t>
  </si>
  <si>
    <t>Increase in accounts payable</t>
  </si>
  <si>
    <t>Cash, cash equivalents and restricted cash - Major balances in restricted cash (Details) - USD ($) $ in Thousands</t>
  </si>
  <si>
    <t>Dec. 31, 2016</t>
  </si>
  <si>
    <t>Restricted Cash and Cash Equivalents Items [Line Items]</t>
  </si>
  <si>
    <t>Cash, Cash Equivalents, Restricted Cash and Restricted Cash Equivalents, Including Disposal Group and Discontinued Operations</t>
  </si>
  <si>
    <t>Restricted Cash, Noncurrent</t>
  </si>
  <si>
    <t>Cash deposits required to be held with lending banks as collateral</t>
  </si>
  <si>
    <t>Prepaid customer deposits which will be released to Belmond under its revenue recognition policy</t>
  </si>
  <si>
    <t>Bonds and guarantees</t>
  </si>
  <si>
    <t>Share-based compensation plans - Narratives (Details) $ in Thousands</t>
  </si>
  <si>
    <t>Jun. 30, 2018USD ($)share_based_plan</t>
  </si>
  <si>
    <t>Number of share-based compensation plans | share_based_plan</t>
  </si>
  <si>
    <t>Share based compensation</t>
  </si>
  <si>
    <t>Total unrecognized compensation cost related to unexercised stock options and unvested share awards</t>
  </si>
  <si>
    <t>Total unrecognized compensation cost related to unexercised stock options and unvested share awards, recognition period (in months)</t>
  </si>
  <si>
    <t>32 months</t>
  </si>
  <si>
    <t>Restricted shares</t>
  </si>
  <si>
    <t>Vesting period</t>
  </si>
  <si>
    <t>4 years</t>
  </si>
  <si>
    <t>Restricted shares without performance criteria</t>
  </si>
  <si>
    <t>Maximum expected life of awards (in years)</t>
  </si>
  <si>
    <t>Share-based compensation plans - Grants in period and fair value assumptions for share-based compensation plans (Details) - 2009 share award and incentive plan</t>
  </si>
  <si>
    <t>Jun. 30, 2018$ / sharesshares</t>
  </si>
  <si>
    <t>Restricted shares without performance criteria | Vesting June 24, 2020</t>
  </si>
  <si>
    <t>Granted deferred shares (in shares) | shares</t>
  </si>
  <si>
    <t>Exercise/Purchase price (in dollars per share) | $ / shares</t>
  </si>
  <si>
    <t>Restricted shares without performance criteria | Vesting June 24, 2021</t>
  </si>
  <si>
    <t>Restricted shares without performance criteria | Vesting June 24, 2019</t>
  </si>
  <si>
    <t>Restricted shares without performance criteria | On Retirement</t>
  </si>
  <si>
    <t>Restricted shares without performance criteria | Vesting March 24, 2019</t>
  </si>
  <si>
    <t>Restricted shares without performance criteria | Vesting March 24, 2020</t>
  </si>
  <si>
    <t>Restricted shares without performance criteria | Vesting March 24, 2022</t>
  </si>
  <si>
    <t>Restricted shares without performance criteria | Vesting January 15, 2021</t>
  </si>
  <si>
    <t>Restricted shares without performance criteria | Vesting January 15, 2022</t>
  </si>
  <si>
    <t>Restricted shares without performance criteria | Vesting January 1, 2019</t>
  </si>
  <si>
    <t>Restricted shares without performance criteria | Vesting January 1, 2020</t>
  </si>
  <si>
    <t>Restricted shares without performance criteria | Vesting January 1, 2021</t>
  </si>
  <si>
    <t>Restricted shares without performance criteria | Vesting January 1, 2022</t>
  </si>
  <si>
    <t>Restricted Shares Without Performance Criteria | Vesting June 24, 2022</t>
  </si>
  <si>
    <t>Restricted Shares Without Performance Criteria | Vesting March 24, 2021</t>
  </si>
  <si>
    <t>Restricted Stock with Performance Criteria Share-based Payments [Member] | Vesting March 24, 2021</t>
  </si>
  <si>
    <t>Commitments and contingencies - Narratives (Details) R$ in Thousands</t>
  </si>
  <si>
    <t>Jun. 30, 2015USD ($)</t>
  </si>
  <si>
    <t>Apr. 30, 2014case</t>
  </si>
  <si>
    <t>Mar. 31, 2010USD ($)</t>
  </si>
  <si>
    <t>Jun. 30, 2018USD ($)installment</t>
  </si>
  <si>
    <t>Dec. 31, 2013USD ($)</t>
  </si>
  <si>
    <t>Jul. 06, 2018USD ($)</t>
  </si>
  <si>
    <t>Jun. 30, 2018BRL (R$)</t>
  </si>
  <si>
    <t>Nov. 28, 2017</t>
  </si>
  <si>
    <t>Aug. 31, 2016</t>
  </si>
  <si>
    <t>Mar. 31, 2015USD ($)</t>
  </si>
  <si>
    <t>Mar. 31, 2015BRL (R$)</t>
  </si>
  <si>
    <t>Feb. 28, 2013USD ($)</t>
  </si>
  <si>
    <t>Commitments</t>
  </si>
  <si>
    <t>Percentage of purchase price to be paid for purchase of Hotel Cipriani in Venice, Italy by James Sherwood on exercise of first refusal right</t>
  </si>
  <si>
    <t>80.00%</t>
  </si>
  <si>
    <t>Percentage of purchase price to be paid for purchase of Hotel Cipriani in Venice, Italy by James Sherwood on exercise of purchase option by non-recourse promissory note</t>
  </si>
  <si>
    <t>Number of installments for payment of purchase price for Hotel Cipriani in Venice Italy by James Sherwood on exercise of purchase option by non-recourse promissory note | installment</t>
  </si>
  <si>
    <t>Significant acquisitions and disposals, length of time before expiry of former director's right of first refusal and purchase option after his death</t>
  </si>
  <si>
    <t>1 year</t>
  </si>
  <si>
    <t>Liabilities subject to compromise, early contract termination fees, payment in case of sale or change in control</t>
  </si>
  <si>
    <t>Liabilities subject to compromise, early contract termination fees, payment in case of sale or change in control, annual decrease</t>
  </si>
  <si>
    <t>Contingent consideration, liability</t>
  </si>
  <si>
    <t>Restructuring charges</t>
  </si>
  <si>
    <t>Rental expenses</t>
  </si>
  <si>
    <t>Purchase of property, plant and equipment</t>
  </si>
  <si>
    <t>Amount of outstanding contracts</t>
  </si>
  <si>
    <t>Peru Belmond Hotels</t>
  </si>
  <si>
    <t>Ownership interest (as a percentage)</t>
  </si>
  <si>
    <t>Infringement litigation of Cipriani</t>
  </si>
  <si>
    <t>Amount received from defendants</t>
  </si>
  <si>
    <t>Amount receivable from defendants in installments</t>
  </si>
  <si>
    <t>Period for receivable amount from defendants in installments (in years)</t>
  </si>
  <si>
    <t>Litigation settlement amount</t>
  </si>
  <si>
    <t>Claims dismissed | case</t>
  </si>
  <si>
    <t>Cases appealed | case</t>
  </si>
  <si>
    <t>Ubud Hanging Gardens | Appellate Court</t>
  </si>
  <si>
    <t>Ubud Hanging Gardens | Indonesian Supreme Court</t>
  </si>
  <si>
    <t>Ubud Hanging Gardens | Indonesian Supreme Court | Pending Litigation</t>
  </si>
  <si>
    <t>Belmond Hotel das Cataratas</t>
  </si>
  <si>
    <t>Proposed change in rent rate</t>
  </si>
  <si>
    <t>Unasserted claim | Copacabana Palace</t>
  </si>
  <si>
    <t>Loss contingency, possible loss, amount not accrued</t>
  </si>
  <si>
    <t>Lease agreements | Belmond Hotel das Cataratas</t>
  </si>
  <si>
    <t>Aggregate amount due per Ministry</t>
  </si>
  <si>
    <t>R$ 17000</t>
  </si>
  <si>
    <t>Loss contingency accrual</t>
  </si>
  <si>
    <t>R$ 26532</t>
  </si>
  <si>
    <t>Owned hotels | North America | La Samanna</t>
  </si>
  <si>
    <t>Subsequent Event</t>
  </si>
  <si>
    <t>Liabilities subject to compromise, early contract termination fees</t>
  </si>
  <si>
    <t>Commitments and contingencies Restructuring (Details) - USD ($) $ in Thousands</t>
  </si>
  <si>
    <t>Restructuring Reserve [Roll Forward]</t>
  </si>
  <si>
    <t>Owned hotels | La Samanna | North America</t>
  </si>
  <si>
    <t>Restructuring reserve, beginning balance</t>
  </si>
  <si>
    <t>Cash payments for restructuring</t>
  </si>
  <si>
    <t>Restructuring reserve, ending balance</t>
  </si>
  <si>
    <t>Commitments and contingencies - Future rental payments under operating leases (Details) - USD ($) $ in Thousands</t>
  </si>
  <si>
    <t>Future rental payments under operating leases in respect of equipment rentals and leased premises</t>
  </si>
  <si>
    <t>Future rental payments under operating leases</t>
  </si>
  <si>
    <t>Fair value measurements Financial instruments recorded at fair value (Details) - Recurring basis - USD ($) $ in Thousands</t>
  </si>
  <si>
    <t>Assets at fair value:</t>
  </si>
  <si>
    <t>Derivative financial instruments</t>
  </si>
  <si>
    <t>Liabilities at fair value:</t>
  </si>
  <si>
    <t>Total net liabilities</t>
  </si>
  <si>
    <t>Fair value measurements Other financial instruments (Details) - USD ($) $ in Thousands</t>
  </si>
  <si>
    <t>Estimated fair values of financial instruments (other than derivative financial instruments)</t>
  </si>
  <si>
    <t>Carrying amount - Loans from banks and other parties</t>
  </si>
  <si>
    <t>Fair value - Loans from banks and other parties</t>
  </si>
  <si>
    <t>Fair value measurements Non-financial assets measured at fair value on a non-recurring basis (Details) - USD ($)</t>
  </si>
  <si>
    <t>Fair Value, Balance Sheet Grouping, Financial Statement Captions [Line Items]</t>
  </si>
  <si>
    <t>Impairment of Long-Lived Assets Held-for-use</t>
  </si>
  <si>
    <t>Goodwill, impairment loss</t>
  </si>
  <si>
    <t>Belmond Road to Mandalay and Belmond Northern Belle | Fair Value, Measurements, Nonrecurring [Member]</t>
  </si>
  <si>
    <t>Property, plant, and equipment, fair value disclosure</t>
  </si>
  <si>
    <t>Belmond Road to Mandalay and Belmond Northern Belle | Fair Value, Measurements, Nonrecurring [Member] | Level 1</t>
  </si>
  <si>
    <t>Belmond Road to Mandalay and Belmond Northern Belle | Fair Value, Measurements, Nonrecurring [Member] | Level 2</t>
  </si>
  <si>
    <t>Belmond Road to Mandalay and Belmond Northern Belle | Fair Value, Measurements, Nonrecurring [Member] | Level 3</t>
  </si>
  <si>
    <t>Belmond Governor's Residence and Belmond Road to Mandalay | Fair Value, Measurements, Nonrecurring [Member]</t>
  </si>
  <si>
    <t>Belmond Governor's Residence and Belmond Road to Mandalay | Fair Value, Measurements, Nonrecurring [Member] | Level 1</t>
  </si>
  <si>
    <t>Belmond Governor's Residence and Belmond Road to Mandalay | Fair Value, Measurements, Nonrecurring [Member] | Level 2</t>
  </si>
  <si>
    <t>Belmond Governor's Residence and Belmond Road to Mandalay | Fair Value, Measurements, Nonrecurring [Member] | Level 3</t>
  </si>
  <si>
    <t>Governor’s Residence | Fair Value, Measurements, Nonrecurring [Member]</t>
  </si>
  <si>
    <t>Goodwill, fair value disclosure</t>
  </si>
  <si>
    <t>Governor’s Residence | Fair Value, Measurements, Nonrecurring [Member] | Level 1</t>
  </si>
  <si>
    <t>Governor’s Residence | Fair Value, Measurements, Nonrecurring [Member] | Level 2</t>
  </si>
  <si>
    <t>Governor’s Residence | Fair Value, Measurements, Nonrecurring [Member] | Level 3</t>
  </si>
  <si>
    <t>Other intangible assets, impairment</t>
  </si>
  <si>
    <t>Off-Market Favorable Lease | Governor’s Residence | Fair Value, Measurements, Nonrecurring [Member]</t>
  </si>
  <si>
    <t>Other intangible assets, fair value disclosure</t>
  </si>
  <si>
    <t>Off-Market Favorable Lease | Governor’s Residence | Fair Value, Measurements, Nonrecurring [Member] | Level 1</t>
  </si>
  <si>
    <t>Off-Market Favorable Lease | Governor’s Residence | Fair Value, Measurements, Nonrecurring [Member] | Level 2</t>
  </si>
  <si>
    <t>Off-Market Favorable Lease | Governor’s Residence | Fair Value, Measurements, Nonrecurring [Member] | Level 3</t>
  </si>
  <si>
    <t>Fair value measurements Narrative (Details) - USD ($)</t>
  </si>
  <si>
    <t>Derivatives and hedging activities - Notional amounts of outstanding interest rate derivatives (Details) € in Thousands, $ in Thousands</t>
  </si>
  <si>
    <t>Dec. 31, 2017EUR (€)</t>
  </si>
  <si>
    <t>Interest rate swaps</t>
  </si>
  <si>
    <t>Derivative, notional amount</t>
  </si>
  <si>
    <t>Interest rate caps</t>
  </si>
  <si>
    <t>Derivatives and hedging activities - Fair value of derivative financial instruments (Details) - Derivatives designated in a cash flow hedging relationship - USD ($) $ in Thousands</t>
  </si>
  <si>
    <t>Fair value of derivative financial instruments</t>
  </si>
  <si>
    <t>Total fair value, net</t>
  </si>
  <si>
    <t>Interest rate swaps | Other assets</t>
  </si>
  <si>
    <t>Derivative Asset, Fair Value, Gross Asset</t>
  </si>
  <si>
    <t>Interest rate swaps | Other receivables</t>
  </si>
  <si>
    <t>Interest rate swaps | Accrued liabilities</t>
  </si>
  <si>
    <t>Fair value of derivative liabilities</t>
  </si>
  <si>
    <t>Interest rate swaps | Other Liabilities [Member]</t>
  </si>
  <si>
    <t>Derivatives and hedging activities - Narratives (Details) - USD ($) $ in Thousands</t>
  </si>
  <si>
    <t>Derivatives, Fair Value</t>
  </si>
  <si>
    <t>(Loss) gain recorded in other comprehensive income/(loss)</t>
  </si>
  <si>
    <t>Fair value of derivatives in a net liability position</t>
  </si>
  <si>
    <t>Assets required to settle obligations under derivatives with credit-risk-related contingent features upon breach of provisions, termination value</t>
  </si>
  <si>
    <t>Fair value of non-derivative hedging instruments</t>
  </si>
  <si>
    <t>Amount recorded in other comprehensive income which is expected to be reclassified to interest expense in the next 12 months</t>
  </si>
  <si>
    <t>Accumulated other comprehensive income/loss - Changes in accumulated other comprehensive income/(loss) by component (net of tax) (Details) - USD ($) $ in Thousands</t>
  </si>
  <si>
    <t>Beginning balance</t>
  </si>
  <si>
    <t>Reclassification from Accumulated Other Comprehensive Income, Current Period, Net of Tax [Abstract]</t>
  </si>
  <si>
    <t>Ending balance</t>
  </si>
  <si>
    <t>Accumulated other comprehensive income/(loss)</t>
  </si>
  <si>
    <t>Other comprehensive income before reclassifications, net of tax (benefit)/provision of $Nil, $Nil, $Nil and $Nil</t>
  </si>
  <si>
    <t>Amounts reclassified from AOCI, net of tax provision of $Nil, $Nil, $Nil and $Nil</t>
  </si>
  <si>
    <t>Foreign currency translation adjustments</t>
  </si>
  <si>
    <t>Other Comprehensive Income (Loss) before Reclassifications Tax</t>
  </si>
  <si>
    <t>Other comprehensive income before reclassifications, tax</t>
  </si>
  <si>
    <t>Reclassification from AOCI, Current Period, Tax</t>
  </si>
  <si>
    <t>Amounts reclassified from AOCI, tax</t>
  </si>
  <si>
    <t>Pension liability</t>
  </si>
  <si>
    <t>Accumulated other comprehensive income/loss - Reclassifications out of accumulated other comprehensive income/(loss) (Details) - USD ($) $ in Thousands</t>
  </si>
  <si>
    <t>Reclassification Adjustment out of Accumulated Other Comprehensive Income [Line Items]</t>
  </si>
  <si>
    <t>Cash flows from derivative financial instruments related to interest payments made for hedged debt instruments</t>
  </si>
  <si>
    <t>Reclassification out of Accumulated Other Comprehensive Income</t>
  </si>
  <si>
    <t>Reclassification out of Accumulated Other Comprehensive Income | Derivative financial instruments</t>
  </si>
  <si>
    <t>Segment information - Narratives (Details)</t>
  </si>
  <si>
    <t>Jun. 30, 2018restaurantsegment</t>
  </si>
  <si>
    <t>Number of reportable segments | segment</t>
  </si>
  <si>
    <t>Segment information - Revenue by segment (Details) - USD ($) $ in Thousands</t>
  </si>
  <si>
    <t>Segment Reporting Information [Line Items]</t>
  </si>
  <si>
    <t>Owned hotels</t>
  </si>
  <si>
    <t>Part owned/managed trains and hotels</t>
  </si>
  <si>
    <t>Europe | Owned hotels</t>
  </si>
  <si>
    <t>North America | Owned hotels</t>
  </si>
  <si>
    <t>Rest of world | Owned hotels</t>
  </si>
  <si>
    <t>Part-owned/managed hotels | Part owned/managed trains and hotels</t>
  </si>
  <si>
    <t>Part-owned/managed trains | Part owned/managed trains and hotels</t>
  </si>
  <si>
    <t>Segment information - Segment earnings (Details) - USD ($) $ in Thousands</t>
  </si>
  <si>
    <t>Reconciliation from losses from continuing operations to adjusted EBITDA:</t>
  </si>
  <si>
    <t>Central costs</t>
  </si>
  <si>
    <t>Adjusted EBITDA</t>
  </si>
  <si>
    <t>Share of provision for income taxes of unconsolidated companies</t>
  </si>
  <si>
    <t>EBITDA</t>
  </si>
  <si>
    <t>Impairment of goodwill, property, plant and equipment and other assets</t>
  </si>
  <si>
    <t>Restructuring and other special item</t>
  </si>
  <si>
    <t>Segment Adjusted EBITDA</t>
  </si>
  <si>
    <t>Segment information - Reconciliation of other significant reconciling items from segments to consolidated (Details) - USD ($) $ in Thousands</t>
  </si>
  <si>
    <t>Segment Reporting, Other Significant Reconciling Item [Line Items]</t>
  </si>
  <si>
    <t>Unallocated corporate</t>
  </si>
  <si>
    <t>Owned hotels | Operating segments</t>
  </si>
  <si>
    <t>Europe | Owned hotels | Operating segments</t>
  </si>
  <si>
    <t>North America | Owned hotels | Operating segments</t>
  </si>
  <si>
    <t>Rest of world | Owned hotels | Operating segments</t>
  </si>
  <si>
    <t>Owned trains and cruises | Owned trains and cruises | Operating segments</t>
  </si>
  <si>
    <t>Part-owned/managed hotels</t>
  </si>
  <si>
    <t>Part-owned/managed trains</t>
  </si>
  <si>
    <t>Segment information - Revenues by geography (Details) - USD ($) $ in Thousands</t>
  </si>
  <si>
    <t>Revenues from External Customers and Long-Lived Assets [Line Items]</t>
  </si>
  <si>
    <t>Bermuda</t>
  </si>
  <si>
    <t>Italy</t>
  </si>
  <si>
    <t>United Kingdom</t>
  </si>
  <si>
    <t>United States</t>
  </si>
  <si>
    <t>Brazil</t>
  </si>
  <si>
    <t>All other countries</t>
  </si>
  <si>
    <t>Related party transactions (Details) - USD ($) $ in Thousands</t>
  </si>
  <si>
    <t>Jun. 30, 2007</t>
  </si>
  <si>
    <t>Amounts payable to (from) Belmond</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_);_(&quot;€ &quot;(#,##0)" numFmtId="167"/>
    <numFmt formatCode="_(&quot;£ &quot;#,##0_);_(&quot;£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115836</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row>
    <row r="14" spans="1:3">
      <c r="A14" s="3" t="s">
        <v>23</v>
      </c>
      <c r="C14" s="4" t="n">
        <v>102958763</v>
      </c>
    </row>
    <row r="15" spans="1:3">
      <c r="A15" s="3" t="s">
        <v>24</v>
      </c>
    </row>
    <row r="16" spans="1:3">
      <c r="A16" s="3" t="s">
        <v>23</v>
      </c>
      <c r="C16" s="4" t="n">
        <v>180444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61"/>
    <col customWidth="1" max="5" min="5" width="61"/>
    <col customWidth="1" max="6" min="6" width="27"/>
    <col customWidth="1" max="7" min="7" width="28"/>
    <col customWidth="1" max="8" min="8" width="37"/>
    <col customWidth="1" max="9" min="9" width="43"/>
    <col customWidth="1" max="10" min="10" width="26"/>
  </cols>
  <sheetData>
    <row r="1" spans="1:10">
      <c r="A1" s="1" t="s">
        <v>178</v>
      </c>
      <c r="B1" s="2" t="s">
        <v>179</v>
      </c>
      <c r="C1" s="2" t="s">
        <v>180</v>
      </c>
      <c r="D1" s="2" t="s">
        <v>181</v>
      </c>
      <c r="E1" s="2" t="s">
        <v>182</v>
      </c>
      <c r="F1" s="2" t="s">
        <v>58</v>
      </c>
      <c r="G1" s="2" t="s">
        <v>183</v>
      </c>
      <c r="H1" s="2" t="s">
        <v>60</v>
      </c>
      <c r="I1" s="2" t="s">
        <v>184</v>
      </c>
      <c r="J1" s="2" t="s">
        <v>63</v>
      </c>
    </row>
    <row r="2" spans="1:10">
      <c r="A2" s="3" t="s">
        <v>185</v>
      </c>
      <c r="B2" s="7" t="n">
        <v>686832</v>
      </c>
      <c r="C2" s="7" t="n">
        <v>0</v>
      </c>
      <c r="D2" s="7" t="n">
        <v>1018</v>
      </c>
      <c r="E2" s="7" t="n">
        <v>181</v>
      </c>
      <c r="F2" s="7" t="n">
        <v>979458</v>
      </c>
      <c r="G2" s="7" t="n">
        <v>58313</v>
      </c>
      <c r="H2" s="7" t="n">
        <v>-352339</v>
      </c>
      <c r="I2" s="7" t="n">
        <v>-181</v>
      </c>
      <c r="J2" s="7" t="n">
        <v>382</v>
      </c>
    </row>
    <row r="3" spans="1:10">
      <c r="A3" s="6" t="s">
        <v>186</v>
      </c>
    </row>
    <row r="4" spans="1:10">
      <c r="A4" s="3" t="s">
        <v>145</v>
      </c>
      <c r="B4" s="4" t="n">
        <v>3554</v>
      </c>
      <c r="F4" s="4" t="n">
        <v>3554</v>
      </c>
    </row>
    <row r="5" spans="1:10">
      <c r="A5" s="3" t="s">
        <v>187</v>
      </c>
      <c r="B5" s="4" t="n">
        <v>3</v>
      </c>
      <c r="D5" s="4" t="n">
        <v>3</v>
      </c>
    </row>
    <row r="6" spans="1:10">
      <c r="A6" s="6" t="s">
        <v>188</v>
      </c>
    </row>
    <row r="7" spans="1:10">
      <c r="A7" s="3" t="s">
        <v>189</v>
      </c>
      <c r="B7" s="4" t="n">
        <v>-22948</v>
      </c>
      <c r="G7" s="4" t="n">
        <v>-23033</v>
      </c>
      <c r="J7" s="4" t="n">
        <v>85</v>
      </c>
    </row>
    <row r="8" spans="1:10">
      <c r="A8" s="3" t="s">
        <v>190</v>
      </c>
      <c r="B8" s="4" t="n">
        <v>30052</v>
      </c>
      <c r="H8" s="4" t="n">
        <v>30043</v>
      </c>
      <c r="J8" s="4" t="n">
        <v>9</v>
      </c>
    </row>
    <row r="9" spans="1:10">
      <c r="A9" s="3" t="s">
        <v>191</v>
      </c>
      <c r="B9" s="4" t="n">
        <v>697493</v>
      </c>
      <c r="C9" s="4" t="n">
        <v>0</v>
      </c>
      <c r="D9" s="4" t="n">
        <v>1021</v>
      </c>
      <c r="E9" s="4" t="n">
        <v>181</v>
      </c>
      <c r="F9" s="4" t="n">
        <v>983012</v>
      </c>
      <c r="G9" s="4" t="n">
        <v>35280</v>
      </c>
      <c r="H9" s="4" t="n">
        <v>-322296</v>
      </c>
      <c r="I9" s="4" t="n">
        <v>-181</v>
      </c>
      <c r="J9" s="4" t="n">
        <v>476</v>
      </c>
    </row>
    <row r="10" spans="1:10">
      <c r="A10" s="6" t="s">
        <v>186</v>
      </c>
    </row>
    <row r="11" spans="1:10">
      <c r="A11" s="3" t="s">
        <v>192</v>
      </c>
      <c r="B11" s="4" t="n">
        <v>641</v>
      </c>
      <c r="G11" s="4" t="n">
        <v>641</v>
      </c>
    </row>
    <row r="12" spans="1:10">
      <c r="A12" s="3" t="s">
        <v>193</v>
      </c>
      <c r="B12" s="4" t="n">
        <v>699477</v>
      </c>
      <c r="D12" s="4" t="n">
        <v>1024</v>
      </c>
      <c r="E12" s="4" t="n">
        <v>181</v>
      </c>
      <c r="F12" s="4" t="n">
        <v>985566</v>
      </c>
      <c r="G12" s="4" t="n">
        <v>13919</v>
      </c>
      <c r="H12" s="4" t="n">
        <v>-301322</v>
      </c>
      <c r="I12" s="4" t="n">
        <v>-181</v>
      </c>
      <c r="J12" s="4" t="n">
        <v>290</v>
      </c>
    </row>
    <row r="13" spans="1:10">
      <c r="A13" s="3" t="s">
        <v>194</v>
      </c>
      <c r="B13" s="4" t="n">
        <v>698836</v>
      </c>
      <c r="C13" s="4" t="n">
        <v>0</v>
      </c>
      <c r="D13" s="4" t="n">
        <v>1024</v>
      </c>
      <c r="E13" s="4" t="n">
        <v>181</v>
      </c>
      <c r="F13" s="4" t="n">
        <v>985566</v>
      </c>
      <c r="G13" s="4" t="n">
        <v>13278</v>
      </c>
      <c r="H13" s="4" t="n">
        <v>-301322</v>
      </c>
      <c r="I13" s="4" t="n">
        <v>-181</v>
      </c>
      <c r="J13" s="4" t="n">
        <v>290</v>
      </c>
    </row>
    <row r="14" spans="1:10">
      <c r="A14" s="6" t="s">
        <v>186</v>
      </c>
    </row>
    <row r="15" spans="1:10">
      <c r="A15" s="3" t="s">
        <v>145</v>
      </c>
      <c r="B15" s="4" t="n">
        <v>2614</v>
      </c>
      <c r="F15" s="4" t="n">
        <v>2614</v>
      </c>
    </row>
    <row r="16" spans="1:10">
      <c r="A16" s="3" t="s">
        <v>187</v>
      </c>
      <c r="B16" s="4" t="n">
        <v>5</v>
      </c>
      <c r="D16" s="4" t="n">
        <v>5</v>
      </c>
    </row>
    <row r="17" spans="1:10">
      <c r="A17" s="6" t="s">
        <v>188</v>
      </c>
    </row>
    <row r="18" spans="1:10">
      <c r="A18" s="3" t="s">
        <v>189</v>
      </c>
      <c r="B18" s="4" t="n">
        <v>-16471</v>
      </c>
      <c r="G18" s="4" t="n">
        <v>-16474</v>
      </c>
      <c r="J18" s="4" t="n">
        <v>3</v>
      </c>
    </row>
    <row r="19" spans="1:10">
      <c r="A19" s="3" t="s">
        <v>190</v>
      </c>
      <c r="B19" s="4" t="n">
        <v>-17076</v>
      </c>
      <c r="H19" s="4" t="n">
        <v>-17183</v>
      </c>
      <c r="J19" s="4" t="n">
        <v>107</v>
      </c>
    </row>
    <row r="20" spans="1:10">
      <c r="A20" s="3" t="s">
        <v>195</v>
      </c>
      <c r="B20" s="7" t="n">
        <v>668549</v>
      </c>
      <c r="C20" s="7" t="n">
        <v>0</v>
      </c>
      <c r="D20" s="7" t="n">
        <v>1029</v>
      </c>
      <c r="E20" s="7" t="n">
        <v>181</v>
      </c>
      <c r="F20" s="7" t="n">
        <v>988180</v>
      </c>
      <c r="G20" s="7" t="n">
        <v>-2555</v>
      </c>
      <c r="H20" s="7" t="n">
        <v>-318505</v>
      </c>
      <c r="I20" s="7" t="n">
        <v>-181</v>
      </c>
      <c r="J20" s="7" t="n">
        <v>400</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29</v>
      </c>
      <c r="B1" s="2" t="s">
        <v>86</v>
      </c>
      <c r="D1" s="2" t="s">
        <v>1</v>
      </c>
      <c r="F1" s="2" t="s">
        <v>572</v>
      </c>
    </row>
    <row r="2" spans="1:6">
      <c r="B2" s="2" t="s">
        <v>2</v>
      </c>
      <c r="C2" s="2" t="s">
        <v>87</v>
      </c>
      <c r="D2" s="2" t="s">
        <v>2</v>
      </c>
      <c r="E2" s="2" t="s">
        <v>87</v>
      </c>
      <c r="F2" s="2" t="s">
        <v>26</v>
      </c>
    </row>
    <row r="3" spans="1:6">
      <c r="A3" s="6" t="s">
        <v>830</v>
      </c>
    </row>
    <row r="4" spans="1:6">
      <c r="A4" s="3" t="s">
        <v>831</v>
      </c>
      <c r="B4" s="7" t="n">
        <v>11579</v>
      </c>
      <c r="C4" s="7" t="n">
        <v>-10703</v>
      </c>
      <c r="D4" s="7" t="n">
        <v>5556</v>
      </c>
      <c r="E4" s="7" t="n">
        <v>-13045</v>
      </c>
    </row>
    <row r="5" spans="1:6">
      <c r="A5" s="3" t="s">
        <v>832</v>
      </c>
      <c r="B5" s="4" t="n">
        <v>5049</v>
      </c>
      <c r="D5" s="4" t="n">
        <v>5049</v>
      </c>
      <c r="F5" s="7" t="n">
        <v>918</v>
      </c>
    </row>
    <row r="6" spans="1:6">
      <c r="A6" s="3" t="s">
        <v>833</v>
      </c>
      <c r="B6" s="4" t="n">
        <v>5104</v>
      </c>
      <c r="D6" s="4" t="n">
        <v>5104</v>
      </c>
      <c r="F6" s="4" t="n">
        <v>942</v>
      </c>
    </row>
    <row r="7" spans="1:6">
      <c r="A7" s="3" t="s">
        <v>834</v>
      </c>
      <c r="D7" s="4" t="n">
        <v>207045</v>
      </c>
      <c r="F7" s="7" t="n">
        <v>213350</v>
      </c>
    </row>
    <row r="8" spans="1:6">
      <c r="A8" s="3" t="s">
        <v>817</v>
      </c>
    </row>
    <row r="9" spans="1:6">
      <c r="A9" s="6" t="s">
        <v>830</v>
      </c>
    </row>
    <row r="10" spans="1:6">
      <c r="A10" s="3" t="s">
        <v>835</v>
      </c>
      <c r="B10" s="7" t="n">
        <v>366</v>
      </c>
      <c r="D10" s="7" t="n">
        <v>366</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6</v>
      </c>
      <c r="B1" s="2" t="s">
        <v>86</v>
      </c>
      <c r="D1" s="2" t="s">
        <v>1</v>
      </c>
    </row>
    <row r="2" spans="1:5">
      <c r="B2" s="2" t="s">
        <v>2</v>
      </c>
      <c r="C2" s="2" t="s">
        <v>87</v>
      </c>
      <c r="D2" s="2" t="s">
        <v>2</v>
      </c>
      <c r="E2" s="2" t="s">
        <v>87</v>
      </c>
    </row>
    <row r="3" spans="1:5">
      <c r="A3" s="6" t="s">
        <v>186</v>
      </c>
    </row>
    <row r="4" spans="1:5">
      <c r="A4" s="3" t="s">
        <v>837</v>
      </c>
      <c r="D4" s="7" t="n">
        <v>698836</v>
      </c>
      <c r="E4" s="7" t="n">
        <v>686832</v>
      </c>
    </row>
    <row r="5" spans="1:5">
      <c r="A5" s="6" t="s">
        <v>838</v>
      </c>
    </row>
    <row r="6" spans="1:5">
      <c r="A6" s="3" t="s">
        <v>129</v>
      </c>
      <c r="B6" s="7" t="n">
        <v>-29885</v>
      </c>
      <c r="C6" s="7" t="n">
        <v>16151</v>
      </c>
      <c r="D6" s="4" t="n">
        <v>-17076</v>
      </c>
      <c r="E6" s="4" t="n">
        <v>30052</v>
      </c>
    </row>
    <row r="7" spans="1:5">
      <c r="A7" s="3" t="s">
        <v>839</v>
      </c>
      <c r="B7" s="4" t="n">
        <v>668549</v>
      </c>
      <c r="C7" s="4" t="n">
        <v>697493</v>
      </c>
      <c r="D7" s="4" t="n">
        <v>668549</v>
      </c>
      <c r="E7" s="4" t="n">
        <v>697493</v>
      </c>
    </row>
    <row r="8" spans="1:5">
      <c r="A8" s="3" t="s">
        <v>840</v>
      </c>
    </row>
    <row r="9" spans="1:5">
      <c r="A9" s="6" t="s">
        <v>186</v>
      </c>
    </row>
    <row r="10" spans="1:5">
      <c r="A10" s="3" t="s">
        <v>837</v>
      </c>
      <c r="D10" s="4" t="n">
        <v>-301322</v>
      </c>
      <c r="E10" s="4" t="n">
        <v>-352339</v>
      </c>
    </row>
    <row r="11" spans="1:5">
      <c r="A11" s="6" t="s">
        <v>838</v>
      </c>
    </row>
    <row r="12" spans="1:5">
      <c r="A12" s="3" t="s">
        <v>841</v>
      </c>
      <c r="D12" s="4" t="n">
        <v>-18245</v>
      </c>
    </row>
    <row r="13" spans="1:5">
      <c r="A13" s="3" t="s">
        <v>842</v>
      </c>
      <c r="D13" s="4" t="n">
        <v>1062</v>
      </c>
    </row>
    <row r="14" spans="1:5">
      <c r="A14" s="3" t="s">
        <v>129</v>
      </c>
      <c r="D14" s="4" t="n">
        <v>-17183</v>
      </c>
      <c r="E14" s="4" t="n">
        <v>30043</v>
      </c>
    </row>
    <row r="15" spans="1:5">
      <c r="A15" s="3" t="s">
        <v>839</v>
      </c>
      <c r="B15" s="4" t="n">
        <v>-318505</v>
      </c>
      <c r="C15" s="7" t="n">
        <v>-322296</v>
      </c>
      <c r="D15" s="4" t="n">
        <v>-318505</v>
      </c>
      <c r="E15" s="7" t="n">
        <v>-322296</v>
      </c>
    </row>
    <row r="16" spans="1:5">
      <c r="A16" s="3" t="s">
        <v>843</v>
      </c>
    </row>
    <row r="17" spans="1:5">
      <c r="A17" s="6" t="s">
        <v>186</v>
      </c>
    </row>
    <row r="18" spans="1:5">
      <c r="A18" s="3" t="s">
        <v>837</v>
      </c>
      <c r="D18" s="4" t="n">
        <v>-288266</v>
      </c>
    </row>
    <row r="19" spans="1:5">
      <c r="A19" s="6" t="s">
        <v>838</v>
      </c>
    </row>
    <row r="20" spans="1:5">
      <c r="A20" s="3" t="s">
        <v>841</v>
      </c>
      <c r="D20" s="4" t="n">
        <v>-22668</v>
      </c>
    </row>
    <row r="21" spans="1:5">
      <c r="A21" s="3" t="s">
        <v>842</v>
      </c>
      <c r="D21" s="4" t="n">
        <v>0</v>
      </c>
    </row>
    <row r="22" spans="1:5">
      <c r="A22" s="3" t="s">
        <v>129</v>
      </c>
      <c r="D22" s="4" t="n">
        <v>-22668</v>
      </c>
    </row>
    <row r="23" spans="1:5">
      <c r="A23" s="3" t="s">
        <v>839</v>
      </c>
      <c r="B23" s="4" t="n">
        <v>-310934</v>
      </c>
      <c r="D23" s="4" t="n">
        <v>-310934</v>
      </c>
    </row>
    <row r="24" spans="1:5">
      <c r="A24" s="6" t="s">
        <v>844</v>
      </c>
    </row>
    <row r="25" spans="1:5">
      <c r="A25" s="3" t="s">
        <v>845</v>
      </c>
      <c r="D25" s="4" t="n">
        <v>0</v>
      </c>
    </row>
    <row r="26" spans="1:5">
      <c r="A26" s="6" t="s">
        <v>846</v>
      </c>
    </row>
    <row r="27" spans="1:5">
      <c r="A27" s="3" t="s">
        <v>847</v>
      </c>
      <c r="D27" s="4" t="n">
        <v>0</v>
      </c>
    </row>
    <row r="28" spans="1:5">
      <c r="A28" s="3" t="s">
        <v>783</v>
      </c>
    </row>
    <row r="29" spans="1:5">
      <c r="A29" s="6" t="s">
        <v>186</v>
      </c>
    </row>
    <row r="30" spans="1:5">
      <c r="A30" s="3" t="s">
        <v>837</v>
      </c>
      <c r="D30" s="4" t="n">
        <v>-1304</v>
      </c>
    </row>
    <row r="31" spans="1:5">
      <c r="A31" s="6" t="s">
        <v>838</v>
      </c>
    </row>
    <row r="32" spans="1:5">
      <c r="A32" s="3" t="s">
        <v>841</v>
      </c>
      <c r="D32" s="4" t="n">
        <v>4030</v>
      </c>
    </row>
    <row r="33" spans="1:5">
      <c r="A33" s="3" t="s">
        <v>842</v>
      </c>
      <c r="D33" s="4" t="n">
        <v>1062</v>
      </c>
    </row>
    <row r="34" spans="1:5">
      <c r="A34" s="3" t="s">
        <v>129</v>
      </c>
      <c r="D34" s="4" t="n">
        <v>5092</v>
      </c>
    </row>
    <row r="35" spans="1:5">
      <c r="A35" s="3" t="s">
        <v>839</v>
      </c>
      <c r="B35" s="4" t="n">
        <v>3788</v>
      </c>
      <c r="D35" s="4" t="n">
        <v>3788</v>
      </c>
    </row>
    <row r="36" spans="1:5">
      <c r="A36" s="6" t="s">
        <v>844</v>
      </c>
    </row>
    <row r="37" spans="1:5">
      <c r="A37" s="3" t="s">
        <v>845</v>
      </c>
      <c r="D37" s="4" t="n">
        <v>0</v>
      </c>
    </row>
    <row r="38" spans="1:5">
      <c r="A38" s="6" t="s">
        <v>846</v>
      </c>
    </row>
    <row r="39" spans="1:5">
      <c r="A39" s="3" t="s">
        <v>847</v>
      </c>
      <c r="D39" s="4" t="n">
        <v>0</v>
      </c>
    </row>
    <row r="40" spans="1:5">
      <c r="A40" s="3" t="s">
        <v>848</v>
      </c>
    </row>
    <row r="41" spans="1:5">
      <c r="A41" s="6" t="s">
        <v>186</v>
      </c>
    </row>
    <row r="42" spans="1:5">
      <c r="A42" s="3" t="s">
        <v>837</v>
      </c>
      <c r="D42" s="4" t="n">
        <v>-11752</v>
      </c>
    </row>
    <row r="43" spans="1:5">
      <c r="A43" s="6" t="s">
        <v>838</v>
      </c>
    </row>
    <row r="44" spans="1:5">
      <c r="A44" s="3" t="s">
        <v>841</v>
      </c>
      <c r="D44" s="4" t="n">
        <v>393</v>
      </c>
    </row>
    <row r="45" spans="1:5">
      <c r="A45" s="3" t="s">
        <v>842</v>
      </c>
      <c r="D45" s="4" t="n">
        <v>0</v>
      </c>
    </row>
    <row r="46" spans="1:5">
      <c r="A46" s="3" t="s">
        <v>129</v>
      </c>
      <c r="D46" s="4" t="n">
        <v>393</v>
      </c>
    </row>
    <row r="47" spans="1:5">
      <c r="A47" s="3" t="s">
        <v>839</v>
      </c>
      <c r="B47" s="7" t="n">
        <v>-11359</v>
      </c>
      <c r="D47" s="4" t="n">
        <v>-11359</v>
      </c>
    </row>
    <row r="48" spans="1:5">
      <c r="A48" s="6" t="s">
        <v>844</v>
      </c>
    </row>
    <row r="49" spans="1:5">
      <c r="A49" s="3" t="s">
        <v>845</v>
      </c>
      <c r="D49" s="4" t="n">
        <v>0</v>
      </c>
    </row>
    <row r="50" spans="1:5">
      <c r="A50" s="6" t="s">
        <v>846</v>
      </c>
    </row>
    <row r="51" spans="1:5">
      <c r="A51" s="3" t="s">
        <v>847</v>
      </c>
      <c r="D51" s="7" t="n">
        <v>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9</v>
      </c>
      <c r="B1" s="2" t="s">
        <v>86</v>
      </c>
      <c r="D1" s="2" t="s">
        <v>1</v>
      </c>
    </row>
    <row r="2" spans="1:5">
      <c r="B2" s="2" t="s">
        <v>2</v>
      </c>
      <c r="C2" s="2" t="s">
        <v>87</v>
      </c>
      <c r="D2" s="2" t="s">
        <v>2</v>
      </c>
      <c r="E2" s="2" t="s">
        <v>87</v>
      </c>
    </row>
    <row r="3" spans="1:5">
      <c r="A3" s="6" t="s">
        <v>850</v>
      </c>
    </row>
    <row r="4" spans="1:5">
      <c r="A4" s="3" t="s">
        <v>851</v>
      </c>
      <c r="B4" s="7" t="n">
        <v>8426</v>
      </c>
      <c r="C4" s="7" t="n">
        <v>7867</v>
      </c>
      <c r="D4" s="7" t="n">
        <v>16509</v>
      </c>
      <c r="E4" s="7" t="n">
        <v>15543</v>
      </c>
    </row>
    <row r="5" spans="1:5">
      <c r="A5" s="3" t="s">
        <v>109</v>
      </c>
      <c r="B5" s="4" t="n">
        <v>-1550</v>
      </c>
      <c r="C5" s="4" t="n">
        <v>-4971</v>
      </c>
      <c r="D5" s="4" t="n">
        <v>-16471</v>
      </c>
      <c r="E5" s="4" t="n">
        <v>-22948</v>
      </c>
    </row>
    <row r="6" spans="1:5">
      <c r="A6" s="3" t="s">
        <v>852</v>
      </c>
    </row>
    <row r="7" spans="1:5">
      <c r="A7" s="6" t="s">
        <v>850</v>
      </c>
    </row>
    <row r="8" spans="1:5">
      <c r="A8" s="3" t="s">
        <v>109</v>
      </c>
      <c r="B8" s="4" t="n">
        <v>439</v>
      </c>
      <c r="C8" s="4" t="n">
        <v>462</v>
      </c>
      <c r="D8" s="4" t="n">
        <v>1062</v>
      </c>
      <c r="E8" s="4" t="n">
        <v>979</v>
      </c>
    </row>
    <row r="9" spans="1:5">
      <c r="A9" s="3" t="s">
        <v>853</v>
      </c>
    </row>
    <row r="10" spans="1:5">
      <c r="A10" s="6" t="s">
        <v>850</v>
      </c>
    </row>
    <row r="11" spans="1:5">
      <c r="A11" s="3" t="s">
        <v>851</v>
      </c>
      <c r="B11" s="7" t="n">
        <v>439</v>
      </c>
      <c r="C11" s="7" t="n">
        <v>462</v>
      </c>
      <c r="D11" s="7" t="n">
        <v>1062</v>
      </c>
      <c r="E11" s="7" t="n">
        <v>979</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31"/>
  </cols>
  <sheetData>
    <row r="1" spans="1:2">
      <c r="A1" s="1" t="s">
        <v>854</v>
      </c>
      <c r="B1" s="2" t="s">
        <v>1</v>
      </c>
    </row>
    <row r="2" spans="1:2">
      <c r="B2" s="2" t="s">
        <v>855</v>
      </c>
    </row>
    <row r="3" spans="1:2">
      <c r="A3" s="6" t="s">
        <v>257</v>
      </c>
    </row>
    <row r="4" spans="1:2">
      <c r="A4" s="3" t="s">
        <v>856</v>
      </c>
      <c r="B4" s="4" t="n">
        <v>6</v>
      </c>
    </row>
    <row r="5" spans="1:2">
      <c r="A5" s="3" t="s">
        <v>361</v>
      </c>
      <c r="B5" s="4" t="n">
        <v>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57</v>
      </c>
      <c r="B1" s="2" t="s">
        <v>86</v>
      </c>
      <c r="D1" s="2" t="s">
        <v>1</v>
      </c>
    </row>
    <row r="2" spans="1:5">
      <c r="B2" s="2" t="s">
        <v>2</v>
      </c>
      <c r="C2" s="2" t="s">
        <v>87</v>
      </c>
      <c r="D2" s="2" t="s">
        <v>2</v>
      </c>
      <c r="E2" s="2" t="s">
        <v>87</v>
      </c>
    </row>
    <row r="3" spans="1:5">
      <c r="A3" s="6" t="s">
        <v>858</v>
      </c>
    </row>
    <row r="4" spans="1:5">
      <c r="A4" s="3" t="s">
        <v>89</v>
      </c>
      <c r="B4" s="7" t="n">
        <v>171626</v>
      </c>
      <c r="C4" s="7" t="n">
        <v>165865</v>
      </c>
      <c r="D4" s="7" t="n">
        <v>261327</v>
      </c>
      <c r="E4" s="7" t="n">
        <v>260732</v>
      </c>
    </row>
    <row r="5" spans="1:5">
      <c r="A5" s="3" t="s">
        <v>859</v>
      </c>
    </row>
    <row r="6" spans="1:5">
      <c r="A6" s="6" t="s">
        <v>858</v>
      </c>
    </row>
    <row r="7" spans="1:5">
      <c r="A7" s="3" t="s">
        <v>89</v>
      </c>
      <c r="B7" s="4" t="n">
        <v>141240</v>
      </c>
      <c r="C7" s="4" t="n">
        <v>140371</v>
      </c>
      <c r="D7" s="4" t="n">
        <v>223757</v>
      </c>
      <c r="E7" s="4" t="n">
        <v>228235</v>
      </c>
    </row>
    <row r="8" spans="1:5">
      <c r="A8" s="3" t="s">
        <v>860</v>
      </c>
    </row>
    <row r="9" spans="1:5">
      <c r="A9" s="6" t="s">
        <v>858</v>
      </c>
    </row>
    <row r="10" spans="1:5">
      <c r="A10" s="3" t="s">
        <v>89</v>
      </c>
      <c r="B10" s="4" t="n">
        <v>3463</v>
      </c>
      <c r="C10" s="4" t="n">
        <v>3725</v>
      </c>
      <c r="D10" s="4" t="n">
        <v>5999</v>
      </c>
      <c r="E10" s="4" t="n">
        <v>5588</v>
      </c>
    </row>
    <row r="11" spans="1:5">
      <c r="A11" s="3" t="s">
        <v>861</v>
      </c>
    </row>
    <row r="12" spans="1:5">
      <c r="A12" s="6" t="s">
        <v>858</v>
      </c>
    </row>
    <row r="13" spans="1:5">
      <c r="A13" s="3" t="s">
        <v>89</v>
      </c>
      <c r="B13" s="4" t="n">
        <v>84607</v>
      </c>
      <c r="C13" s="4" t="n">
        <v>72099</v>
      </c>
      <c r="D13" s="4" t="n">
        <v>100573</v>
      </c>
      <c r="E13" s="4" t="n">
        <v>84114</v>
      </c>
    </row>
    <row r="14" spans="1:5">
      <c r="A14" s="3" t="s">
        <v>862</v>
      </c>
    </row>
    <row r="15" spans="1:5">
      <c r="A15" s="6" t="s">
        <v>858</v>
      </c>
    </row>
    <row r="16" spans="1:5">
      <c r="A16" s="3" t="s">
        <v>89</v>
      </c>
      <c r="B16" s="4" t="n">
        <v>34289</v>
      </c>
      <c r="C16" s="4" t="n">
        <v>42397</v>
      </c>
      <c r="D16" s="4" t="n">
        <v>63504</v>
      </c>
      <c r="E16" s="4" t="n">
        <v>82283</v>
      </c>
    </row>
    <row r="17" spans="1:5">
      <c r="A17" s="3" t="s">
        <v>863</v>
      </c>
    </row>
    <row r="18" spans="1:5">
      <c r="A18" s="6" t="s">
        <v>858</v>
      </c>
    </row>
    <row r="19" spans="1:5">
      <c r="A19" s="3" t="s">
        <v>89</v>
      </c>
      <c r="B19" s="4" t="n">
        <v>22344</v>
      </c>
      <c r="C19" s="4" t="n">
        <v>25875</v>
      </c>
      <c r="D19" s="4" t="n">
        <v>59680</v>
      </c>
      <c r="E19" s="4" t="n">
        <v>61838</v>
      </c>
    </row>
    <row r="20" spans="1:5">
      <c r="A20" s="3" t="s">
        <v>383</v>
      </c>
    </row>
    <row r="21" spans="1:5">
      <c r="A21" s="6" t="s">
        <v>858</v>
      </c>
    </row>
    <row r="22" spans="1:5">
      <c r="A22" s="3" t="s">
        <v>89</v>
      </c>
      <c r="B22" s="4" t="n">
        <v>26923</v>
      </c>
      <c r="C22" s="4" t="n">
        <v>21769</v>
      </c>
      <c r="D22" s="4" t="n">
        <v>31571</v>
      </c>
      <c r="E22" s="4" t="n">
        <v>26909</v>
      </c>
    </row>
    <row r="23" spans="1:5">
      <c r="A23" s="3" t="s">
        <v>864</v>
      </c>
    </row>
    <row r="24" spans="1:5">
      <c r="A24" s="6" t="s">
        <v>858</v>
      </c>
    </row>
    <row r="25" spans="1:5">
      <c r="A25" s="3" t="s">
        <v>89</v>
      </c>
      <c r="B25" s="4" t="n">
        <v>472</v>
      </c>
      <c r="C25" s="4" t="n">
        <v>733</v>
      </c>
      <c r="D25" s="4" t="n">
        <v>899</v>
      </c>
      <c r="E25" s="4" t="n">
        <v>773</v>
      </c>
    </row>
    <row r="26" spans="1:5">
      <c r="A26" s="3" t="s">
        <v>865</v>
      </c>
    </row>
    <row r="27" spans="1:5">
      <c r="A27" s="6" t="s">
        <v>858</v>
      </c>
    </row>
    <row r="28" spans="1:5">
      <c r="A28" s="3" t="s">
        <v>89</v>
      </c>
      <c r="B28" s="7" t="n">
        <v>2991</v>
      </c>
      <c r="C28" s="7" t="n">
        <v>2992</v>
      </c>
      <c r="D28" s="7" t="n">
        <v>5100</v>
      </c>
      <c r="E28" s="7" t="n">
        <v>4815</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866</v>
      </c>
      <c r="B1" s="2" t="s">
        <v>86</v>
      </c>
      <c r="D1" s="2" t="s">
        <v>1</v>
      </c>
    </row>
    <row r="2" spans="1:5">
      <c r="B2" s="2" t="s">
        <v>2</v>
      </c>
      <c r="C2" s="2" t="s">
        <v>87</v>
      </c>
      <c r="D2" s="2" t="s">
        <v>2</v>
      </c>
      <c r="E2" s="2" t="s">
        <v>87</v>
      </c>
    </row>
    <row r="3" spans="1:5">
      <c r="A3" s="6" t="s">
        <v>867</v>
      </c>
    </row>
    <row r="4" spans="1:5">
      <c r="A4" s="3" t="s">
        <v>868</v>
      </c>
      <c r="B4" s="7" t="n">
        <v>-9516</v>
      </c>
      <c r="C4" s="7" t="n">
        <v>-8511</v>
      </c>
      <c r="D4" s="7" t="n">
        <v>-20955</v>
      </c>
      <c r="E4" s="7" t="n">
        <v>-17911</v>
      </c>
    </row>
    <row r="5" spans="1:5">
      <c r="A5" s="3" t="s">
        <v>145</v>
      </c>
      <c r="B5" s="4" t="n">
        <v>-1994</v>
      </c>
      <c r="C5" s="4" t="n">
        <v>-2019</v>
      </c>
      <c r="D5" s="4" t="n">
        <v>-3295</v>
      </c>
      <c r="E5" s="4" t="n">
        <v>-3554</v>
      </c>
    </row>
    <row r="6" spans="1:5">
      <c r="A6" s="3" t="s">
        <v>869</v>
      </c>
      <c r="B6" s="4" t="n">
        <v>51424</v>
      </c>
      <c r="C6" s="4" t="n">
        <v>46332</v>
      </c>
      <c r="D6" s="4" t="n">
        <v>49196</v>
      </c>
      <c r="E6" s="4" t="n">
        <v>45873</v>
      </c>
    </row>
    <row r="7" spans="1:5">
      <c r="A7" s="3" t="s">
        <v>140</v>
      </c>
      <c r="B7" s="4" t="n">
        <v>-1548</v>
      </c>
      <c r="C7" s="4" t="n">
        <v>-5064</v>
      </c>
      <c r="D7" s="4" t="n">
        <v>-16467</v>
      </c>
      <c r="E7" s="4" t="n">
        <v>-23076</v>
      </c>
    </row>
    <row r="8" spans="1:5">
      <c r="A8" s="3" t="s">
        <v>93</v>
      </c>
      <c r="B8" s="4" t="n">
        <v>14775</v>
      </c>
      <c r="C8" s="4" t="n">
        <v>15082</v>
      </c>
      <c r="D8" s="4" t="n">
        <v>30637</v>
      </c>
      <c r="E8" s="4" t="n">
        <v>28810</v>
      </c>
    </row>
    <row r="9" spans="1:5">
      <c r="A9" s="3" t="s">
        <v>100</v>
      </c>
      <c r="B9" s="4" t="n">
        <v>-212</v>
      </c>
      <c r="C9" s="4" t="n">
        <v>-196</v>
      </c>
      <c r="D9" s="4" t="n">
        <v>-561</v>
      </c>
      <c r="E9" s="4" t="n">
        <v>-342</v>
      </c>
    </row>
    <row r="10" spans="1:5">
      <c r="A10" s="3" t="s">
        <v>675</v>
      </c>
      <c r="B10" s="4" t="n">
        <v>8426</v>
      </c>
      <c r="C10" s="4" t="n">
        <v>7867</v>
      </c>
      <c r="D10" s="4" t="n">
        <v>16509</v>
      </c>
      <c r="E10" s="4" t="n">
        <v>15543</v>
      </c>
    </row>
    <row r="11" spans="1:5">
      <c r="A11" s="3" t="s">
        <v>102</v>
      </c>
      <c r="B11" s="4" t="n">
        <v>3621</v>
      </c>
      <c r="C11" s="4" t="n">
        <v>1007</v>
      </c>
      <c r="D11" s="4" t="n">
        <v>3582</v>
      </c>
      <c r="E11" s="4" t="n">
        <v>1241</v>
      </c>
    </row>
    <row r="12" spans="1:5">
      <c r="A12" s="3" t="s">
        <v>668</v>
      </c>
      <c r="B12" s="4" t="n">
        <v>7093</v>
      </c>
      <c r="C12" s="4" t="n">
        <v>2142</v>
      </c>
      <c r="D12" s="4" t="n">
        <v>-8571</v>
      </c>
      <c r="E12" s="4" t="n">
        <v>-3124</v>
      </c>
    </row>
    <row r="13" spans="1:5">
      <c r="A13" s="3" t="s">
        <v>870</v>
      </c>
      <c r="B13" s="4" t="n">
        <v>2093</v>
      </c>
      <c r="C13" s="4" t="n">
        <v>1807</v>
      </c>
      <c r="D13" s="4" t="n">
        <v>2728</v>
      </c>
      <c r="E13" s="4" t="n">
        <v>2053</v>
      </c>
    </row>
    <row r="14" spans="1:5">
      <c r="A14" s="3" t="s">
        <v>871</v>
      </c>
      <c r="B14" s="4" t="n">
        <v>34248</v>
      </c>
      <c r="C14" s="4" t="n">
        <v>22645</v>
      </c>
      <c r="D14" s="4" t="n">
        <v>27857</v>
      </c>
      <c r="E14" s="4" t="n">
        <v>21105</v>
      </c>
    </row>
    <row r="15" spans="1:5">
      <c r="A15" s="3" t="s">
        <v>97</v>
      </c>
      <c r="B15" s="4" t="n">
        <v>-150</v>
      </c>
      <c r="C15" s="4" t="n">
        <v>-150</v>
      </c>
      <c r="D15" s="4" t="n">
        <v>-300</v>
      </c>
      <c r="E15" s="4" t="n">
        <v>-300</v>
      </c>
    </row>
    <row r="16" spans="1:5">
      <c r="A16" s="3" t="s">
        <v>872</v>
      </c>
      <c r="B16" s="4" t="n">
        <v>7126</v>
      </c>
      <c r="C16" s="4" t="n">
        <v>8216</v>
      </c>
      <c r="D16" s="4" t="n">
        <v>7126</v>
      </c>
      <c r="E16" s="4" t="n">
        <v>8216</v>
      </c>
    </row>
    <row r="17" spans="1:5">
      <c r="A17" s="3" t="s">
        <v>873</v>
      </c>
      <c r="B17" s="4" t="n">
        <v>9431</v>
      </c>
      <c r="C17" s="4" t="n">
        <v>2410</v>
      </c>
      <c r="D17" s="4" t="n">
        <v>13744</v>
      </c>
      <c r="E17" s="4" t="n">
        <v>3099</v>
      </c>
    </row>
    <row r="18" spans="1:5">
      <c r="A18" s="3" t="s">
        <v>859</v>
      </c>
    </row>
    <row r="19" spans="1:5">
      <c r="A19" s="6" t="s">
        <v>867</v>
      </c>
    </row>
    <row r="20" spans="1:5">
      <c r="A20" s="3" t="s">
        <v>874</v>
      </c>
      <c r="B20" s="4" t="n">
        <v>45703</v>
      </c>
      <c r="C20" s="4" t="n">
        <v>42972</v>
      </c>
      <c r="D20" s="4" t="n">
        <v>55636</v>
      </c>
      <c r="E20" s="4" t="n">
        <v>54693</v>
      </c>
    </row>
    <row r="21" spans="1:5">
      <c r="A21" s="3" t="s">
        <v>860</v>
      </c>
    </row>
    <row r="22" spans="1:5">
      <c r="A22" s="6" t="s">
        <v>867</v>
      </c>
    </row>
    <row r="23" spans="1:5">
      <c r="A23" s="3" t="s">
        <v>874</v>
      </c>
      <c r="B23" s="4" t="n">
        <v>9800</v>
      </c>
      <c r="C23" s="4" t="n">
        <v>9710</v>
      </c>
      <c r="D23" s="4" t="n">
        <v>14618</v>
      </c>
      <c r="E23" s="4" t="n">
        <v>12698</v>
      </c>
    </row>
    <row r="24" spans="1:5">
      <c r="A24" s="3" t="s">
        <v>861</v>
      </c>
    </row>
    <row r="25" spans="1:5">
      <c r="A25" s="6" t="s">
        <v>867</v>
      </c>
    </row>
    <row r="26" spans="1:5">
      <c r="A26" s="3" t="s">
        <v>874</v>
      </c>
      <c r="B26" s="4" t="n">
        <v>35112</v>
      </c>
      <c r="C26" s="4" t="n">
        <v>30913</v>
      </c>
      <c r="D26" s="4" t="n">
        <v>25068</v>
      </c>
      <c r="E26" s="4" t="n">
        <v>22793</v>
      </c>
    </row>
    <row r="27" spans="1:5">
      <c r="A27" s="3" t="s">
        <v>862</v>
      </c>
    </row>
    <row r="28" spans="1:5">
      <c r="A28" s="6" t="s">
        <v>867</v>
      </c>
    </row>
    <row r="29" spans="1:5">
      <c r="A29" s="3" t="s">
        <v>874</v>
      </c>
      <c r="B29" s="4" t="n">
        <v>10356</v>
      </c>
      <c r="C29" s="4" t="n">
        <v>9650</v>
      </c>
      <c r="D29" s="4" t="n">
        <v>20049</v>
      </c>
      <c r="E29" s="4" t="n">
        <v>19545</v>
      </c>
    </row>
    <row r="30" spans="1:5">
      <c r="A30" s="3" t="s">
        <v>863</v>
      </c>
    </row>
    <row r="31" spans="1:5">
      <c r="A31" s="6" t="s">
        <v>867</v>
      </c>
    </row>
    <row r="32" spans="1:5">
      <c r="A32" s="3" t="s">
        <v>874</v>
      </c>
      <c r="B32" s="4" t="n">
        <v>235</v>
      </c>
      <c r="C32" s="4" t="n">
        <v>2409</v>
      </c>
      <c r="D32" s="4" t="n">
        <v>10519</v>
      </c>
      <c r="E32" s="4" t="n">
        <v>12355</v>
      </c>
    </row>
    <row r="33" spans="1:5">
      <c r="A33" s="3" t="s">
        <v>383</v>
      </c>
    </row>
    <row r="34" spans="1:5">
      <c r="A34" s="6" t="s">
        <v>867</v>
      </c>
    </row>
    <row r="35" spans="1:5">
      <c r="A35" s="3" t="s">
        <v>874</v>
      </c>
      <c r="B35" s="4" t="n">
        <v>7431</v>
      </c>
      <c r="C35" s="4" t="n">
        <v>4180</v>
      </c>
      <c r="D35" s="4" t="n">
        <v>3192</v>
      </c>
      <c r="E35" s="4" t="n">
        <v>-53</v>
      </c>
    </row>
    <row r="36" spans="1:5">
      <c r="A36" s="3" t="s">
        <v>864</v>
      </c>
    </row>
    <row r="37" spans="1:5">
      <c r="A37" s="6" t="s">
        <v>867</v>
      </c>
    </row>
    <row r="38" spans="1:5">
      <c r="A38" s="3" t="s">
        <v>874</v>
      </c>
      <c r="B38" s="4" t="n">
        <v>2524</v>
      </c>
      <c r="C38" s="4" t="n">
        <v>2505</v>
      </c>
      <c r="D38" s="4" t="n">
        <v>3078</v>
      </c>
      <c r="E38" s="4" t="n">
        <v>2764</v>
      </c>
    </row>
    <row r="39" spans="1:5">
      <c r="A39" s="3" t="s">
        <v>865</v>
      </c>
    </row>
    <row r="40" spans="1:5">
      <c r="A40" s="6" t="s">
        <v>867</v>
      </c>
    </row>
    <row r="41" spans="1:5">
      <c r="A41" s="3" t="s">
        <v>874</v>
      </c>
      <c r="B41" s="7" t="n">
        <v>7276</v>
      </c>
      <c r="C41" s="7" t="n">
        <v>7205</v>
      </c>
      <c r="D41" s="7" t="n">
        <v>11540</v>
      </c>
      <c r="E41" s="7" t="n">
        <v>9934</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5</v>
      </c>
      <c r="B1" s="2" t="s">
        <v>86</v>
      </c>
      <c r="D1" s="2" t="s">
        <v>1</v>
      </c>
    </row>
    <row r="2" spans="1:5">
      <c r="B2" s="2" t="s">
        <v>2</v>
      </c>
      <c r="C2" s="2" t="s">
        <v>87</v>
      </c>
      <c r="D2" s="2" t="s">
        <v>2</v>
      </c>
      <c r="E2" s="2" t="s">
        <v>87</v>
      </c>
    </row>
    <row r="3" spans="1:5">
      <c r="A3" s="6" t="s">
        <v>876</v>
      </c>
    </row>
    <row r="4" spans="1:5">
      <c r="A4" s="3" t="s">
        <v>143</v>
      </c>
      <c r="B4" s="7" t="n">
        <v>3417</v>
      </c>
      <c r="C4" s="7" t="n">
        <v>3474</v>
      </c>
      <c r="D4" s="7" t="n">
        <v>4793</v>
      </c>
      <c r="E4" s="7" t="n">
        <v>3850</v>
      </c>
    </row>
    <row r="5" spans="1:5">
      <c r="A5" s="3" t="s">
        <v>161</v>
      </c>
      <c r="B5" s="4" t="n">
        <v>52296</v>
      </c>
      <c r="C5" s="4" t="n">
        <v>15420</v>
      </c>
      <c r="D5" s="4" t="n">
        <v>82879</v>
      </c>
      <c r="E5" s="4" t="n">
        <v>27415</v>
      </c>
    </row>
    <row r="6" spans="1:5">
      <c r="A6" s="3" t="s">
        <v>877</v>
      </c>
    </row>
    <row r="7" spans="1:5">
      <c r="A7" s="6" t="s">
        <v>876</v>
      </c>
    </row>
    <row r="8" spans="1:5">
      <c r="A8" s="3" t="s">
        <v>161</v>
      </c>
      <c r="B8" s="4" t="n">
        <v>688</v>
      </c>
      <c r="C8" s="4" t="n">
        <v>971</v>
      </c>
      <c r="D8" s="4" t="n">
        <v>1809</v>
      </c>
      <c r="E8" s="4" t="n">
        <v>1401</v>
      </c>
    </row>
    <row r="9" spans="1:5">
      <c r="A9" s="3" t="s">
        <v>878</v>
      </c>
    </row>
    <row r="10" spans="1:5">
      <c r="A10" s="6" t="s">
        <v>876</v>
      </c>
    </row>
    <row r="11" spans="1:5">
      <c r="A11" s="3" t="s">
        <v>161</v>
      </c>
      <c r="B11" s="4" t="n">
        <v>50295</v>
      </c>
      <c r="C11" s="4" t="n">
        <v>11499</v>
      </c>
      <c r="D11" s="4" t="n">
        <v>76105</v>
      </c>
      <c r="E11" s="4" t="n">
        <v>20527</v>
      </c>
    </row>
    <row r="12" spans="1:5">
      <c r="A12" s="3" t="s">
        <v>879</v>
      </c>
    </row>
    <row r="13" spans="1:5">
      <c r="A13" s="6" t="s">
        <v>876</v>
      </c>
    </row>
    <row r="14" spans="1:5">
      <c r="A14" s="3" t="s">
        <v>161</v>
      </c>
      <c r="B14" s="4" t="n">
        <v>10207</v>
      </c>
      <c r="C14" s="4" t="n">
        <v>6544</v>
      </c>
      <c r="D14" s="4" t="n">
        <v>19999</v>
      </c>
      <c r="E14" s="4" t="n">
        <v>12774</v>
      </c>
    </row>
    <row r="15" spans="1:5">
      <c r="A15" s="3" t="s">
        <v>880</v>
      </c>
    </row>
    <row r="16" spans="1:5">
      <c r="A16" s="6" t="s">
        <v>876</v>
      </c>
    </row>
    <row r="17" spans="1:5">
      <c r="A17" s="3" t="s">
        <v>161</v>
      </c>
      <c r="B17" s="4" t="n">
        <v>33474</v>
      </c>
      <c r="C17" s="4" t="n">
        <v>1850</v>
      </c>
      <c r="D17" s="4" t="n">
        <v>45212</v>
      </c>
      <c r="E17" s="4" t="n">
        <v>2947</v>
      </c>
    </row>
    <row r="18" spans="1:5">
      <c r="A18" s="3" t="s">
        <v>881</v>
      </c>
    </row>
    <row r="19" spans="1:5">
      <c r="A19" s="6" t="s">
        <v>876</v>
      </c>
    </row>
    <row r="20" spans="1:5">
      <c r="A20" s="3" t="s">
        <v>161</v>
      </c>
      <c r="B20" s="4" t="n">
        <v>6614</v>
      </c>
      <c r="C20" s="4" t="n">
        <v>3105</v>
      </c>
      <c r="D20" s="4" t="n">
        <v>10894</v>
      </c>
      <c r="E20" s="4" t="n">
        <v>4806</v>
      </c>
    </row>
    <row r="21" spans="1:5">
      <c r="A21" s="3" t="s">
        <v>882</v>
      </c>
    </row>
    <row r="22" spans="1:5">
      <c r="A22" s="6" t="s">
        <v>876</v>
      </c>
    </row>
    <row r="23" spans="1:5">
      <c r="A23" s="3" t="s">
        <v>161</v>
      </c>
      <c r="B23" s="4" t="n">
        <v>1313</v>
      </c>
      <c r="C23" s="4" t="n">
        <v>2950</v>
      </c>
      <c r="D23" s="4" t="n">
        <v>4965</v>
      </c>
      <c r="E23" s="4" t="n">
        <v>5487</v>
      </c>
    </row>
    <row r="24" spans="1:5">
      <c r="A24" s="3" t="s">
        <v>883</v>
      </c>
    </row>
    <row r="25" spans="1:5">
      <c r="A25" s="6" t="s">
        <v>876</v>
      </c>
    </row>
    <row r="26" spans="1:5">
      <c r="A26" s="3" t="s">
        <v>143</v>
      </c>
      <c r="B26" s="4" t="n">
        <v>768</v>
      </c>
      <c r="C26" s="4" t="n">
        <v>683</v>
      </c>
      <c r="D26" s="4" t="n">
        <v>667</v>
      </c>
      <c r="E26" s="4" t="n">
        <v>466</v>
      </c>
    </row>
    <row r="27" spans="1:5">
      <c r="A27" s="3" t="s">
        <v>884</v>
      </c>
    </row>
    <row r="28" spans="1:5">
      <c r="A28" s="6" t="s">
        <v>876</v>
      </c>
    </row>
    <row r="29" spans="1:5">
      <c r="A29" s="3" t="s">
        <v>143</v>
      </c>
      <c r="B29" s="7" t="n">
        <v>2649</v>
      </c>
      <c r="C29" s="7" t="n">
        <v>2791</v>
      </c>
      <c r="D29" s="7" t="n">
        <v>4126</v>
      </c>
      <c r="E29" s="7" t="n">
        <v>3384</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85</v>
      </c>
      <c r="B1" s="2" t="s">
        <v>86</v>
      </c>
      <c r="D1" s="2" t="s">
        <v>1</v>
      </c>
    </row>
    <row r="2" spans="1:5">
      <c r="B2" s="2" t="s">
        <v>2</v>
      </c>
      <c r="C2" s="2" t="s">
        <v>87</v>
      </c>
      <c r="D2" s="2" t="s">
        <v>2</v>
      </c>
      <c r="E2" s="2" t="s">
        <v>87</v>
      </c>
    </row>
    <row r="3" spans="1:5">
      <c r="A3" s="6" t="s">
        <v>886</v>
      </c>
    </row>
    <row r="4" spans="1:5">
      <c r="A4" s="3" t="s">
        <v>89</v>
      </c>
      <c r="B4" s="7" t="n">
        <v>171626</v>
      </c>
      <c r="C4" s="7" t="n">
        <v>165865</v>
      </c>
      <c r="D4" s="7" t="n">
        <v>261327</v>
      </c>
      <c r="E4" s="7" t="n">
        <v>260732</v>
      </c>
    </row>
    <row r="5" spans="1:5">
      <c r="A5" s="3" t="s">
        <v>887</v>
      </c>
    </row>
    <row r="6" spans="1:5">
      <c r="A6" s="6" t="s">
        <v>886</v>
      </c>
    </row>
    <row r="7" spans="1:5">
      <c r="A7" s="3" t="s">
        <v>89</v>
      </c>
      <c r="B7" s="4" t="n">
        <v>0</v>
      </c>
      <c r="C7" s="4" t="n">
        <v>0</v>
      </c>
      <c r="D7" s="4" t="n">
        <v>0</v>
      </c>
      <c r="E7" s="4" t="n">
        <v>0</v>
      </c>
    </row>
    <row r="8" spans="1:5">
      <c r="A8" s="3" t="s">
        <v>888</v>
      </c>
    </row>
    <row r="9" spans="1:5">
      <c r="A9" s="6" t="s">
        <v>886</v>
      </c>
    </row>
    <row r="10" spans="1:5">
      <c r="A10" s="3" t="s">
        <v>89</v>
      </c>
      <c r="B10" s="4" t="n">
        <v>72367</v>
      </c>
      <c r="C10" s="4" t="n">
        <v>48251</v>
      </c>
      <c r="D10" s="4" t="n">
        <v>75114</v>
      </c>
      <c r="E10" s="4" t="n">
        <v>49618</v>
      </c>
    </row>
    <row r="11" spans="1:5">
      <c r="A11" s="3" t="s">
        <v>889</v>
      </c>
    </row>
    <row r="12" spans="1:5">
      <c r="A12" s="6" t="s">
        <v>886</v>
      </c>
    </row>
    <row r="13" spans="1:5">
      <c r="A13" s="3" t="s">
        <v>89</v>
      </c>
      <c r="B13" s="4" t="n">
        <v>11827</v>
      </c>
      <c r="C13" s="4" t="n">
        <v>18396</v>
      </c>
      <c r="D13" s="4" t="n">
        <v>18774</v>
      </c>
      <c r="E13" s="4" t="n">
        <v>24483</v>
      </c>
    </row>
    <row r="14" spans="1:5">
      <c r="A14" s="3" t="s">
        <v>890</v>
      </c>
    </row>
    <row r="15" spans="1:5">
      <c r="A15" s="6" t="s">
        <v>886</v>
      </c>
    </row>
    <row r="16" spans="1:5">
      <c r="A16" s="3" t="s">
        <v>89</v>
      </c>
      <c r="B16" s="4" t="n">
        <v>30626</v>
      </c>
      <c r="C16" s="4" t="n">
        <v>32219</v>
      </c>
      <c r="D16" s="4" t="n">
        <v>53479</v>
      </c>
      <c r="E16" s="4" t="n">
        <v>58282</v>
      </c>
    </row>
    <row r="17" spans="1:5">
      <c r="A17" s="3" t="s">
        <v>891</v>
      </c>
    </row>
    <row r="18" spans="1:5">
      <c r="A18" s="6" t="s">
        <v>886</v>
      </c>
    </row>
    <row r="19" spans="1:5">
      <c r="A19" s="3" t="s">
        <v>89</v>
      </c>
      <c r="B19" s="4" t="n">
        <v>11034</v>
      </c>
      <c r="C19" s="4" t="n">
        <v>11753</v>
      </c>
      <c r="D19" s="4" t="n">
        <v>29746</v>
      </c>
      <c r="E19" s="4" t="n">
        <v>29916</v>
      </c>
    </row>
    <row r="20" spans="1:5">
      <c r="A20" s="3" t="s">
        <v>892</v>
      </c>
    </row>
    <row r="21" spans="1:5">
      <c r="A21" s="6" t="s">
        <v>886</v>
      </c>
    </row>
    <row r="22" spans="1:5">
      <c r="A22" s="3" t="s">
        <v>89</v>
      </c>
      <c r="B22" s="7" t="n">
        <v>45772</v>
      </c>
      <c r="C22" s="7" t="n">
        <v>55246</v>
      </c>
      <c r="D22" s="7" t="n">
        <v>84214</v>
      </c>
      <c r="E22" s="7" t="n">
        <v>98433</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 customWidth="1" max="7" min="7" width="14"/>
  </cols>
  <sheetData>
    <row r="1" spans="1:7">
      <c r="A1" s="1" t="s">
        <v>893</v>
      </c>
      <c r="B1" s="2" t="s">
        <v>86</v>
      </c>
      <c r="D1" s="2" t="s">
        <v>1</v>
      </c>
    </row>
    <row r="2" spans="1:7">
      <c r="B2" s="2" t="s">
        <v>2</v>
      </c>
      <c r="C2" s="2" t="s">
        <v>87</v>
      </c>
      <c r="D2" s="2" t="s">
        <v>2</v>
      </c>
      <c r="E2" s="2" t="s">
        <v>87</v>
      </c>
      <c r="F2" s="2" t="s">
        <v>26</v>
      </c>
      <c r="G2" s="2" t="s">
        <v>894</v>
      </c>
    </row>
    <row r="3" spans="1:7">
      <c r="A3" s="6" t="s">
        <v>259</v>
      </c>
    </row>
    <row r="4" spans="1:7">
      <c r="A4" s="3" t="s">
        <v>483</v>
      </c>
      <c r="B4" s="3" t="s">
        <v>435</v>
      </c>
      <c r="D4" s="3" t="s">
        <v>435</v>
      </c>
    </row>
    <row r="5" spans="1:7">
      <c r="A5" s="3" t="s">
        <v>122</v>
      </c>
      <c r="B5" s="7" t="n">
        <v>4472</v>
      </c>
      <c r="C5" s="7" t="n">
        <v>4486</v>
      </c>
      <c r="D5" s="7" t="n">
        <v>7267</v>
      </c>
      <c r="E5" s="7" t="n">
        <v>6843</v>
      </c>
    </row>
    <row r="6" spans="1:7">
      <c r="A6" s="3" t="s">
        <v>487</v>
      </c>
    </row>
    <row r="7" spans="1:7">
      <c r="A7" s="6" t="s">
        <v>259</v>
      </c>
    </row>
    <row r="8" spans="1:7">
      <c r="A8" s="3" t="s">
        <v>483</v>
      </c>
      <c r="B8" s="3" t="s">
        <v>469</v>
      </c>
      <c r="D8" s="3" t="s">
        <v>469</v>
      </c>
    </row>
    <row r="9" spans="1:7">
      <c r="A9" s="3" t="s">
        <v>122</v>
      </c>
      <c r="B9" s="7" t="n">
        <v>31</v>
      </c>
      <c r="C9" s="4" t="n">
        <v>22</v>
      </c>
      <c r="D9" s="7" t="n">
        <v>197</v>
      </c>
      <c r="E9" s="4" t="n">
        <v>136</v>
      </c>
    </row>
    <row r="10" spans="1:7">
      <c r="A10" s="3" t="s">
        <v>895</v>
      </c>
      <c r="B10" s="7" t="n">
        <v>5534</v>
      </c>
      <c r="D10" s="7" t="n">
        <v>5534</v>
      </c>
      <c r="F10" s="7" t="n">
        <v>6302</v>
      </c>
    </row>
    <row r="11" spans="1:7">
      <c r="A11" s="3" t="s">
        <v>492</v>
      </c>
    </row>
    <row r="12" spans="1:7">
      <c r="A12" s="6" t="s">
        <v>259</v>
      </c>
    </row>
    <row r="13" spans="1:7">
      <c r="A13" s="3" t="s">
        <v>483</v>
      </c>
      <c r="B13" s="3" t="s">
        <v>435</v>
      </c>
      <c r="D13" s="3" t="s">
        <v>435</v>
      </c>
    </row>
    <row r="14" spans="1:7">
      <c r="A14" s="3" t="s">
        <v>122</v>
      </c>
      <c r="B14" s="7" t="n">
        <v>4441</v>
      </c>
      <c r="C14" s="7" t="n">
        <v>4464</v>
      </c>
      <c r="D14" s="7" t="n">
        <v>7070</v>
      </c>
      <c r="E14" s="7" t="n">
        <v>6707</v>
      </c>
    </row>
    <row r="15" spans="1:7">
      <c r="A15" s="3" t="s">
        <v>895</v>
      </c>
      <c r="B15" s="7" t="n">
        <v>8843</v>
      </c>
      <c r="D15" s="7" t="n">
        <v>8843</v>
      </c>
      <c r="F15" s="4" t="n">
        <v>6029</v>
      </c>
    </row>
    <row r="16" spans="1:7">
      <c r="A16" s="3" t="s">
        <v>488</v>
      </c>
    </row>
    <row r="17" spans="1:7">
      <c r="A17" s="6" t="s">
        <v>259</v>
      </c>
    </row>
    <row r="18" spans="1:7">
      <c r="A18" s="3" t="s">
        <v>483</v>
      </c>
      <c r="B18" s="3" t="s">
        <v>435</v>
      </c>
      <c r="D18" s="3" t="s">
        <v>435</v>
      </c>
      <c r="G18" s="3" t="s">
        <v>435</v>
      </c>
    </row>
    <row r="19" spans="1:7">
      <c r="A19" s="3" t="s">
        <v>895</v>
      </c>
      <c r="B19" s="7" t="n">
        <v>394</v>
      </c>
      <c r="D19" s="7" t="n">
        <v>394</v>
      </c>
      <c r="F19" s="7" t="n">
        <v>431</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v>
      </c>
      <c r="B1" s="2" t="s">
        <v>1</v>
      </c>
    </row>
    <row r="2" spans="1:2">
      <c r="B2" s="2" t="s">
        <v>2</v>
      </c>
    </row>
    <row r="3" spans="1:2">
      <c r="A3" s="6" t="s">
        <v>214</v>
      </c>
    </row>
    <row r="4" spans="1:2">
      <c r="A4" s="3" t="s">
        <v>36</v>
      </c>
      <c r="B4" s="3"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v>
      </c>
    </row>
    <row r="3" spans="1:2">
      <c r="A3" s="6" t="s">
        <v>219</v>
      </c>
    </row>
    <row r="4" spans="1:2">
      <c r="A4" s="3" t="s">
        <v>37</v>
      </c>
      <c r="B4" s="3"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v>
      </c>
      <c r="C1" s="2" t="s">
        <v>2</v>
      </c>
      <c r="D1" s="2" t="s">
        <v>26</v>
      </c>
    </row>
    <row r="2" spans="1:4">
      <c r="A2" s="6" t="s">
        <v>27</v>
      </c>
    </row>
    <row r="3" spans="1:4">
      <c r="A3" s="3" t="s">
        <v>28</v>
      </c>
      <c r="C3" s="7" t="n">
        <v>160864</v>
      </c>
      <c r="D3" s="7" t="n">
        <v>180153</v>
      </c>
    </row>
    <row r="4" spans="1:4">
      <c r="A4" s="3" t="s">
        <v>29</v>
      </c>
      <c r="C4" s="4" t="n">
        <v>7408</v>
      </c>
      <c r="D4" s="4" t="n">
        <v>3121</v>
      </c>
    </row>
    <row r="5" spans="1:4">
      <c r="A5" s="3" t="s">
        <v>30</v>
      </c>
      <c r="C5" s="4" t="n">
        <v>60971</v>
      </c>
      <c r="D5" s="4" t="n">
        <v>34373</v>
      </c>
    </row>
    <row r="6" spans="1:4">
      <c r="A6" s="3" t="s">
        <v>31</v>
      </c>
      <c r="C6" s="4" t="n">
        <v>14771</v>
      </c>
      <c r="D6" s="4" t="n">
        <v>12762</v>
      </c>
    </row>
    <row r="7" spans="1:4">
      <c r="A7" s="3" t="s">
        <v>32</v>
      </c>
      <c r="C7" s="4" t="n">
        <v>14015</v>
      </c>
      <c r="D7" s="4" t="n">
        <v>13327</v>
      </c>
    </row>
    <row r="8" spans="1:4">
      <c r="A8" s="3" t="s">
        <v>33</v>
      </c>
      <c r="C8" s="4" t="n">
        <v>22138</v>
      </c>
      <c r="D8" s="4" t="n">
        <v>23092</v>
      </c>
    </row>
    <row r="9" spans="1:4">
      <c r="A9" s="3" t="s">
        <v>34</v>
      </c>
      <c r="C9" s="4" t="n">
        <v>280167</v>
      </c>
      <c r="D9" s="4" t="n">
        <v>266828</v>
      </c>
    </row>
    <row r="10" spans="1:4">
      <c r="A10" s="3" t="s">
        <v>35</v>
      </c>
      <c r="C10" s="4" t="n">
        <v>1228098</v>
      </c>
      <c r="D10" s="4" t="n">
        <v>1168044</v>
      </c>
    </row>
    <row r="11" spans="1:4">
      <c r="A11" s="3" t="s">
        <v>36</v>
      </c>
      <c r="C11" s="4" t="n">
        <v>65035</v>
      </c>
      <c r="D11" s="4" t="n">
        <v>64644</v>
      </c>
    </row>
    <row r="12" spans="1:4">
      <c r="A12" s="3" t="s">
        <v>37</v>
      </c>
      <c r="C12" s="4" t="n">
        <v>115561</v>
      </c>
      <c r="D12" s="4" t="n">
        <v>120220</v>
      </c>
    </row>
    <row r="13" spans="1:4">
      <c r="A13" s="3" t="s">
        <v>38</v>
      </c>
      <c r="C13" s="4" t="n">
        <v>21241</v>
      </c>
      <c r="D13" s="4" t="n">
        <v>19778</v>
      </c>
    </row>
    <row r="14" spans="1:4">
      <c r="A14" s="3" t="s">
        <v>39</v>
      </c>
      <c r="C14" s="4" t="n">
        <v>17134</v>
      </c>
      <c r="D14" s="4" t="n">
        <v>14123</v>
      </c>
    </row>
    <row r="15" spans="1:4">
      <c r="A15" s="3" t="s">
        <v>40</v>
      </c>
      <c r="B15" s="3" t="s">
        <v>41</v>
      </c>
      <c r="C15" s="4" t="n">
        <v>1727236</v>
      </c>
      <c r="D15" s="4" t="n">
        <v>1653637</v>
      </c>
    </row>
    <row r="16" spans="1:4">
      <c r="A16" s="6" t="s">
        <v>42</v>
      </c>
    </row>
    <row r="17" spans="1:4">
      <c r="A17" s="3" t="s">
        <v>43</v>
      </c>
      <c r="C17" s="4" t="n">
        <v>18397</v>
      </c>
      <c r="D17" s="4" t="n">
        <v>15815</v>
      </c>
    </row>
    <row r="18" spans="1:4">
      <c r="A18" s="3" t="s">
        <v>44</v>
      </c>
      <c r="C18" s="4" t="n">
        <v>99231</v>
      </c>
      <c r="D18" s="4" t="n">
        <v>79455</v>
      </c>
    </row>
    <row r="19" spans="1:4">
      <c r="A19" s="3" t="s">
        <v>45</v>
      </c>
      <c r="C19" s="4" t="n">
        <v>54360</v>
      </c>
      <c r="D19" s="4" t="n">
        <v>32786</v>
      </c>
    </row>
    <row r="20" spans="1:4">
      <c r="A20" s="3" t="s">
        <v>46</v>
      </c>
      <c r="C20" s="4" t="n">
        <v>6367</v>
      </c>
      <c r="D20" s="4" t="n">
        <v>6407</v>
      </c>
    </row>
    <row r="21" spans="1:4">
      <c r="A21" s="3" t="s">
        <v>47</v>
      </c>
      <c r="C21" s="4" t="n">
        <v>178355</v>
      </c>
      <c r="D21" s="4" t="n">
        <v>134463</v>
      </c>
    </row>
    <row r="22" spans="1:4">
      <c r="A22" s="3" t="s">
        <v>48</v>
      </c>
      <c r="C22" s="4" t="n">
        <v>778097</v>
      </c>
      <c r="D22" s="4" t="n">
        <v>700752</v>
      </c>
    </row>
    <row r="23" spans="1:4">
      <c r="A23" s="3" t="s">
        <v>49</v>
      </c>
      <c r="C23" s="4" t="n">
        <v>256</v>
      </c>
      <c r="D23" s="4" t="n">
        <v>650</v>
      </c>
    </row>
    <row r="24" spans="1:4">
      <c r="A24" s="3" t="s">
        <v>50</v>
      </c>
      <c r="C24" s="4" t="n">
        <v>2963</v>
      </c>
      <c r="D24" s="4" t="n">
        <v>3023</v>
      </c>
    </row>
    <row r="25" spans="1:4">
      <c r="A25" s="3" t="s">
        <v>51</v>
      </c>
      <c r="C25" s="4" t="n">
        <v>98449</v>
      </c>
      <c r="D25" s="4" t="n">
        <v>115381</v>
      </c>
    </row>
    <row r="26" spans="1:4">
      <c r="A26" s="3" t="s">
        <v>52</v>
      </c>
      <c r="C26" s="4" t="n">
        <v>567</v>
      </c>
      <c r="D26" s="4" t="n">
        <v>532</v>
      </c>
    </row>
    <row r="27" spans="1:4">
      <c r="A27" s="3" t="s">
        <v>53</v>
      </c>
      <c r="B27" s="3" t="s">
        <v>41</v>
      </c>
      <c r="C27" s="4" t="n">
        <v>1058687</v>
      </c>
      <c r="D27" s="4" t="n">
        <v>954801</v>
      </c>
    </row>
    <row r="28" spans="1:4">
      <c r="A28" s="3" t="s">
        <v>54</v>
      </c>
      <c r="C28" s="3" t="s">
        <v>55</v>
      </c>
      <c r="D28" s="3" t="s">
        <v>55</v>
      </c>
    </row>
    <row r="29" spans="1:4">
      <c r="A29" s="6" t="s">
        <v>56</v>
      </c>
    </row>
    <row r="30" spans="1:4">
      <c r="A30" s="3" t="s">
        <v>57</v>
      </c>
      <c r="C30" s="4" t="n">
        <v>0</v>
      </c>
      <c r="D30" s="4" t="n">
        <v>0</v>
      </c>
    </row>
    <row r="31" spans="1:4">
      <c r="A31" s="3" t="s">
        <v>58</v>
      </c>
      <c r="C31" s="4" t="n">
        <v>988180</v>
      </c>
      <c r="D31" s="4" t="n">
        <v>985566</v>
      </c>
    </row>
    <row r="32" spans="1:4">
      <c r="A32" s="3" t="s">
        <v>59</v>
      </c>
      <c r="C32" s="4" t="n">
        <v>-2555</v>
      </c>
      <c r="D32" s="4" t="n">
        <v>13278</v>
      </c>
    </row>
    <row r="33" spans="1:4">
      <c r="A33" s="3" t="s">
        <v>60</v>
      </c>
      <c r="C33" s="4" t="n">
        <v>-318505</v>
      </c>
      <c r="D33" s="4" t="n">
        <v>-301322</v>
      </c>
    </row>
    <row r="34" spans="1:4">
      <c r="A34" s="3" t="s">
        <v>61</v>
      </c>
      <c r="C34" s="4" t="n">
        <v>-181</v>
      </c>
      <c r="D34" s="4" t="n">
        <v>-181</v>
      </c>
    </row>
    <row r="35" spans="1:4">
      <c r="A35" s="3" t="s">
        <v>62</v>
      </c>
      <c r="C35" s="4" t="n">
        <v>668149</v>
      </c>
      <c r="D35" s="4" t="n">
        <v>698546</v>
      </c>
    </row>
    <row r="36" spans="1:4">
      <c r="A36" s="3" t="s">
        <v>63</v>
      </c>
      <c r="C36" s="4" t="n">
        <v>400</v>
      </c>
      <c r="D36" s="4" t="n">
        <v>290</v>
      </c>
    </row>
    <row r="37" spans="1:4">
      <c r="A37" s="3" t="s">
        <v>64</v>
      </c>
      <c r="C37" s="4" t="n">
        <v>668549</v>
      </c>
      <c r="D37" s="4" t="n">
        <v>698836</v>
      </c>
    </row>
    <row r="38" spans="1:4">
      <c r="A38" s="3" t="s">
        <v>65</v>
      </c>
      <c r="C38" s="4" t="n">
        <v>1727236</v>
      </c>
      <c r="D38" s="4" t="n">
        <v>1653637</v>
      </c>
    </row>
    <row r="39" spans="1:4">
      <c r="A39" s="3" t="s">
        <v>66</v>
      </c>
    </row>
    <row r="40" spans="1:4">
      <c r="A40" s="6" t="s">
        <v>56</v>
      </c>
    </row>
    <row r="41" spans="1:4">
      <c r="A41" s="3" t="s">
        <v>67</v>
      </c>
      <c r="C41" s="4" t="n">
        <v>1029</v>
      </c>
      <c r="D41" s="4" t="n">
        <v>1024</v>
      </c>
    </row>
    <row r="42" spans="1:4">
      <c r="A42" s="3" t="s">
        <v>68</v>
      </c>
    </row>
    <row r="43" spans="1:4">
      <c r="A43" s="6" t="s">
        <v>56</v>
      </c>
    </row>
    <row r="44" spans="1:4">
      <c r="A44" s="3" t="s">
        <v>67</v>
      </c>
      <c r="C44" s="7" t="n">
        <v>181</v>
      </c>
      <c r="D44" s="7" t="n">
        <v>181</v>
      </c>
    </row>
    <row r="45" spans="1:4"/>
    <row r="46" spans="1:4">
      <c r="A46" s="3" t="s">
        <v>41</v>
      </c>
      <c r="B46" s="3" t="s">
        <v>69</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v>
      </c>
      <c r="B1" s="2" t="s">
        <v>1</v>
      </c>
    </row>
    <row r="2" spans="1:2">
      <c r="B2" s="2" t="s">
        <v>2</v>
      </c>
    </row>
    <row r="3" spans="1:2">
      <c r="A3" s="6" t="s">
        <v>219</v>
      </c>
    </row>
    <row r="4" spans="1:2">
      <c r="A4" s="3" t="s">
        <v>38</v>
      </c>
      <c r="B4" s="3"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0</v>
      </c>
      <c r="B1" s="2" t="s">
        <v>1</v>
      </c>
    </row>
    <row r="2" spans="1:2">
      <c r="B2" s="2" t="s">
        <v>2</v>
      </c>
    </row>
    <row r="3" spans="1:2">
      <c r="A3" s="6" t="s">
        <v>225</v>
      </c>
    </row>
    <row r="4" spans="1:2">
      <c r="A4" s="3" t="s">
        <v>50</v>
      </c>
      <c r="B4" s="3"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1</v>
      </c>
      <c r="B1" s="2" t="s">
        <v>1</v>
      </c>
    </row>
    <row r="2" spans="1:2">
      <c r="B2" s="2" t="s">
        <v>2</v>
      </c>
    </row>
    <row r="3" spans="1:2">
      <c r="A3" s="6" t="s">
        <v>233</v>
      </c>
    </row>
    <row r="4" spans="1:2">
      <c r="A4" s="3" t="s">
        <v>101</v>
      </c>
      <c r="B4" s="3"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v>
      </c>
      <c r="C1" s="2" t="s">
        <v>2</v>
      </c>
      <c r="D1" s="2" t="s">
        <v>26</v>
      </c>
    </row>
    <row r="2" spans="1:4">
      <c r="A2" s="6" t="s">
        <v>27</v>
      </c>
    </row>
    <row r="3" spans="1:4">
      <c r="A3" s="3" t="s">
        <v>28</v>
      </c>
      <c r="C3" s="7" t="n">
        <v>160864</v>
      </c>
      <c r="D3" s="7" t="n">
        <v>180153</v>
      </c>
    </row>
    <row r="4" spans="1:4">
      <c r="A4" s="3" t="s">
        <v>71</v>
      </c>
      <c r="C4" s="4" t="n">
        <v>60971</v>
      </c>
      <c r="D4" s="4" t="n">
        <v>34373</v>
      </c>
    </row>
    <row r="5" spans="1:4">
      <c r="A5" s="3" t="s">
        <v>32</v>
      </c>
      <c r="C5" s="4" t="n">
        <v>14015</v>
      </c>
      <c r="D5" s="4" t="n">
        <v>13327</v>
      </c>
    </row>
    <row r="6" spans="1:4">
      <c r="A6" s="3" t="s">
        <v>33</v>
      </c>
      <c r="C6" s="4" t="n">
        <v>22138</v>
      </c>
      <c r="D6" s="4" t="n">
        <v>23092</v>
      </c>
    </row>
    <row r="7" spans="1:4">
      <c r="A7" s="3" t="s">
        <v>34</v>
      </c>
      <c r="C7" s="4" t="n">
        <v>280167</v>
      </c>
      <c r="D7" s="4" t="n">
        <v>266828</v>
      </c>
    </row>
    <row r="8" spans="1:4">
      <c r="A8" s="3" t="s">
        <v>72</v>
      </c>
      <c r="C8" s="4" t="n">
        <v>1228098</v>
      </c>
      <c r="D8" s="4" t="n">
        <v>1168044</v>
      </c>
    </row>
    <row r="9" spans="1:4">
      <c r="A9" s="3" t="s">
        <v>39</v>
      </c>
      <c r="C9" s="4" t="n">
        <v>17134</v>
      </c>
      <c r="D9" s="4" t="n">
        <v>14123</v>
      </c>
    </row>
    <row r="10" spans="1:4">
      <c r="A10" s="3" t="s">
        <v>40</v>
      </c>
      <c r="B10" s="3" t="s">
        <v>41</v>
      </c>
      <c r="C10" s="4" t="n">
        <v>1727236</v>
      </c>
      <c r="D10" s="4" t="n">
        <v>1653637</v>
      </c>
    </row>
    <row r="11" spans="1:4">
      <c r="A11" s="6" t="s">
        <v>73</v>
      </c>
    </row>
    <row r="12" spans="1:4">
      <c r="A12" s="3" t="s">
        <v>43</v>
      </c>
      <c r="C12" s="4" t="n">
        <v>18397</v>
      </c>
      <c r="D12" s="4" t="n">
        <v>15815</v>
      </c>
    </row>
    <row r="13" spans="1:4">
      <c r="A13" s="3" t="s">
        <v>44</v>
      </c>
      <c r="C13" s="4" t="n">
        <v>99231</v>
      </c>
      <c r="D13" s="4" t="n">
        <v>79455</v>
      </c>
    </row>
    <row r="14" spans="1:4">
      <c r="A14" s="3" t="s">
        <v>45</v>
      </c>
      <c r="C14" s="4" t="n">
        <v>54360</v>
      </c>
      <c r="D14" s="4" t="n">
        <v>32786</v>
      </c>
    </row>
    <row r="15" spans="1:4">
      <c r="A15" s="3" t="s">
        <v>46</v>
      </c>
      <c r="C15" s="4" t="n">
        <v>6367</v>
      </c>
      <c r="D15" s="4" t="n">
        <v>6407</v>
      </c>
    </row>
    <row r="16" spans="1:4">
      <c r="A16" s="3" t="s">
        <v>47</v>
      </c>
      <c r="C16" s="4" t="n">
        <v>178355</v>
      </c>
      <c r="D16" s="4" t="n">
        <v>134463</v>
      </c>
    </row>
    <row r="17" spans="1:4">
      <c r="A17" s="3" t="s">
        <v>48</v>
      </c>
      <c r="C17" s="4" t="n">
        <v>778097</v>
      </c>
      <c r="D17" s="4" t="n">
        <v>700752</v>
      </c>
    </row>
    <row r="18" spans="1:4">
      <c r="A18" s="3" t="s">
        <v>50</v>
      </c>
      <c r="C18" s="4" t="n">
        <v>2963</v>
      </c>
      <c r="D18" s="4" t="n">
        <v>3023</v>
      </c>
    </row>
    <row r="19" spans="1:4">
      <c r="A19" s="3" t="s">
        <v>53</v>
      </c>
      <c r="B19" s="3" t="s">
        <v>41</v>
      </c>
      <c r="C19" s="4" t="n">
        <v>1058687</v>
      </c>
      <c r="D19" s="4" t="n">
        <v>954801</v>
      </c>
    </row>
    <row r="20" spans="1:4">
      <c r="A20" s="3" t="s">
        <v>74</v>
      </c>
    </row>
    <row r="21" spans="1:4">
      <c r="A21" s="6" t="s">
        <v>27</v>
      </c>
    </row>
    <row r="22" spans="1:4">
      <c r="A22" s="3" t="s">
        <v>28</v>
      </c>
      <c r="C22" s="4" t="n">
        <v>730</v>
      </c>
      <c r="D22" s="4" t="n">
        <v>1530</v>
      </c>
    </row>
    <row r="23" spans="1:4">
      <c r="A23" s="3" t="s">
        <v>71</v>
      </c>
      <c r="C23" s="4" t="n">
        <v>4212</v>
      </c>
      <c r="D23" s="4" t="n">
        <v>3623</v>
      </c>
    </row>
    <row r="24" spans="1:4">
      <c r="A24" s="3" t="s">
        <v>32</v>
      </c>
      <c r="C24" s="4" t="n">
        <v>823</v>
      </c>
      <c r="D24" s="4" t="n">
        <v>935</v>
      </c>
    </row>
    <row r="25" spans="1:4">
      <c r="A25" s="3" t="s">
        <v>33</v>
      </c>
      <c r="C25" s="4" t="n">
        <v>1422</v>
      </c>
      <c r="D25" s="4" t="n">
        <v>1360</v>
      </c>
    </row>
    <row r="26" spans="1:4">
      <c r="A26" s="3" t="s">
        <v>34</v>
      </c>
      <c r="C26" s="4" t="n">
        <v>7187</v>
      </c>
      <c r="D26" s="4" t="n">
        <v>7448</v>
      </c>
    </row>
    <row r="27" spans="1:4">
      <c r="A27" s="3" t="s">
        <v>72</v>
      </c>
      <c r="C27" s="4" t="n">
        <v>195542</v>
      </c>
      <c r="D27" s="4" t="n">
        <v>197369</v>
      </c>
    </row>
    <row r="28" spans="1:4">
      <c r="A28" s="3" t="s">
        <v>39</v>
      </c>
      <c r="C28" s="4" t="n">
        <v>1712</v>
      </c>
      <c r="D28" s="4" t="n">
        <v>1450</v>
      </c>
    </row>
    <row r="29" spans="1:4">
      <c r="A29" s="3" t="s">
        <v>40</v>
      </c>
      <c r="C29" s="4" t="n">
        <v>204441</v>
      </c>
      <c r="D29" s="4" t="n">
        <v>206267</v>
      </c>
    </row>
    <row r="30" spans="1:4">
      <c r="A30" s="6" t="s">
        <v>73</v>
      </c>
    </row>
    <row r="31" spans="1:4">
      <c r="A31" s="3" t="s">
        <v>43</v>
      </c>
      <c r="C31" s="4" t="n">
        <v>160</v>
      </c>
      <c r="D31" s="4" t="n">
        <v>4518</v>
      </c>
    </row>
    <row r="32" spans="1:4">
      <c r="A32" s="3" t="s">
        <v>44</v>
      </c>
      <c r="C32" s="4" t="n">
        <v>4642</v>
      </c>
      <c r="D32" s="4" t="n">
        <v>3291</v>
      </c>
    </row>
    <row r="33" spans="1:4">
      <c r="A33" s="3" t="s">
        <v>45</v>
      </c>
      <c r="C33" s="4" t="n">
        <v>1547</v>
      </c>
      <c r="D33" s="4" t="n">
        <v>2835</v>
      </c>
    </row>
    <row r="34" spans="1:4">
      <c r="A34" s="3" t="s">
        <v>46</v>
      </c>
      <c r="C34" s="4" t="n">
        <v>264</v>
      </c>
      <c r="D34" s="4" t="n">
        <v>255</v>
      </c>
    </row>
    <row r="35" spans="1:4">
      <c r="A35" s="3" t="s">
        <v>47</v>
      </c>
      <c r="C35" s="4" t="n">
        <v>6613</v>
      </c>
      <c r="D35" s="4" t="n">
        <v>10899</v>
      </c>
    </row>
    <row r="36" spans="1:4">
      <c r="A36" s="3" t="s">
        <v>48</v>
      </c>
      <c r="C36" s="4" t="n">
        <v>158986</v>
      </c>
      <c r="D36" s="4" t="n">
        <v>112069</v>
      </c>
    </row>
    <row r="37" spans="1:4">
      <c r="A37" s="3" t="s">
        <v>50</v>
      </c>
      <c r="C37" s="4" t="n">
        <v>0</v>
      </c>
      <c r="D37" s="4" t="n">
        <v>0</v>
      </c>
    </row>
    <row r="38" spans="1:4">
      <c r="A38" s="3" t="s">
        <v>53</v>
      </c>
      <c r="C38" s="7" t="n">
        <v>165599</v>
      </c>
      <c r="D38" s="7" t="n">
        <v>122968</v>
      </c>
    </row>
    <row r="39" spans="1:4"/>
    <row r="40" spans="1:4">
      <c r="A40" s="3" t="s">
        <v>41</v>
      </c>
      <c r="B40" s="3" t="s">
        <v>69</v>
      </c>
    </row>
  </sheetData>
  <mergeCells count="3">
    <mergeCell ref="A1:B1"/>
    <mergeCell ref="A39:C39"/>
    <mergeCell ref="B40:C4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2</v>
      </c>
    </row>
    <row r="3" spans="1:2">
      <c r="A3" s="6" t="s">
        <v>254</v>
      </c>
    </row>
    <row r="4" spans="1:2">
      <c r="A4" s="3" t="s">
        <v>253</v>
      </c>
      <c r="B4" s="3"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6" t="s">
        <v>257</v>
      </c>
    </row>
    <row r="4" spans="1:2">
      <c r="A4" s="3" t="s">
        <v>256</v>
      </c>
      <c r="B4" s="3"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6" t="s">
        <v>260</v>
      </c>
    </row>
    <row r="4" spans="1:2">
      <c r="A4" s="3" t="s">
        <v>259</v>
      </c>
      <c r="B4" s="3"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6" t="s">
        <v>197</v>
      </c>
    </row>
    <row r="4" spans="1:2">
      <c r="A4" s="3" t="s">
        <v>263</v>
      </c>
      <c r="B4" s="3" t="s">
        <v>264</v>
      </c>
    </row>
    <row r="5" spans="1:2">
      <c r="A5" s="3" t="s">
        <v>265</v>
      </c>
      <c r="B5" s="3" t="s">
        <v>266</v>
      </c>
    </row>
    <row r="6" spans="1:2">
      <c r="A6" s="3" t="s">
        <v>199</v>
      </c>
      <c r="B6" s="3" t="s">
        <v>267</v>
      </c>
    </row>
    <row r="7" spans="1:2">
      <c r="A7" s="3" t="s">
        <v>268</v>
      </c>
      <c r="B7" s="3"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6" t="s">
        <v>200</v>
      </c>
    </row>
    <row r="4" spans="1:2">
      <c r="A4" s="3" t="s">
        <v>271</v>
      </c>
      <c r="B4" s="3" t="s">
        <v>272</v>
      </c>
    </row>
    <row r="5" spans="1:2">
      <c r="A5" s="3" t="s">
        <v>273</v>
      </c>
      <c r="B5" s="3"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6" t="s">
        <v>203</v>
      </c>
    </row>
    <row r="4" spans="1:2">
      <c r="A4" s="3" t="s">
        <v>276</v>
      </c>
      <c r="B4" s="3" t="s">
        <v>277</v>
      </c>
    </row>
    <row r="5" spans="1:2">
      <c r="A5" s="3" t="s">
        <v>278</v>
      </c>
      <c r="B5" s="3"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6" t="s">
        <v>206</v>
      </c>
    </row>
    <row r="4" spans="1:2">
      <c r="A4" s="3" t="s">
        <v>281</v>
      </c>
      <c r="B4" s="3" t="s">
        <v>282</v>
      </c>
    </row>
    <row r="5" spans="1:2">
      <c r="A5" s="3" t="s">
        <v>283</v>
      </c>
      <c r="B5" s="3"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2</v>
      </c>
    </row>
    <row r="3" spans="1:2">
      <c r="A3" s="6" t="s">
        <v>209</v>
      </c>
    </row>
    <row r="4" spans="1:2">
      <c r="A4" s="3" t="s">
        <v>286</v>
      </c>
      <c r="B4" s="3"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26</v>
      </c>
    </row>
    <row r="2" spans="1:3">
      <c r="A2" s="3" t="s">
        <v>76</v>
      </c>
      <c r="B2" s="7" t="n">
        <v>647</v>
      </c>
      <c r="C2" s="7" t="n">
        <v>544</v>
      </c>
    </row>
    <row r="3" spans="1:3">
      <c r="A3" s="3" t="s">
        <v>77</v>
      </c>
      <c r="B3" s="7" t="n">
        <v>434264</v>
      </c>
      <c r="C3" s="7" t="n">
        <v>417738</v>
      </c>
    </row>
    <row r="4" spans="1:3">
      <c r="A4" s="3" t="s">
        <v>78</v>
      </c>
      <c r="B4" s="8" t="n">
        <v>0.01</v>
      </c>
      <c r="C4" s="8" t="n">
        <v>0.01</v>
      </c>
    </row>
    <row r="5" spans="1:3">
      <c r="A5" s="3" t="s">
        <v>79</v>
      </c>
      <c r="B5" s="4" t="n">
        <v>30000000</v>
      </c>
      <c r="C5" s="4" t="n">
        <v>30000000</v>
      </c>
    </row>
    <row r="6" spans="1:3">
      <c r="A6" s="3" t="s">
        <v>80</v>
      </c>
      <c r="B6" s="4" t="n">
        <v>0</v>
      </c>
      <c r="C6" s="4" t="n">
        <v>0</v>
      </c>
    </row>
    <row r="7" spans="1:3">
      <c r="A7" s="3" t="s">
        <v>22</v>
      </c>
    </row>
    <row r="8" spans="1:3">
      <c r="A8" s="3" t="s">
        <v>81</v>
      </c>
      <c r="B8" s="8" t="n">
        <v>0.01</v>
      </c>
      <c r="C8" s="8" t="n">
        <v>0.01</v>
      </c>
    </row>
    <row r="9" spans="1:3">
      <c r="A9" s="3" t="s">
        <v>82</v>
      </c>
      <c r="B9" s="4" t="n">
        <v>240000000</v>
      </c>
      <c r="C9" s="4" t="n">
        <v>240000000</v>
      </c>
    </row>
    <row r="10" spans="1:3">
      <c r="A10" s="3" t="s">
        <v>83</v>
      </c>
      <c r="B10" s="4" t="n">
        <v>102888263</v>
      </c>
      <c r="C10" s="4" t="n">
        <v>102365933</v>
      </c>
    </row>
    <row r="11" spans="1:3">
      <c r="A11" s="3" t="s">
        <v>24</v>
      </c>
    </row>
    <row r="12" spans="1:3">
      <c r="A12" s="3" t="s">
        <v>81</v>
      </c>
      <c r="B12" s="8" t="n">
        <v>0.01</v>
      </c>
      <c r="C12" s="8" t="n">
        <v>0.01</v>
      </c>
    </row>
    <row r="13" spans="1:3">
      <c r="A13" s="3" t="s">
        <v>82</v>
      </c>
      <c r="B13" s="4" t="n">
        <v>120000000</v>
      </c>
      <c r="C13" s="4" t="n">
        <v>120000000</v>
      </c>
    </row>
    <row r="14" spans="1:3">
      <c r="A14" s="3" t="s">
        <v>83</v>
      </c>
      <c r="B14" s="4" t="n">
        <v>18044478</v>
      </c>
      <c r="C14" s="4" t="n">
        <v>18044478</v>
      </c>
    </row>
    <row r="15" spans="1:3">
      <c r="A15" s="3" t="s">
        <v>84</v>
      </c>
      <c r="B15" s="4" t="n">
        <v>18044478</v>
      </c>
      <c r="C15" s="4" t="n">
        <v>18044478</v>
      </c>
    </row>
    <row r="16" spans="1:3">
      <c r="A16" s="3" t="s">
        <v>74</v>
      </c>
    </row>
    <row r="17" spans="1:3">
      <c r="A17" s="3" t="s">
        <v>76</v>
      </c>
      <c r="B17" s="7" t="n">
        <v>0</v>
      </c>
      <c r="C17" s="7" t="n">
        <v>0</v>
      </c>
    </row>
    <row r="18" spans="1:3">
      <c r="A18" s="3" t="s">
        <v>77</v>
      </c>
      <c r="B18" s="7" t="n">
        <v>45740</v>
      </c>
      <c r="C18" s="7" t="n">
        <v>426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6" t="s">
        <v>212</v>
      </c>
    </row>
    <row r="4" spans="1:2">
      <c r="A4" s="3" t="s">
        <v>289</v>
      </c>
      <c r="B4" s="3"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6" t="s">
        <v>214</v>
      </c>
    </row>
    <row r="4" spans="1:2">
      <c r="A4" s="3" t="s">
        <v>292</v>
      </c>
      <c r="B4" s="3"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4</v>
      </c>
      <c r="B1" s="2" t="s">
        <v>1</v>
      </c>
    </row>
    <row r="2" spans="1:2">
      <c r="B2" s="2" t="s">
        <v>2</v>
      </c>
    </row>
    <row r="3" spans="1:2">
      <c r="A3" s="6" t="s">
        <v>217</v>
      </c>
    </row>
    <row r="4" spans="1:2">
      <c r="A4" s="3" t="s">
        <v>295</v>
      </c>
      <c r="B4" s="3"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6" t="s">
        <v>219</v>
      </c>
    </row>
    <row r="4" spans="1:2">
      <c r="A4" s="3" t="s">
        <v>298</v>
      </c>
      <c r="B4" s="3" t="s">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6" t="s">
        <v>219</v>
      </c>
    </row>
    <row r="4" spans="1:2">
      <c r="A4" s="3" t="s">
        <v>301</v>
      </c>
      <c r="B4" s="3" t="s">
        <v>3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6" t="s">
        <v>223</v>
      </c>
    </row>
    <row r="4" spans="1:2">
      <c r="A4" s="3" t="s">
        <v>304</v>
      </c>
      <c r="B4" s="3" t="s">
        <v>305</v>
      </c>
    </row>
    <row r="5" spans="1:2">
      <c r="A5" s="3" t="s">
        <v>306</v>
      </c>
      <c r="B5" s="3" t="s">
        <v>3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8</v>
      </c>
      <c r="B1" s="2" t="s">
        <v>1</v>
      </c>
    </row>
    <row r="2" spans="1:2">
      <c r="B2" s="2" t="s">
        <v>2</v>
      </c>
    </row>
    <row r="3" spans="1:2">
      <c r="A3" s="6" t="s">
        <v>225</v>
      </c>
    </row>
    <row r="4" spans="1:2">
      <c r="A4" s="3" t="s">
        <v>309</v>
      </c>
      <c r="B4" s="3" t="s">
        <v>3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1</v>
      </c>
      <c r="B1" s="2" t="s">
        <v>1</v>
      </c>
    </row>
    <row r="2" spans="1:2">
      <c r="B2" s="2" t="s">
        <v>2</v>
      </c>
    </row>
    <row r="3" spans="1:2">
      <c r="A3" s="6" t="s">
        <v>228</v>
      </c>
    </row>
    <row r="4" spans="1:2">
      <c r="A4" s="3" t="s">
        <v>312</v>
      </c>
      <c r="B4" s="3" t="s">
        <v>3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2</v>
      </c>
    </row>
    <row r="3" spans="1:2">
      <c r="A3" s="6" t="s">
        <v>233</v>
      </c>
    </row>
    <row r="4" spans="1:2">
      <c r="A4" s="3" t="s">
        <v>315</v>
      </c>
      <c r="B4" s="3" t="s">
        <v>3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7</v>
      </c>
      <c r="B1" s="2" t="s">
        <v>1</v>
      </c>
    </row>
    <row r="2" spans="1:2">
      <c r="B2" s="2" t="s">
        <v>2</v>
      </c>
    </row>
    <row r="3" spans="1:2">
      <c r="A3" s="6" t="s">
        <v>236</v>
      </c>
    </row>
    <row r="4" spans="1:2">
      <c r="A4" s="3" t="s">
        <v>318</v>
      </c>
      <c r="B4" s="3" t="s">
        <v>3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5</v>
      </c>
      <c r="C1" s="2" t="s">
        <v>86</v>
      </c>
      <c r="E1" s="2" t="s">
        <v>1</v>
      </c>
    </row>
    <row r="2" spans="1:6">
      <c r="C2" s="2" t="s">
        <v>2</v>
      </c>
      <c r="D2" s="2" t="s">
        <v>87</v>
      </c>
      <c r="E2" s="2" t="s">
        <v>2</v>
      </c>
      <c r="F2" s="2" t="s">
        <v>87</v>
      </c>
    </row>
    <row r="3" spans="1:6">
      <c r="A3" s="6" t="s">
        <v>88</v>
      </c>
    </row>
    <row r="4" spans="1:6">
      <c r="A4" s="3" t="s">
        <v>89</v>
      </c>
      <c r="B4" s="3" t="s">
        <v>41</v>
      </c>
      <c r="C4" s="7" t="n">
        <v>171626</v>
      </c>
      <c r="D4" s="7" t="n">
        <v>165865</v>
      </c>
      <c r="E4" s="7" t="n">
        <v>261327</v>
      </c>
      <c r="F4" s="7" t="n">
        <v>260732</v>
      </c>
    </row>
    <row r="5" spans="1:6">
      <c r="A5" s="6" t="s">
        <v>90</v>
      </c>
    </row>
    <row r="6" spans="1:6">
      <c r="A6" s="3" t="s">
        <v>91</v>
      </c>
      <c r="C6" s="4" t="n">
        <v>78298</v>
      </c>
      <c r="D6" s="4" t="n">
        <v>66846</v>
      </c>
      <c r="E6" s="4" t="n">
        <v>121341</v>
      </c>
      <c r="F6" s="4" t="n">
        <v>112765</v>
      </c>
    </row>
    <row r="7" spans="1:6">
      <c r="A7" s="3" t="s">
        <v>92</v>
      </c>
      <c r="C7" s="4" t="n">
        <v>69467</v>
      </c>
      <c r="D7" s="4" t="n">
        <v>73589</v>
      </c>
      <c r="E7" s="4" t="n">
        <v>125812</v>
      </c>
      <c r="F7" s="4" t="n">
        <v>124849</v>
      </c>
    </row>
    <row r="8" spans="1:6">
      <c r="A8" s="3" t="s">
        <v>93</v>
      </c>
      <c r="C8" s="4" t="n">
        <v>14775</v>
      </c>
      <c r="D8" s="4" t="n">
        <v>15082</v>
      </c>
      <c r="E8" s="4" t="n">
        <v>30637</v>
      </c>
      <c r="F8" s="4" t="n">
        <v>28810</v>
      </c>
    </row>
    <row r="9" spans="1:6">
      <c r="A9" s="3" t="s">
        <v>94</v>
      </c>
      <c r="C9" s="4" t="n">
        <v>2195</v>
      </c>
      <c r="D9" s="4" t="n">
        <v>0</v>
      </c>
      <c r="E9" s="4" t="n">
        <v>2195</v>
      </c>
      <c r="F9" s="4" t="n">
        <v>0</v>
      </c>
    </row>
    <row r="10" spans="1:6">
      <c r="A10" s="3" t="s">
        <v>95</v>
      </c>
      <c r="C10" s="4" t="n">
        <v>4931</v>
      </c>
      <c r="D10" s="4" t="n">
        <v>8216</v>
      </c>
      <c r="E10" s="4" t="n">
        <v>4931</v>
      </c>
      <c r="F10" s="4" t="n">
        <v>8216</v>
      </c>
    </row>
    <row r="11" spans="1:6">
      <c r="A11" s="3" t="s">
        <v>96</v>
      </c>
      <c r="C11" s="4" t="n">
        <v>169666</v>
      </c>
      <c r="D11" s="4" t="n">
        <v>163733</v>
      </c>
      <c r="E11" s="4" t="n">
        <v>284916</v>
      </c>
      <c r="F11" s="4" t="n">
        <v>274640</v>
      </c>
    </row>
    <row r="12" spans="1:6">
      <c r="A12" s="3" t="s">
        <v>97</v>
      </c>
      <c r="C12" s="4" t="n">
        <v>150</v>
      </c>
      <c r="D12" s="4" t="n">
        <v>150</v>
      </c>
      <c r="E12" s="4" t="n">
        <v>300</v>
      </c>
      <c r="F12" s="4" t="n">
        <v>300</v>
      </c>
    </row>
    <row r="13" spans="1:6">
      <c r="A13" s="3" t="s">
        <v>98</v>
      </c>
      <c r="C13" s="4" t="n">
        <v>11853</v>
      </c>
      <c r="D13" s="4" t="n">
        <v>0</v>
      </c>
      <c r="E13" s="4" t="n">
        <v>12988</v>
      </c>
      <c r="F13" s="4" t="n">
        <v>0</v>
      </c>
    </row>
    <row r="14" spans="1:6">
      <c r="A14" s="3" t="s">
        <v>99</v>
      </c>
      <c r="C14" s="4" t="n">
        <v>13963</v>
      </c>
      <c r="D14" s="4" t="n">
        <v>2282</v>
      </c>
      <c r="E14" s="4" t="n">
        <v>-10301</v>
      </c>
      <c r="F14" s="4" t="n">
        <v>-13608</v>
      </c>
    </row>
    <row r="15" spans="1:6">
      <c r="A15" s="3" t="s">
        <v>100</v>
      </c>
      <c r="C15" s="4" t="n">
        <v>212</v>
      </c>
      <c r="D15" s="4" t="n">
        <v>196</v>
      </c>
      <c r="E15" s="4" t="n">
        <v>561</v>
      </c>
      <c r="F15" s="4" t="n">
        <v>342</v>
      </c>
    </row>
    <row r="16" spans="1:6">
      <c r="A16" s="3" t="s">
        <v>101</v>
      </c>
      <c r="C16" s="4" t="n">
        <v>-8426</v>
      </c>
      <c r="D16" s="4" t="n">
        <v>-7867</v>
      </c>
      <c r="E16" s="4" t="n">
        <v>-16509</v>
      </c>
      <c r="F16" s="4" t="n">
        <v>-15543</v>
      </c>
    </row>
    <row r="17" spans="1:6">
      <c r="A17" s="3" t="s">
        <v>102</v>
      </c>
      <c r="C17" s="4" t="n">
        <v>-3621</v>
      </c>
      <c r="D17" s="4" t="n">
        <v>-1007</v>
      </c>
      <c r="E17" s="4" t="n">
        <v>-3582</v>
      </c>
      <c r="F17" s="4" t="n">
        <v>-1241</v>
      </c>
    </row>
    <row r="18" spans="1:6">
      <c r="A18" s="3" t="s">
        <v>103</v>
      </c>
      <c r="C18" s="4" t="n">
        <v>2128</v>
      </c>
      <c r="D18" s="4" t="n">
        <v>-6396</v>
      </c>
      <c r="E18" s="4" t="n">
        <v>-29831</v>
      </c>
      <c r="F18" s="4" t="n">
        <v>-30050</v>
      </c>
    </row>
    <row r="19" spans="1:6">
      <c r="A19" s="3" t="s">
        <v>104</v>
      </c>
      <c r="C19" s="4" t="n">
        <v>-7093</v>
      </c>
      <c r="D19" s="4" t="n">
        <v>-2142</v>
      </c>
      <c r="E19" s="4" t="n">
        <v>8571</v>
      </c>
      <c r="F19" s="4" t="n">
        <v>3124</v>
      </c>
    </row>
    <row r="20" spans="1:6">
      <c r="A20" s="3" t="s">
        <v>105</v>
      </c>
      <c r="C20" s="4" t="n">
        <v>-4965</v>
      </c>
      <c r="D20" s="4" t="n">
        <v>-8538</v>
      </c>
      <c r="E20" s="4" t="n">
        <v>-21260</v>
      </c>
      <c r="F20" s="4" t="n">
        <v>-26926</v>
      </c>
    </row>
    <row r="21" spans="1:6">
      <c r="A21" s="3" t="s">
        <v>106</v>
      </c>
      <c r="C21" s="4" t="n">
        <v>3417</v>
      </c>
      <c r="D21" s="4" t="n">
        <v>3474</v>
      </c>
      <c r="E21" s="4" t="n">
        <v>4793</v>
      </c>
      <c r="F21" s="4" t="n">
        <v>3850</v>
      </c>
    </row>
    <row r="22" spans="1:6">
      <c r="A22" s="3" t="s">
        <v>107</v>
      </c>
      <c r="C22" s="4" t="n">
        <v>-1548</v>
      </c>
      <c r="D22" s="4" t="n">
        <v>-5064</v>
      </c>
      <c r="E22" s="4" t="n">
        <v>-16467</v>
      </c>
      <c r="F22" s="4" t="n">
        <v>-23076</v>
      </c>
    </row>
    <row r="23" spans="1:6">
      <c r="A23" s="3" t="s">
        <v>108</v>
      </c>
      <c r="C23" s="4" t="n">
        <v>-2</v>
      </c>
      <c r="D23" s="4" t="n">
        <v>93</v>
      </c>
      <c r="E23" s="4" t="n">
        <v>-4</v>
      </c>
      <c r="F23" s="4" t="n">
        <v>128</v>
      </c>
    </row>
    <row r="24" spans="1:6">
      <c r="A24" s="3" t="s">
        <v>109</v>
      </c>
      <c r="C24" s="4" t="n">
        <v>-1550</v>
      </c>
      <c r="D24" s="4" t="n">
        <v>-4971</v>
      </c>
      <c r="E24" s="4" t="n">
        <v>-16471</v>
      </c>
      <c r="F24" s="4" t="n">
        <v>-22948</v>
      </c>
    </row>
    <row r="25" spans="1:6">
      <c r="A25" s="3" t="s">
        <v>110</v>
      </c>
      <c r="C25" s="4" t="n">
        <v>26</v>
      </c>
      <c r="D25" s="4" t="n">
        <v>49</v>
      </c>
      <c r="E25" s="4" t="n">
        <v>-3</v>
      </c>
      <c r="F25" s="4" t="n">
        <v>-85</v>
      </c>
    </row>
    <row r="26" spans="1:6">
      <c r="A26" s="3" t="s">
        <v>111</v>
      </c>
      <c r="C26" s="7" t="n">
        <v>-1524</v>
      </c>
      <c r="D26" s="7" t="n">
        <v>-4922</v>
      </c>
      <c r="E26" s="7" t="n">
        <v>-16474</v>
      </c>
      <c r="F26" s="7" t="n">
        <v>-23033</v>
      </c>
    </row>
    <row r="27" spans="1:6">
      <c r="A27" s="6" t="s">
        <v>112</v>
      </c>
    </row>
    <row r="28" spans="1:6">
      <c r="A28" s="3" t="s">
        <v>113</v>
      </c>
      <c r="C28" s="8" t="n">
        <v>-0.02</v>
      </c>
      <c r="D28" s="8" t="n">
        <v>-0.05</v>
      </c>
      <c r="E28" s="8" t="n">
        <v>-0.16</v>
      </c>
      <c r="F28" s="8" t="n">
        <v>-0.23</v>
      </c>
    </row>
    <row r="29" spans="1:6">
      <c r="A29" s="3" t="s">
        <v>114</v>
      </c>
      <c r="C29" s="4" t="n">
        <v>0</v>
      </c>
      <c r="D29" s="4" t="n">
        <v>0</v>
      </c>
      <c r="E29" s="4" t="n">
        <v>0</v>
      </c>
      <c r="F29" s="4" t="n">
        <v>0</v>
      </c>
    </row>
    <row r="30" spans="1:6">
      <c r="A30" s="3" t="s">
        <v>115</v>
      </c>
      <c r="C30" s="9" t="n">
        <v>-0.02</v>
      </c>
      <c r="D30" s="9" t="n">
        <v>-0.05</v>
      </c>
      <c r="E30" s="9" t="n">
        <v>-0.16</v>
      </c>
      <c r="F30" s="9" t="n">
        <v>-0.23</v>
      </c>
    </row>
    <row r="31" spans="1:6">
      <c r="A31" s="6" t="s">
        <v>116</v>
      </c>
    </row>
    <row r="32" spans="1:6">
      <c r="A32" s="3" t="s">
        <v>113</v>
      </c>
      <c r="C32" s="9" t="n">
        <v>-0.02</v>
      </c>
      <c r="D32" s="9" t="n">
        <v>-0.05</v>
      </c>
      <c r="E32" s="9" t="n">
        <v>-0.16</v>
      </c>
      <c r="F32" s="9" t="n">
        <v>-0.23</v>
      </c>
    </row>
    <row r="33" spans="1:6">
      <c r="A33" s="3" t="s">
        <v>114</v>
      </c>
      <c r="C33" s="4" t="n">
        <v>0</v>
      </c>
      <c r="D33" s="4" t="n">
        <v>0</v>
      </c>
      <c r="E33" s="4" t="n">
        <v>0</v>
      </c>
      <c r="F33" s="4" t="n">
        <v>0</v>
      </c>
    </row>
    <row r="34" spans="1:6">
      <c r="A34" s="3" t="s">
        <v>117</v>
      </c>
      <c r="C34" s="8" t="n">
        <v>-0.02</v>
      </c>
      <c r="D34" s="8" t="n">
        <v>-0.05</v>
      </c>
      <c r="E34" s="8" t="n">
        <v>-0.16</v>
      </c>
      <c r="F34" s="8" t="n">
        <v>-0.23</v>
      </c>
    </row>
    <row r="35" spans="1:6"/>
    <row r="36" spans="1:6">
      <c r="A36" s="3" t="s">
        <v>41</v>
      </c>
      <c r="B36" s="3" t="s">
        <v>118</v>
      </c>
    </row>
  </sheetData>
  <mergeCells count="5">
    <mergeCell ref="A1:B2"/>
    <mergeCell ref="C1:D1"/>
    <mergeCell ref="E1:F1"/>
    <mergeCell ref="A35:E35"/>
    <mergeCell ref="B36:E3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6" t="s">
        <v>239</v>
      </c>
    </row>
    <row r="4" spans="1:2">
      <c r="A4" s="3" t="s">
        <v>321</v>
      </c>
      <c r="B4" s="3" t="s">
        <v>3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6" t="s">
        <v>242</v>
      </c>
    </row>
    <row r="4" spans="1:2">
      <c r="A4" s="3" t="s">
        <v>324</v>
      </c>
      <c r="B4" s="3" t="s">
        <v>3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6</v>
      </c>
      <c r="B1" s="2" t="s">
        <v>1</v>
      </c>
    </row>
    <row r="2" spans="1:2">
      <c r="B2" s="2" t="s">
        <v>2</v>
      </c>
    </row>
    <row r="3" spans="1:2">
      <c r="A3" s="6" t="s">
        <v>245</v>
      </c>
    </row>
    <row r="4" spans="1:2">
      <c r="A4" s="3" t="s">
        <v>327</v>
      </c>
      <c r="B4" s="3" t="s">
        <v>328</v>
      </c>
    </row>
    <row r="5" spans="1:2">
      <c r="A5" s="3" t="s">
        <v>329</v>
      </c>
      <c r="B5" s="3" t="s">
        <v>3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6" t="s">
        <v>248</v>
      </c>
    </row>
    <row r="4" spans="1:2">
      <c r="A4" s="3" t="s">
        <v>332</v>
      </c>
      <c r="B4" s="3" t="s">
        <v>333</v>
      </c>
    </row>
    <row r="5" spans="1:2">
      <c r="A5" s="3" t="s">
        <v>334</v>
      </c>
      <c r="B5" s="3" t="s">
        <v>335</v>
      </c>
    </row>
    <row r="6" spans="1:2">
      <c r="A6" s="3" t="s">
        <v>336</v>
      </c>
      <c r="B6" s="3" t="s">
        <v>3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6" t="s">
        <v>251</v>
      </c>
    </row>
    <row r="4" spans="1:2">
      <c r="A4" s="3" t="s">
        <v>339</v>
      </c>
      <c r="B4" s="3" t="s">
        <v>340</v>
      </c>
    </row>
    <row r="5" spans="1:2">
      <c r="A5" s="3" t="s">
        <v>341</v>
      </c>
      <c r="B5" s="3" t="s">
        <v>3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6" t="s">
        <v>254</v>
      </c>
    </row>
    <row r="4" spans="1:2">
      <c r="A4" s="3" t="s">
        <v>344</v>
      </c>
      <c r="B4" s="3" t="s">
        <v>345</v>
      </c>
    </row>
    <row r="5" spans="1:2">
      <c r="A5" s="3" t="s">
        <v>346</v>
      </c>
      <c r="B5" s="3" t="s">
        <v>3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6" t="s">
        <v>257</v>
      </c>
    </row>
    <row r="4" spans="1:2">
      <c r="A4" s="3" t="s">
        <v>349</v>
      </c>
      <c r="B4" s="3" t="s">
        <v>350</v>
      </c>
    </row>
    <row r="5" spans="1:2">
      <c r="A5" s="3" t="s">
        <v>351</v>
      </c>
      <c r="B5" s="3" t="s">
        <v>352</v>
      </c>
    </row>
    <row r="6" spans="1:2">
      <c r="A6" s="3" t="s">
        <v>353</v>
      </c>
      <c r="B6" s="3" t="s">
        <v>354</v>
      </c>
    </row>
    <row r="7" spans="1:2">
      <c r="A7" s="3" t="s">
        <v>355</v>
      </c>
      <c r="B7" s="3" t="s">
        <v>3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54"/>
    <col customWidth="1" max="3" min="3" width="21"/>
    <col customWidth="1" max="4" min="4" width="21"/>
  </cols>
  <sheetData>
    <row r="1" spans="1:4">
      <c r="A1" s="1" t="s">
        <v>357</v>
      </c>
      <c r="B1" s="2" t="s">
        <v>358</v>
      </c>
      <c r="C1" s="2" t="s">
        <v>359</v>
      </c>
      <c r="D1" s="2" t="s">
        <v>360</v>
      </c>
    </row>
    <row r="2" spans="1:4">
      <c r="A2" s="6" t="s">
        <v>197</v>
      </c>
    </row>
    <row r="3" spans="1:4">
      <c r="A3" s="3" t="s">
        <v>361</v>
      </c>
      <c r="B3" s="4" t="n">
        <v>1</v>
      </c>
    </row>
    <row r="4" spans="1:4">
      <c r="A4" s="3" t="s">
        <v>362</v>
      </c>
      <c r="B4" s="4" t="n">
        <v>7</v>
      </c>
    </row>
    <row r="5" spans="1:4">
      <c r="A5" s="3" t="s">
        <v>363</v>
      </c>
      <c r="B5" s="4" t="n">
        <v>1</v>
      </c>
    </row>
    <row r="6" spans="1:4">
      <c r="A6" s="3" t="s">
        <v>364</v>
      </c>
      <c r="B6" s="4" t="n">
        <v>1</v>
      </c>
    </row>
    <row r="7" spans="1:4">
      <c r="A7" s="6" t="s">
        <v>365</v>
      </c>
    </row>
    <row r="8" spans="1:4">
      <c r="A8" s="3" t="s">
        <v>366</v>
      </c>
      <c r="B8" s="4" t="n">
        <v>36</v>
      </c>
    </row>
    <row r="9" spans="1:4">
      <c r="A9" s="3" t="s">
        <v>367</v>
      </c>
      <c r="B9" s="7" t="n">
        <v>-2555</v>
      </c>
      <c r="D9" s="7" t="n">
        <v>13278</v>
      </c>
    </row>
    <row r="10" spans="1:4">
      <c r="A10" s="3" t="s">
        <v>368</v>
      </c>
    </row>
    <row r="11" spans="1:4">
      <c r="A11" s="6" t="s">
        <v>365</v>
      </c>
    </row>
    <row r="12" spans="1:4">
      <c r="A12" s="3" t="s">
        <v>367</v>
      </c>
      <c r="C12" s="7" t="n">
        <v>641</v>
      </c>
    </row>
    <row r="13" spans="1:4">
      <c r="A13" s="3" t="s">
        <v>369</v>
      </c>
    </row>
    <row r="14" spans="1:4">
      <c r="A14" s="6" t="s">
        <v>365</v>
      </c>
    </row>
    <row r="15" spans="1:4">
      <c r="A15" s="3" t="s">
        <v>366</v>
      </c>
      <c r="B15" s="4"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0</v>
      </c>
      <c r="C1" s="2" t="s">
        <v>86</v>
      </c>
      <c r="E1" s="2" t="s">
        <v>1</v>
      </c>
    </row>
    <row r="2" spans="1:6">
      <c r="C2" s="2" t="s">
        <v>2</v>
      </c>
      <c r="D2" s="2" t="s">
        <v>87</v>
      </c>
      <c r="E2" s="2" t="s">
        <v>2</v>
      </c>
      <c r="F2" s="2" t="s">
        <v>87</v>
      </c>
    </row>
    <row r="3" spans="1:6">
      <c r="A3" s="6" t="s">
        <v>371</v>
      </c>
    </row>
    <row r="4" spans="1:6">
      <c r="A4" s="3" t="s">
        <v>89</v>
      </c>
      <c r="B4" s="3" t="s">
        <v>41</v>
      </c>
      <c r="C4" s="7" t="n">
        <v>171626</v>
      </c>
      <c r="D4" s="7" t="n">
        <v>165865</v>
      </c>
      <c r="E4" s="7" t="n">
        <v>261327</v>
      </c>
      <c r="F4" s="7" t="n">
        <v>260732</v>
      </c>
    </row>
    <row r="5" spans="1:6">
      <c r="A5" s="3" t="s">
        <v>372</v>
      </c>
    </row>
    <row r="6" spans="1:6">
      <c r="A6" s="6" t="s">
        <v>371</v>
      </c>
    </row>
    <row r="7" spans="1:6">
      <c r="A7" s="3" t="s">
        <v>89</v>
      </c>
      <c r="C7" s="4" t="n">
        <v>56429</v>
      </c>
      <c r="E7" s="4" t="n">
        <v>87757</v>
      </c>
    </row>
    <row r="8" spans="1:6">
      <c r="A8" s="3" t="s">
        <v>373</v>
      </c>
    </row>
    <row r="9" spans="1:6">
      <c r="A9" s="6" t="s">
        <v>371</v>
      </c>
    </row>
    <row r="10" spans="1:6">
      <c r="A10" s="3" t="s">
        <v>89</v>
      </c>
      <c r="C10" s="4" t="n">
        <v>115197</v>
      </c>
      <c r="E10" s="4" t="n">
        <v>173570</v>
      </c>
    </row>
    <row r="11" spans="1:6">
      <c r="A11" s="3" t="s">
        <v>374</v>
      </c>
    </row>
    <row r="12" spans="1:6">
      <c r="A12" s="6" t="s">
        <v>371</v>
      </c>
    </row>
    <row r="13" spans="1:6">
      <c r="A13" s="3" t="s">
        <v>89</v>
      </c>
      <c r="C13" s="4" t="n">
        <v>84607</v>
      </c>
      <c r="E13" s="4" t="n">
        <v>100573</v>
      </c>
    </row>
    <row r="14" spans="1:6">
      <c r="A14" s="3" t="s">
        <v>375</v>
      </c>
    </row>
    <row r="15" spans="1:6">
      <c r="A15" s="6" t="s">
        <v>371</v>
      </c>
    </row>
    <row r="16" spans="1:6">
      <c r="A16" s="3" t="s">
        <v>89</v>
      </c>
      <c r="C16" s="4" t="n">
        <v>30259</v>
      </c>
      <c r="E16" s="4" t="n">
        <v>37648</v>
      </c>
    </row>
    <row r="17" spans="1:6">
      <c r="A17" s="3" t="s">
        <v>376</v>
      </c>
    </row>
    <row r="18" spans="1:6">
      <c r="A18" s="6" t="s">
        <v>371</v>
      </c>
    </row>
    <row r="19" spans="1:6">
      <c r="A19" s="3" t="s">
        <v>89</v>
      </c>
      <c r="C19" s="4" t="n">
        <v>54348</v>
      </c>
      <c r="E19" s="4" t="n">
        <v>62925</v>
      </c>
    </row>
    <row r="20" spans="1:6">
      <c r="A20" s="3" t="s">
        <v>377</v>
      </c>
    </row>
    <row r="21" spans="1:6">
      <c r="A21" s="6" t="s">
        <v>371</v>
      </c>
    </row>
    <row r="22" spans="1:6">
      <c r="A22" s="3" t="s">
        <v>89</v>
      </c>
      <c r="C22" s="4" t="n">
        <v>34289</v>
      </c>
      <c r="E22" s="4" t="n">
        <v>63504</v>
      </c>
    </row>
    <row r="23" spans="1:6">
      <c r="A23" s="3" t="s">
        <v>378</v>
      </c>
    </row>
    <row r="24" spans="1:6">
      <c r="A24" s="6" t="s">
        <v>371</v>
      </c>
    </row>
    <row r="25" spans="1:6">
      <c r="A25" s="3" t="s">
        <v>89</v>
      </c>
      <c r="C25" s="4" t="n">
        <v>15360</v>
      </c>
      <c r="E25" s="4" t="n">
        <v>26212</v>
      </c>
    </row>
    <row r="26" spans="1:6">
      <c r="A26" s="3" t="s">
        <v>379</v>
      </c>
    </row>
    <row r="27" spans="1:6">
      <c r="A27" s="6" t="s">
        <v>371</v>
      </c>
    </row>
    <row r="28" spans="1:6">
      <c r="A28" s="3" t="s">
        <v>89</v>
      </c>
      <c r="C28" s="4" t="n">
        <v>18929</v>
      </c>
      <c r="E28" s="4" t="n">
        <v>37292</v>
      </c>
    </row>
    <row r="29" spans="1:6">
      <c r="A29" s="3" t="s">
        <v>380</v>
      </c>
    </row>
    <row r="30" spans="1:6">
      <c r="A30" s="6" t="s">
        <v>371</v>
      </c>
    </row>
    <row r="31" spans="1:6">
      <c r="A31" s="3" t="s">
        <v>89</v>
      </c>
      <c r="C31" s="4" t="n">
        <v>22344</v>
      </c>
      <c r="E31" s="4" t="n">
        <v>59680</v>
      </c>
    </row>
    <row r="32" spans="1:6">
      <c r="A32" s="3" t="s">
        <v>381</v>
      </c>
    </row>
    <row r="33" spans="1:6">
      <c r="A33" s="6" t="s">
        <v>371</v>
      </c>
    </row>
    <row r="34" spans="1:6">
      <c r="A34" s="3" t="s">
        <v>89</v>
      </c>
      <c r="C34" s="4" t="n">
        <v>8668</v>
      </c>
      <c r="E34" s="4" t="n">
        <v>21389</v>
      </c>
    </row>
    <row r="35" spans="1:6">
      <c r="A35" s="3" t="s">
        <v>382</v>
      </c>
    </row>
    <row r="36" spans="1:6">
      <c r="A36" s="6" t="s">
        <v>371</v>
      </c>
    </row>
    <row r="37" spans="1:6">
      <c r="A37" s="3" t="s">
        <v>89</v>
      </c>
      <c r="C37" s="4" t="n">
        <v>13676</v>
      </c>
      <c r="E37" s="4" t="n">
        <v>38291</v>
      </c>
    </row>
    <row r="38" spans="1:6">
      <c r="A38" s="3" t="s">
        <v>383</v>
      </c>
    </row>
    <row r="39" spans="1:6">
      <c r="A39" s="6" t="s">
        <v>371</v>
      </c>
    </row>
    <row r="40" spans="1:6">
      <c r="A40" s="3" t="s">
        <v>89</v>
      </c>
      <c r="C40" s="4" t="n">
        <v>26923</v>
      </c>
      <c r="E40" s="4" t="n">
        <v>31571</v>
      </c>
    </row>
    <row r="41" spans="1:6">
      <c r="A41" s="3" t="s">
        <v>384</v>
      </c>
    </row>
    <row r="42" spans="1:6">
      <c r="A42" s="6" t="s">
        <v>371</v>
      </c>
    </row>
    <row r="43" spans="1:6">
      <c r="A43" s="3" t="s">
        <v>89</v>
      </c>
      <c r="C43" s="4" t="n">
        <v>2142</v>
      </c>
      <c r="E43" s="4" t="n">
        <v>2508</v>
      </c>
    </row>
    <row r="44" spans="1:6">
      <c r="A44" s="3" t="s">
        <v>385</v>
      </c>
    </row>
    <row r="45" spans="1:6">
      <c r="A45" s="6" t="s">
        <v>371</v>
      </c>
    </row>
    <row r="46" spans="1:6">
      <c r="A46" s="3" t="s">
        <v>89</v>
      </c>
      <c r="C46" s="4" t="n">
        <v>24781</v>
      </c>
      <c r="E46" s="4" t="n">
        <v>29063</v>
      </c>
    </row>
    <row r="47" spans="1:6">
      <c r="A47" s="3" t="s">
        <v>386</v>
      </c>
    </row>
    <row r="48" spans="1:6">
      <c r="A48" s="6" t="s">
        <v>371</v>
      </c>
    </row>
    <row r="49" spans="1:6">
      <c r="A49" s="3" t="s">
        <v>89</v>
      </c>
      <c r="C49" s="4" t="n">
        <v>472</v>
      </c>
      <c r="E49" s="4" t="n">
        <v>899</v>
      </c>
    </row>
    <row r="50" spans="1:6">
      <c r="A50" s="3" t="s">
        <v>387</v>
      </c>
    </row>
    <row r="51" spans="1:6">
      <c r="A51" s="6" t="s">
        <v>371</v>
      </c>
    </row>
    <row r="52" spans="1:6">
      <c r="A52" s="3" t="s">
        <v>89</v>
      </c>
      <c r="C52" s="4" t="n">
        <v>0</v>
      </c>
      <c r="E52" s="4" t="n">
        <v>0</v>
      </c>
    </row>
    <row r="53" spans="1:6">
      <c r="A53" s="3" t="s">
        <v>388</v>
      </c>
    </row>
    <row r="54" spans="1:6">
      <c r="A54" s="6" t="s">
        <v>371</v>
      </c>
    </row>
    <row r="55" spans="1:6">
      <c r="A55" s="3" t="s">
        <v>89</v>
      </c>
      <c r="C55" s="4" t="n">
        <v>472</v>
      </c>
      <c r="E55" s="4" t="n">
        <v>899</v>
      </c>
    </row>
    <row r="56" spans="1:6">
      <c r="A56" s="3" t="s">
        <v>389</v>
      </c>
    </row>
    <row r="57" spans="1:6">
      <c r="A57" s="6" t="s">
        <v>371</v>
      </c>
    </row>
    <row r="58" spans="1:6">
      <c r="A58" s="3" t="s">
        <v>89</v>
      </c>
      <c r="C58" s="4" t="n">
        <v>2991</v>
      </c>
      <c r="E58" s="4" t="n">
        <v>5100</v>
      </c>
    </row>
    <row r="59" spans="1:6">
      <c r="A59" s="3" t="s">
        <v>390</v>
      </c>
    </row>
    <row r="60" spans="1:6">
      <c r="A60" s="6" t="s">
        <v>371</v>
      </c>
    </row>
    <row r="61" spans="1:6">
      <c r="A61" s="3" t="s">
        <v>89</v>
      </c>
      <c r="C61" s="4" t="n">
        <v>0</v>
      </c>
      <c r="E61" s="4" t="n">
        <v>0</v>
      </c>
    </row>
    <row r="62" spans="1:6">
      <c r="A62" s="3" t="s">
        <v>391</v>
      </c>
    </row>
    <row r="63" spans="1:6">
      <c r="A63" s="6" t="s">
        <v>371</v>
      </c>
    </row>
    <row r="64" spans="1:6">
      <c r="A64" s="3" t="s">
        <v>89</v>
      </c>
      <c r="C64" s="7" t="n">
        <v>2991</v>
      </c>
      <c r="E64" s="7" t="n">
        <v>5100</v>
      </c>
    </row>
    <row r="65" spans="1:6"/>
    <row r="66" spans="1:6">
      <c r="A66" s="3" t="s">
        <v>41</v>
      </c>
      <c r="B66" s="3" t="s">
        <v>118</v>
      </c>
    </row>
  </sheetData>
  <mergeCells count="5">
    <mergeCell ref="A1:B2"/>
    <mergeCell ref="C1:D1"/>
    <mergeCell ref="E1:F1"/>
    <mergeCell ref="A65:E65"/>
    <mergeCell ref="B66:E6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93</v>
      </c>
    </row>
    <row r="2" spans="1:3">
      <c r="A2" s="6" t="s">
        <v>200</v>
      </c>
    </row>
    <row r="3" spans="1:3">
      <c r="A3" s="3" t="s">
        <v>394</v>
      </c>
      <c r="B3" s="7" t="n">
        <v>60971</v>
      </c>
      <c r="C3" s="7" t="n">
        <v>34373</v>
      </c>
    </row>
    <row r="4" spans="1:3">
      <c r="A4" s="3" t="s">
        <v>395</v>
      </c>
      <c r="B4" s="4" t="n">
        <v>0</v>
      </c>
      <c r="C4" s="4" t="n">
        <v>0</v>
      </c>
    </row>
    <row r="5" spans="1:3">
      <c r="A5" s="3" t="s">
        <v>396</v>
      </c>
      <c r="B5" s="7" t="n">
        <v>54360</v>
      </c>
      <c r="C5" s="7" t="n">
        <v>327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86</v>
      </c>
      <c r="D1" s="2" t="s">
        <v>1</v>
      </c>
    </row>
    <row r="2" spans="1:5">
      <c r="B2" s="2" t="s">
        <v>2</v>
      </c>
      <c r="C2" s="2" t="s">
        <v>87</v>
      </c>
      <c r="D2" s="2" t="s">
        <v>2</v>
      </c>
      <c r="E2" s="2" t="s">
        <v>87</v>
      </c>
    </row>
    <row r="3" spans="1:5">
      <c r="A3" s="6" t="s">
        <v>88</v>
      </c>
    </row>
    <row r="4" spans="1:5">
      <c r="A4" s="3" t="s">
        <v>120</v>
      </c>
      <c r="B4" s="7" t="n">
        <v>2093</v>
      </c>
      <c r="C4" s="7" t="n">
        <v>1807</v>
      </c>
      <c r="D4" s="7" t="n">
        <v>2728</v>
      </c>
      <c r="E4" s="7" t="n">
        <v>2053</v>
      </c>
    </row>
    <row r="5" spans="1:5">
      <c r="A5" s="3" t="s">
        <v>121</v>
      </c>
      <c r="B5" s="4" t="n">
        <v>0</v>
      </c>
      <c r="C5" s="4" t="n">
        <v>0</v>
      </c>
      <c r="D5" s="4" t="n">
        <v>0</v>
      </c>
      <c r="E5" s="4" t="n">
        <v>0</v>
      </c>
    </row>
    <row r="6" spans="1:5">
      <c r="A6" s="3" t="s">
        <v>122</v>
      </c>
      <c r="B6" s="7" t="n">
        <v>4472</v>
      </c>
      <c r="C6" s="7" t="n">
        <v>4486</v>
      </c>
      <c r="D6" s="7" t="n">
        <v>7267</v>
      </c>
      <c r="E6" s="7" t="n">
        <v>684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97</v>
      </c>
      <c r="B1" s="2" t="s">
        <v>1</v>
      </c>
    </row>
    <row r="2" spans="1:2">
      <c r="B2" s="2" t="s">
        <v>398</v>
      </c>
    </row>
    <row r="3" spans="1:2">
      <c r="A3" s="6" t="s">
        <v>200</v>
      </c>
    </row>
    <row r="4" spans="1:2">
      <c r="A4" s="3" t="s">
        <v>399</v>
      </c>
      <c r="B4" s="7" t="n">
        <v>157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86</v>
      </c>
      <c r="D1" s="2" t="s">
        <v>1</v>
      </c>
    </row>
    <row r="2" spans="1:5">
      <c r="B2" s="2" t="s">
        <v>2</v>
      </c>
      <c r="C2" s="2" t="s">
        <v>87</v>
      </c>
      <c r="D2" s="2" t="s">
        <v>2</v>
      </c>
      <c r="E2" s="2" t="s">
        <v>87</v>
      </c>
    </row>
    <row r="3" spans="1:5">
      <c r="A3" s="6" t="s">
        <v>401</v>
      </c>
    </row>
    <row r="4" spans="1:5">
      <c r="A4" s="3" t="s">
        <v>140</v>
      </c>
      <c r="B4" s="7" t="n">
        <v>-1548</v>
      </c>
      <c r="C4" s="7" t="n">
        <v>-5064</v>
      </c>
      <c r="D4" s="7" t="n">
        <v>-16467</v>
      </c>
      <c r="E4" s="7" t="n">
        <v>-23076</v>
      </c>
    </row>
    <row r="5" spans="1:5">
      <c r="A5" s="3" t="s">
        <v>402</v>
      </c>
      <c r="B5" s="4" t="n">
        <v>-2</v>
      </c>
      <c r="C5" s="4" t="n">
        <v>93</v>
      </c>
      <c r="D5" s="4" t="n">
        <v>-4</v>
      </c>
      <c r="E5" s="4" t="n">
        <v>128</v>
      </c>
    </row>
    <row r="6" spans="1:5">
      <c r="A6" s="3" t="s">
        <v>110</v>
      </c>
      <c r="B6" s="4" t="n">
        <v>26</v>
      </c>
      <c r="C6" s="4" t="n">
        <v>49</v>
      </c>
      <c r="D6" s="4" t="n">
        <v>-3</v>
      </c>
      <c r="E6" s="4" t="n">
        <v>-85</v>
      </c>
    </row>
    <row r="7" spans="1:5">
      <c r="A7" s="3" t="s">
        <v>111</v>
      </c>
      <c r="B7" s="7" t="n">
        <v>-1524</v>
      </c>
      <c r="C7" s="7" t="n">
        <v>-4922</v>
      </c>
      <c r="D7" s="7" t="n">
        <v>-16474</v>
      </c>
      <c r="E7" s="7" t="n">
        <v>-23033</v>
      </c>
    </row>
    <row r="8" spans="1:5">
      <c r="A8" s="6" t="s">
        <v>403</v>
      </c>
    </row>
    <row r="9" spans="1:5">
      <c r="A9" s="3" t="s">
        <v>404</v>
      </c>
      <c r="B9" s="4" t="n">
        <v>102760</v>
      </c>
      <c r="C9" s="4" t="n">
        <v>102145</v>
      </c>
      <c r="D9" s="4" t="n">
        <v>102592</v>
      </c>
      <c r="E9" s="4" t="n">
        <v>102005</v>
      </c>
    </row>
    <row r="10" spans="1:5">
      <c r="A10" s="3" t="s">
        <v>405</v>
      </c>
      <c r="B10" s="4" t="n">
        <v>0</v>
      </c>
      <c r="C10" s="4" t="n">
        <v>0</v>
      </c>
      <c r="D10" s="4" t="n">
        <v>0</v>
      </c>
      <c r="E10" s="4" t="n">
        <v>0</v>
      </c>
    </row>
    <row r="11" spans="1:5">
      <c r="A11" s="3" t="s">
        <v>406</v>
      </c>
      <c r="B11" s="4" t="n">
        <v>102760</v>
      </c>
      <c r="C11" s="4" t="n">
        <v>102145</v>
      </c>
      <c r="D11" s="4" t="n">
        <v>102592</v>
      </c>
      <c r="E11" s="4" t="n">
        <v>102005</v>
      </c>
    </row>
    <row r="12" spans="1:5">
      <c r="A12" s="6" t="s">
        <v>112</v>
      </c>
    </row>
    <row r="13" spans="1:5">
      <c r="A13" s="3" t="s">
        <v>407</v>
      </c>
      <c r="B13" s="8" t="n">
        <v>-0.02</v>
      </c>
      <c r="C13" s="8" t="n">
        <v>-0.05</v>
      </c>
      <c r="D13" s="8" t="n">
        <v>-0.16</v>
      </c>
      <c r="E13" s="8" t="n">
        <v>-0.23</v>
      </c>
    </row>
    <row r="14" spans="1:5">
      <c r="A14" s="3" t="s">
        <v>408</v>
      </c>
      <c r="B14" s="4" t="n">
        <v>0</v>
      </c>
      <c r="C14" s="4" t="n">
        <v>0</v>
      </c>
      <c r="D14" s="4" t="n">
        <v>0</v>
      </c>
      <c r="E14" s="4" t="n">
        <v>0</v>
      </c>
    </row>
    <row r="15" spans="1:5">
      <c r="A15" s="3" t="s">
        <v>409</v>
      </c>
      <c r="B15" s="4" t="n">
        <v>0</v>
      </c>
      <c r="C15" s="4" t="n">
        <v>0</v>
      </c>
      <c r="D15" s="4" t="n">
        <v>0</v>
      </c>
      <c r="E15" s="10" t="n">
        <v>-0.001</v>
      </c>
    </row>
    <row r="16" spans="1:5">
      <c r="A16" s="3" t="s">
        <v>115</v>
      </c>
      <c r="B16" s="9" t="n">
        <v>-0.02</v>
      </c>
      <c r="C16" s="9" t="n">
        <v>-0.05</v>
      </c>
      <c r="D16" s="9" t="n">
        <v>-0.16</v>
      </c>
      <c r="E16" s="9" t="n">
        <v>-0.23</v>
      </c>
    </row>
    <row r="17" spans="1:5">
      <c r="A17" s="6" t="s">
        <v>116</v>
      </c>
    </row>
    <row r="18" spans="1:5">
      <c r="A18" s="3" t="s">
        <v>407</v>
      </c>
      <c r="B18" s="9" t="n">
        <v>-0.02</v>
      </c>
      <c r="C18" s="9" t="n">
        <v>-0.05</v>
      </c>
      <c r="D18" s="9" t="n">
        <v>-0.16</v>
      </c>
      <c r="E18" s="9" t="n">
        <v>-0.23</v>
      </c>
    </row>
    <row r="19" spans="1:5">
      <c r="A19" s="3" t="s">
        <v>408</v>
      </c>
      <c r="B19" s="4" t="n">
        <v>0</v>
      </c>
      <c r="C19" s="4" t="n">
        <v>0</v>
      </c>
      <c r="D19" s="4" t="n">
        <v>0</v>
      </c>
      <c r="E19" s="4" t="n">
        <v>0</v>
      </c>
    </row>
    <row r="20" spans="1:5">
      <c r="A20" s="3" t="s">
        <v>409</v>
      </c>
      <c r="B20" s="4" t="n">
        <v>0</v>
      </c>
      <c r="C20" s="4" t="n">
        <v>0</v>
      </c>
      <c r="D20" s="4" t="n">
        <v>0</v>
      </c>
      <c r="E20" s="10" t="n">
        <v>-0.001</v>
      </c>
    </row>
    <row r="21" spans="1:5">
      <c r="A21" s="3" t="s">
        <v>117</v>
      </c>
      <c r="B21" s="8" t="n">
        <v>-0.02</v>
      </c>
      <c r="C21" s="8" t="n">
        <v>-0.05</v>
      </c>
      <c r="D21" s="8" t="n">
        <v>-0.16</v>
      </c>
      <c r="E21" s="8" t="n">
        <v>-0.2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86</v>
      </c>
      <c r="D1" s="2" t="s">
        <v>1</v>
      </c>
    </row>
    <row r="2" spans="1:5">
      <c r="B2" s="2" t="s">
        <v>2</v>
      </c>
      <c r="C2" s="2" t="s">
        <v>87</v>
      </c>
      <c r="D2" s="2" t="s">
        <v>2</v>
      </c>
      <c r="E2" s="2" t="s">
        <v>87</v>
      </c>
    </row>
    <row r="3" spans="1:5">
      <c r="A3" s="6" t="s">
        <v>411</v>
      </c>
    </row>
    <row r="4" spans="1:5">
      <c r="A4" s="3" t="s">
        <v>412</v>
      </c>
      <c r="B4" s="4" t="n">
        <v>4035186</v>
      </c>
      <c r="C4" s="4" t="n">
        <v>3895767</v>
      </c>
      <c r="D4" s="4" t="n">
        <v>4035186</v>
      </c>
      <c r="E4" s="4" t="n">
        <v>3895767</v>
      </c>
    </row>
    <row r="5" spans="1:5">
      <c r="A5" s="3" t="s">
        <v>413</v>
      </c>
      <c r="B5" s="4" t="n">
        <v>4035186</v>
      </c>
      <c r="C5" s="4" t="n">
        <v>3895767</v>
      </c>
      <c r="D5" s="4" t="n">
        <v>4035186</v>
      </c>
      <c r="E5" s="4" t="n">
        <v>3895767</v>
      </c>
    </row>
    <row r="6" spans="1:5">
      <c r="A6" s="3" t="s">
        <v>414</v>
      </c>
    </row>
    <row r="7" spans="1:5">
      <c r="A7" s="6" t="s">
        <v>411</v>
      </c>
    </row>
    <row r="8" spans="1:5">
      <c r="A8" s="3" t="s">
        <v>412</v>
      </c>
      <c r="B8" s="4" t="n">
        <v>2465354</v>
      </c>
      <c r="C8" s="4" t="n">
        <v>2468795</v>
      </c>
      <c r="D8" s="4" t="n">
        <v>2465354</v>
      </c>
      <c r="E8" s="4" t="n">
        <v>2468795</v>
      </c>
    </row>
    <row r="9" spans="1:5">
      <c r="A9" s="3" t="s">
        <v>415</v>
      </c>
    </row>
    <row r="10" spans="1:5">
      <c r="A10" s="6" t="s">
        <v>411</v>
      </c>
    </row>
    <row r="11" spans="1:5">
      <c r="A11" s="3" t="s">
        <v>412</v>
      </c>
      <c r="B11" s="4" t="n">
        <v>1569832</v>
      </c>
      <c r="C11" s="4" t="n">
        <v>1426972</v>
      </c>
      <c r="D11" s="4" t="n">
        <v>1569832</v>
      </c>
      <c r="E11" s="4" t="n">
        <v>142697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9"/>
    <col customWidth="1" max="2" min="2" width="39"/>
    <col customWidth="1" max="3" min="3" width="29"/>
    <col customWidth="1" max="4" min="4" width="21"/>
    <col customWidth="1" max="5" min="5" width="21"/>
    <col customWidth="1" max="6" min="6" width="21"/>
    <col customWidth="1" max="7" min="7" width="21"/>
    <col customWidth="1" max="8" min="8" width="21"/>
    <col customWidth="1" max="9" min="9" width="31"/>
    <col customWidth="1" max="10" min="10" width="21"/>
  </cols>
  <sheetData>
    <row r="1" spans="1:10">
      <c r="A1" s="1" t="s">
        <v>416</v>
      </c>
      <c r="B1" s="2" t="s">
        <v>417</v>
      </c>
      <c r="C1" s="2" t="s">
        <v>418</v>
      </c>
      <c r="D1" s="2" t="s">
        <v>398</v>
      </c>
      <c r="E1" s="2" t="s">
        <v>419</v>
      </c>
      <c r="F1" s="2" t="s">
        <v>398</v>
      </c>
      <c r="G1" s="2" t="s">
        <v>420</v>
      </c>
      <c r="H1" s="2" t="s">
        <v>419</v>
      </c>
      <c r="I1" s="2" t="s">
        <v>421</v>
      </c>
      <c r="J1" s="2" t="s">
        <v>360</v>
      </c>
    </row>
    <row r="2" spans="1:10">
      <c r="A2" s="6" t="s">
        <v>422</v>
      </c>
    </row>
    <row r="3" spans="1:10">
      <c r="A3" s="3" t="s">
        <v>423</v>
      </c>
      <c r="D3" s="7" t="n">
        <v>769</v>
      </c>
      <c r="E3" s="7" t="n">
        <v>13211</v>
      </c>
      <c r="F3" s="7" t="n">
        <v>769</v>
      </c>
      <c r="H3" s="7" t="n">
        <v>13753</v>
      </c>
    </row>
    <row r="4" spans="1:10">
      <c r="A4" s="3" t="s">
        <v>37</v>
      </c>
      <c r="D4" s="7" t="n">
        <v>115561</v>
      </c>
      <c r="F4" s="4" t="n">
        <v>115561</v>
      </c>
      <c r="J4" s="7" t="n">
        <v>120220</v>
      </c>
    </row>
    <row r="5" spans="1:10">
      <c r="A5" s="3" t="s">
        <v>424</v>
      </c>
    </row>
    <row r="6" spans="1:10">
      <c r="A6" s="6" t="s">
        <v>422</v>
      </c>
    </row>
    <row r="7" spans="1:10">
      <c r="A7" s="3" t="s">
        <v>425</v>
      </c>
      <c r="B7" s="3" t="s">
        <v>426</v>
      </c>
      <c r="I7" s="3" t="s">
        <v>426</v>
      </c>
    </row>
    <row r="8" spans="1:10">
      <c r="A8" s="3" t="s">
        <v>427</v>
      </c>
      <c r="B8" s="4" t="n">
        <v>2</v>
      </c>
      <c r="C8" s="4" t="n">
        <v>2</v>
      </c>
    </row>
    <row r="9" spans="1:10">
      <c r="A9" s="3" t="s">
        <v>428</v>
      </c>
      <c r="B9" s="4" t="n">
        <v>39</v>
      </c>
      <c r="I9" s="4" t="n">
        <v>39</v>
      </c>
    </row>
    <row r="10" spans="1:10">
      <c r="A10" s="3" t="s">
        <v>429</v>
      </c>
      <c r="B10" s="7" t="n">
        <v>49190</v>
      </c>
      <c r="C10" s="11" t="n">
        <v>40142</v>
      </c>
    </row>
    <row r="11" spans="1:10">
      <c r="A11" s="3" t="s">
        <v>430</v>
      </c>
      <c r="B11" s="4" t="n">
        <v>46934</v>
      </c>
      <c r="C11" s="11" t="n">
        <v>38287</v>
      </c>
    </row>
    <row r="12" spans="1:10">
      <c r="A12" s="3" t="s">
        <v>431</v>
      </c>
      <c r="B12" s="7" t="n">
        <v>1226</v>
      </c>
      <c r="I12" s="11" t="n">
        <v>1003</v>
      </c>
    </row>
    <row r="13" spans="1:10">
      <c r="A13" s="3" t="s">
        <v>423</v>
      </c>
      <c r="F13" s="7" t="n">
        <v>1030</v>
      </c>
      <c r="G13" s="11" t="n">
        <v>852</v>
      </c>
    </row>
    <row r="14" spans="1:10">
      <c r="A14" s="3" t="s">
        <v>432</v>
      </c>
      <c r="B14" s="4" t="n">
        <v>1500</v>
      </c>
      <c r="I14" s="4" t="n">
        <v>1500</v>
      </c>
    </row>
    <row r="15" spans="1:10">
      <c r="A15" s="3" t="s">
        <v>433</v>
      </c>
      <c r="B15" s="4" t="n">
        <v>48</v>
      </c>
      <c r="I15" s="4" t="n">
        <v>48</v>
      </c>
    </row>
    <row r="16" spans="1:10">
      <c r="A16" s="3" t="s">
        <v>434</v>
      </c>
      <c r="B16" s="3" t="s">
        <v>435</v>
      </c>
      <c r="I16" s="3" t="s">
        <v>435</v>
      </c>
    </row>
    <row r="17" spans="1:10">
      <c r="A17" s="3" t="s">
        <v>38</v>
      </c>
      <c r="B17" s="7" t="n">
        <v>2676</v>
      </c>
    </row>
    <row r="18" spans="1:10">
      <c r="A18" s="3" t="s">
        <v>37</v>
      </c>
      <c r="B18" s="7" t="n">
        <v>164</v>
      </c>
    </row>
    <row r="19" spans="1:10">
      <c r="A19" s="3" t="s">
        <v>436</v>
      </c>
    </row>
    <row r="20" spans="1:10">
      <c r="A20" s="6" t="s">
        <v>422</v>
      </c>
    </row>
    <row r="21" spans="1:10">
      <c r="A21" s="3" t="s">
        <v>433</v>
      </c>
      <c r="B21" s="4" t="n">
        <v>16</v>
      </c>
      <c r="I21" s="4" t="n">
        <v>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37</v>
      </c>
      <c r="B1" s="2" t="s">
        <v>438</v>
      </c>
      <c r="C1" s="2" t="s">
        <v>439</v>
      </c>
      <c r="D1" s="2" t="s">
        <v>398</v>
      </c>
      <c r="E1" s="2" t="s">
        <v>419</v>
      </c>
      <c r="F1" s="2" t="s">
        <v>439</v>
      </c>
      <c r="G1" s="2" t="s">
        <v>360</v>
      </c>
    </row>
    <row r="2" spans="1:7">
      <c r="A2" s="6" t="s">
        <v>440</v>
      </c>
    </row>
    <row r="3" spans="1:7">
      <c r="A3" s="3" t="s">
        <v>441</v>
      </c>
      <c r="D3" s="7" t="n">
        <v>45406</v>
      </c>
      <c r="E3" s="7" t="n">
        <v>68632</v>
      </c>
    </row>
    <row r="4" spans="1:7">
      <c r="A4" s="6" t="s">
        <v>442</v>
      </c>
    </row>
    <row r="5" spans="1:7">
      <c r="A5" s="3" t="s">
        <v>37</v>
      </c>
      <c r="D5" s="7" t="n">
        <v>115561</v>
      </c>
      <c r="G5" s="7" t="n">
        <v>120220</v>
      </c>
    </row>
    <row r="6" spans="1:7">
      <c r="A6" s="3" t="s">
        <v>424</v>
      </c>
    </row>
    <row r="7" spans="1:7">
      <c r="A7" s="6" t="s">
        <v>440</v>
      </c>
    </row>
    <row r="8" spans="1:7">
      <c r="A8" s="3" t="s">
        <v>430</v>
      </c>
      <c r="B8" s="7" t="n">
        <v>46934</v>
      </c>
      <c r="C8" s="11" t="n">
        <v>38287</v>
      </c>
    </row>
    <row r="9" spans="1:7">
      <c r="A9" s="3" t="s">
        <v>431</v>
      </c>
      <c r="B9" s="4" t="n">
        <v>1226</v>
      </c>
      <c r="F9" s="11" t="n">
        <v>1003</v>
      </c>
    </row>
    <row r="10" spans="1:7">
      <c r="A10" s="3" t="s">
        <v>441</v>
      </c>
      <c r="B10" s="4" t="n">
        <v>48160</v>
      </c>
    </row>
    <row r="11" spans="1:7">
      <c r="A11" s="6" t="s">
        <v>442</v>
      </c>
    </row>
    <row r="12" spans="1:7">
      <c r="A12" s="3" t="s">
        <v>28</v>
      </c>
      <c r="B12" s="4" t="n">
        <v>1530</v>
      </c>
    </row>
    <row r="13" spans="1:7">
      <c r="A13" s="3" t="s">
        <v>151</v>
      </c>
      <c r="B13" s="4" t="n">
        <v>2319</v>
      </c>
    </row>
    <row r="14" spans="1:7">
      <c r="A14" s="3" t="s">
        <v>443</v>
      </c>
      <c r="B14" s="4" t="n">
        <v>1355</v>
      </c>
    </row>
    <row r="15" spans="1:7">
      <c r="A15" s="3" t="s">
        <v>444</v>
      </c>
      <c r="B15" s="4" t="n">
        <v>22555</v>
      </c>
    </row>
    <row r="16" spans="1:7">
      <c r="A16" s="3" t="s">
        <v>445</v>
      </c>
      <c r="B16" s="4" t="n">
        <v>22554</v>
      </c>
    </row>
    <row r="17" spans="1:7">
      <c r="A17" s="3" t="s">
        <v>38</v>
      </c>
      <c r="B17" s="4" t="n">
        <v>2676</v>
      </c>
    </row>
    <row r="18" spans="1:7">
      <c r="A18" s="3" t="s">
        <v>446</v>
      </c>
      <c r="B18" s="4" t="n">
        <v>-1595</v>
      </c>
    </row>
    <row r="19" spans="1:7">
      <c r="A19" s="3" t="s">
        <v>44</v>
      </c>
      <c r="B19" s="4" t="n">
        <v>-2137</v>
      </c>
    </row>
    <row r="20" spans="1:7">
      <c r="A20" s="3" t="s">
        <v>45</v>
      </c>
      <c r="B20" s="4" t="n">
        <v>-1261</v>
      </c>
    </row>
    <row r="21" spans="1:7">
      <c r="A21" s="3" t="s">
        <v>37</v>
      </c>
      <c r="B21" s="4" t="n">
        <v>164</v>
      </c>
    </row>
    <row r="22" spans="1:7">
      <c r="A22" s="3" t="s">
        <v>447</v>
      </c>
      <c r="B22" s="7" t="n">
        <v>481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9</v>
      </c>
    </row>
    <row r="2" spans="1:2">
      <c r="B2" s="2" t="s">
        <v>398</v>
      </c>
    </row>
    <row r="3" spans="1:2">
      <c r="A3" s="6" t="s">
        <v>422</v>
      </c>
    </row>
    <row r="4" spans="1:2">
      <c r="A4" s="3" t="s">
        <v>89</v>
      </c>
      <c r="B4" s="7" t="n">
        <v>4748</v>
      </c>
    </row>
    <row r="5" spans="1:2">
      <c r="A5" s="3" t="s">
        <v>107</v>
      </c>
      <c r="B5" s="7" t="n">
        <v>-15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86</v>
      </c>
      <c r="D1" s="2" t="s">
        <v>1</v>
      </c>
    </row>
    <row r="2" spans="1:5">
      <c r="B2" s="2" t="s">
        <v>2</v>
      </c>
      <c r="C2" s="2" t="s">
        <v>87</v>
      </c>
      <c r="D2" s="2" t="s">
        <v>2</v>
      </c>
      <c r="E2" s="2" t="s">
        <v>87</v>
      </c>
    </row>
    <row r="3" spans="1:5">
      <c r="A3" s="6" t="s">
        <v>451</v>
      </c>
    </row>
    <row r="4" spans="1:5">
      <c r="A4" s="3" t="s">
        <v>89</v>
      </c>
      <c r="B4" s="7" t="n">
        <v>0</v>
      </c>
      <c r="C4" s="7" t="n">
        <v>0</v>
      </c>
      <c r="D4" s="7" t="n">
        <v>0</v>
      </c>
      <c r="E4" s="7" t="n">
        <v>0</v>
      </c>
    </row>
    <row r="5" spans="1:5">
      <c r="A5" s="3" t="s">
        <v>452</v>
      </c>
      <c r="B5" s="4" t="n">
        <v>-2</v>
      </c>
      <c r="C5" s="4" t="n">
        <v>93</v>
      </c>
      <c r="D5" s="4" t="n">
        <v>-4</v>
      </c>
      <c r="E5" s="4" t="n">
        <v>128</v>
      </c>
    </row>
    <row r="6" spans="1:5">
      <c r="A6" s="3" t="s">
        <v>453</v>
      </c>
      <c r="B6" s="4" t="n">
        <v>-2</v>
      </c>
      <c r="C6" s="4" t="n">
        <v>93</v>
      </c>
      <c r="D6" s="4" t="n">
        <v>-4</v>
      </c>
      <c r="E6" s="4" t="n">
        <v>128</v>
      </c>
    </row>
    <row r="7" spans="1:5">
      <c r="A7" s="3" t="s">
        <v>454</v>
      </c>
      <c r="B7" s="4" t="n">
        <v>-2</v>
      </c>
      <c r="C7" s="4" t="n">
        <v>93</v>
      </c>
      <c r="D7" s="4" t="n">
        <v>-4</v>
      </c>
      <c r="E7" s="4" t="n">
        <v>128</v>
      </c>
    </row>
    <row r="8" spans="1:5">
      <c r="A8" s="3" t="s">
        <v>455</v>
      </c>
    </row>
    <row r="9" spans="1:5">
      <c r="A9" s="6" t="s">
        <v>451</v>
      </c>
    </row>
    <row r="10" spans="1:5">
      <c r="A10" s="3" t="s">
        <v>89</v>
      </c>
      <c r="B10" s="4" t="n">
        <v>0</v>
      </c>
      <c r="C10" s="4" t="n">
        <v>0</v>
      </c>
      <c r="D10" s="4" t="n">
        <v>0</v>
      </c>
      <c r="E10" s="4" t="n">
        <v>0</v>
      </c>
    </row>
    <row r="11" spans="1:5">
      <c r="A11" s="3" t="s">
        <v>452</v>
      </c>
      <c r="B11" s="4" t="n">
        <v>0</v>
      </c>
      <c r="C11" s="4" t="n">
        <v>100</v>
      </c>
      <c r="D11" s="4" t="n">
        <v>0</v>
      </c>
      <c r="E11" s="4" t="n">
        <v>100</v>
      </c>
    </row>
    <row r="12" spans="1:5">
      <c r="A12" s="3" t="s">
        <v>453</v>
      </c>
      <c r="B12" s="4" t="n">
        <v>0</v>
      </c>
      <c r="C12" s="4" t="n">
        <v>100</v>
      </c>
      <c r="D12" s="4" t="n">
        <v>0</v>
      </c>
      <c r="E12" s="4" t="n">
        <v>100</v>
      </c>
    </row>
    <row r="13" spans="1:5">
      <c r="A13" s="3" t="s">
        <v>454</v>
      </c>
      <c r="B13" s="4" t="n">
        <v>0</v>
      </c>
      <c r="C13" s="4" t="n">
        <v>100</v>
      </c>
      <c r="D13" s="4" t="n">
        <v>0</v>
      </c>
      <c r="E13" s="4" t="n">
        <v>100</v>
      </c>
    </row>
    <row r="14" spans="1:5">
      <c r="A14" s="3" t="s">
        <v>456</v>
      </c>
    </row>
    <row r="15" spans="1:5">
      <c r="A15" s="6" t="s">
        <v>451</v>
      </c>
    </row>
    <row r="16" spans="1:5">
      <c r="A16" s="3" t="s">
        <v>89</v>
      </c>
      <c r="B16" s="4" t="n">
        <v>0</v>
      </c>
      <c r="C16" s="4" t="n">
        <v>0</v>
      </c>
      <c r="D16" s="4" t="n">
        <v>0</v>
      </c>
      <c r="E16" s="4" t="n">
        <v>0</v>
      </c>
    </row>
    <row r="17" spans="1:5">
      <c r="A17" s="3" t="s">
        <v>452</v>
      </c>
      <c r="B17" s="4" t="n">
        <v>-2</v>
      </c>
      <c r="C17" s="4" t="n">
        <v>-7</v>
      </c>
      <c r="D17" s="4" t="n">
        <v>-4</v>
      </c>
      <c r="E17" s="4" t="n">
        <v>28</v>
      </c>
    </row>
    <row r="18" spans="1:5">
      <c r="A18" s="3" t="s">
        <v>453</v>
      </c>
      <c r="B18" s="4" t="n">
        <v>-2</v>
      </c>
      <c r="C18" s="4" t="n">
        <v>-7</v>
      </c>
      <c r="D18" s="4" t="n">
        <v>-4</v>
      </c>
      <c r="E18" s="4" t="n">
        <v>28</v>
      </c>
    </row>
    <row r="19" spans="1:5">
      <c r="A19" s="3" t="s">
        <v>454</v>
      </c>
      <c r="B19" s="7" t="n">
        <v>-2</v>
      </c>
      <c r="C19" s="7" t="n">
        <v>-7</v>
      </c>
      <c r="D19" s="7" t="n">
        <v>-4</v>
      </c>
      <c r="E19" s="7" t="n">
        <v>2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6</v>
      </c>
    </row>
    <row r="2" spans="1:3">
      <c r="A2" s="6" t="s">
        <v>458</v>
      </c>
    </row>
    <row r="3" spans="1:3">
      <c r="A3" s="3" t="s">
        <v>459</v>
      </c>
      <c r="B3" s="7" t="n">
        <v>0</v>
      </c>
      <c r="C3" s="7" t="n">
        <v>0</v>
      </c>
    </row>
    <row r="4" spans="1:3">
      <c r="A4" s="3" t="s">
        <v>460</v>
      </c>
      <c r="B4" s="7" t="n">
        <v>0</v>
      </c>
      <c r="C4"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26</v>
      </c>
    </row>
    <row r="3" spans="1:3">
      <c r="A3" s="6" t="s">
        <v>462</v>
      </c>
    </row>
    <row r="4" spans="1:3">
      <c r="A4" s="3" t="s">
        <v>37</v>
      </c>
      <c r="B4" s="7" t="n">
        <v>115561</v>
      </c>
      <c r="C4" s="7" t="n">
        <v>120220</v>
      </c>
    </row>
    <row r="5" spans="1:3">
      <c r="A5" s="3" t="s">
        <v>463</v>
      </c>
    </row>
    <row r="6" spans="1:3">
      <c r="A6" s="6" t="s">
        <v>462</v>
      </c>
    </row>
    <row r="7" spans="1:3">
      <c r="A7" s="3" t="s">
        <v>464</v>
      </c>
      <c r="B7" s="3" t="s">
        <v>465</v>
      </c>
    </row>
    <row r="8" spans="1:3">
      <c r="A8" s="3" t="s">
        <v>466</v>
      </c>
      <c r="B8" s="7" t="n">
        <v>204441</v>
      </c>
      <c r="C8" s="4" t="n">
        <v>206267</v>
      </c>
    </row>
    <row r="9" spans="1:3">
      <c r="A9" s="3" t="s">
        <v>37</v>
      </c>
      <c r="B9" s="4" t="n">
        <v>40395</v>
      </c>
      <c r="C9" s="4" t="n">
        <v>40395</v>
      </c>
    </row>
    <row r="10" spans="1:3">
      <c r="A10" s="3" t="s">
        <v>467</v>
      </c>
      <c r="B10" s="7" t="n">
        <v>165599</v>
      </c>
      <c r="C10" s="7" t="n">
        <v>122968</v>
      </c>
    </row>
    <row r="11" spans="1:3">
      <c r="A11" s="3" t="s">
        <v>468</v>
      </c>
    </row>
    <row r="12" spans="1:3">
      <c r="A12" s="6" t="s">
        <v>462</v>
      </c>
    </row>
    <row r="13" spans="1:3">
      <c r="A13" s="3" t="s">
        <v>464</v>
      </c>
      <c r="B13" s="3" t="s">
        <v>46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6</v>
      </c>
    </row>
    <row r="2" spans="1:3">
      <c r="A2" s="6" t="s">
        <v>471</v>
      </c>
    </row>
    <row r="3" spans="1:3">
      <c r="A3" s="3" t="s">
        <v>472</v>
      </c>
      <c r="B3" s="7" t="n">
        <v>8149</v>
      </c>
      <c r="C3" s="7" t="n">
        <v>8944</v>
      </c>
    </row>
    <row r="4" spans="1:3">
      <c r="A4" s="3" t="s">
        <v>473</v>
      </c>
      <c r="B4" s="4" t="n">
        <v>8149</v>
      </c>
      <c r="C4" s="4" t="n">
        <v>8944</v>
      </c>
    </row>
    <row r="5" spans="1:3">
      <c r="A5" s="3" t="s">
        <v>474</v>
      </c>
    </row>
    <row r="6" spans="1:3">
      <c r="A6" s="6" t="s">
        <v>471</v>
      </c>
    </row>
    <row r="7" spans="1:3">
      <c r="A7" s="3" t="s">
        <v>475</v>
      </c>
      <c r="B7" s="4" t="n">
        <v>2615</v>
      </c>
      <c r="C7" s="4" t="n">
        <v>2642</v>
      </c>
    </row>
    <row r="8" spans="1:3">
      <c r="A8" s="3" t="s">
        <v>473</v>
      </c>
      <c r="B8" s="4" t="n">
        <v>2615</v>
      </c>
      <c r="C8" s="4" t="n">
        <v>2642</v>
      </c>
    </row>
    <row r="9" spans="1:3">
      <c r="A9" s="3" t="s">
        <v>476</v>
      </c>
    </row>
    <row r="10" spans="1:3">
      <c r="A10" s="6" t="s">
        <v>471</v>
      </c>
    </row>
    <row r="11" spans="1:3">
      <c r="A11" s="3" t="s">
        <v>475</v>
      </c>
      <c r="B11" s="4" t="n">
        <v>5534</v>
      </c>
      <c r="C11" s="4" t="n">
        <v>6302</v>
      </c>
    </row>
    <row r="12" spans="1:3">
      <c r="A12" s="3" t="s">
        <v>473</v>
      </c>
      <c r="B12" s="7" t="n">
        <v>5534</v>
      </c>
      <c r="C12" s="7" t="n">
        <v>63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86</v>
      </c>
      <c r="D1" s="2" t="s">
        <v>1</v>
      </c>
    </row>
    <row r="2" spans="1:5">
      <c r="B2" s="2" t="s">
        <v>2</v>
      </c>
      <c r="C2" s="2" t="s">
        <v>87</v>
      </c>
      <c r="D2" s="2" t="s">
        <v>2</v>
      </c>
      <c r="E2" s="2" t="s">
        <v>87</v>
      </c>
    </row>
    <row r="3" spans="1:5">
      <c r="A3" s="6" t="s">
        <v>124</v>
      </c>
    </row>
    <row r="4" spans="1:5">
      <c r="A4" s="3" t="s">
        <v>109</v>
      </c>
      <c r="B4" s="7" t="n">
        <v>-1550</v>
      </c>
      <c r="C4" s="7" t="n">
        <v>-4971</v>
      </c>
      <c r="D4" s="7" t="n">
        <v>-16471</v>
      </c>
      <c r="E4" s="7" t="n">
        <v>-22948</v>
      </c>
    </row>
    <row r="5" spans="1:5">
      <c r="A5" s="6" t="s">
        <v>125</v>
      </c>
    </row>
    <row r="6" spans="1:5">
      <c r="A6" s="3" t="s">
        <v>126</v>
      </c>
      <c r="B6" s="4" t="n">
        <v>-31440</v>
      </c>
      <c r="C6" s="4" t="n">
        <v>15896</v>
      </c>
      <c r="D6" s="4" t="n">
        <v>-22561</v>
      </c>
      <c r="E6" s="4" t="n">
        <v>28977</v>
      </c>
    </row>
    <row r="7" spans="1:5">
      <c r="A7" s="3" t="s">
        <v>127</v>
      </c>
      <c r="B7" s="4" t="n">
        <v>1360</v>
      </c>
      <c r="C7" s="4" t="n">
        <v>95</v>
      </c>
      <c r="D7" s="4" t="n">
        <v>5092</v>
      </c>
      <c r="E7" s="4" t="n">
        <v>759</v>
      </c>
    </row>
    <row r="8" spans="1:5">
      <c r="A8" s="3" t="s">
        <v>128</v>
      </c>
      <c r="B8" s="4" t="n">
        <v>195</v>
      </c>
      <c r="C8" s="4" t="n">
        <v>160</v>
      </c>
      <c r="D8" s="4" t="n">
        <v>393</v>
      </c>
      <c r="E8" s="4" t="n">
        <v>316</v>
      </c>
    </row>
    <row r="9" spans="1:5">
      <c r="A9" s="3" t="s">
        <v>129</v>
      </c>
      <c r="B9" s="4" t="n">
        <v>-29885</v>
      </c>
      <c r="C9" s="4" t="n">
        <v>16151</v>
      </c>
      <c r="D9" s="4" t="n">
        <v>-17076</v>
      </c>
      <c r="E9" s="4" t="n">
        <v>30052</v>
      </c>
    </row>
    <row r="10" spans="1:5">
      <c r="A10" s="3" t="s">
        <v>130</v>
      </c>
      <c r="B10" s="4" t="n">
        <v>-31435</v>
      </c>
      <c r="C10" s="4" t="n">
        <v>11180</v>
      </c>
      <c r="D10" s="4" t="n">
        <v>-33547</v>
      </c>
      <c r="E10" s="4" t="n">
        <v>7104</v>
      </c>
    </row>
    <row r="11" spans="1:5">
      <c r="A11" s="3" t="s">
        <v>131</v>
      </c>
      <c r="B11" s="4" t="n">
        <v>-78</v>
      </c>
      <c r="C11" s="4" t="n">
        <v>3</v>
      </c>
      <c r="D11" s="4" t="n">
        <v>-110</v>
      </c>
      <c r="E11" s="4" t="n">
        <v>-94</v>
      </c>
    </row>
    <row r="12" spans="1:5">
      <c r="A12" s="3" t="s">
        <v>132</v>
      </c>
      <c r="B12" s="7" t="n">
        <v>-31513</v>
      </c>
      <c r="C12" s="7" t="n">
        <v>11183</v>
      </c>
      <c r="D12" s="7" t="n">
        <v>-33657</v>
      </c>
      <c r="E12" s="7" t="n">
        <v>701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1"/>
  </cols>
  <sheetData>
    <row r="1" spans="1:4">
      <c r="A1" s="1" t="s">
        <v>477</v>
      </c>
      <c r="B1" s="2" t="s">
        <v>478</v>
      </c>
    </row>
    <row r="2" spans="1:4">
      <c r="B2" s="2" t="s">
        <v>479</v>
      </c>
      <c r="C2" s="2" t="s">
        <v>480</v>
      </c>
      <c r="D2" s="2" t="s">
        <v>481</v>
      </c>
    </row>
    <row r="3" spans="1:4">
      <c r="A3" s="6" t="s">
        <v>482</v>
      </c>
    </row>
    <row r="4" spans="1:4">
      <c r="A4" s="3" t="s">
        <v>483</v>
      </c>
      <c r="C4" s="3" t="s">
        <v>435</v>
      </c>
    </row>
    <row r="5" spans="1:4">
      <c r="A5" s="3" t="s">
        <v>366</v>
      </c>
      <c r="C5" s="4" t="n">
        <v>36</v>
      </c>
    </row>
    <row r="6" spans="1:4">
      <c r="A6" s="3" t="s">
        <v>484</v>
      </c>
    </row>
    <row r="7" spans="1:4">
      <c r="A7" s="6" t="s">
        <v>482</v>
      </c>
    </row>
    <row r="8" spans="1:4">
      <c r="A8" s="3" t="s">
        <v>483</v>
      </c>
      <c r="C8" s="3" t="s">
        <v>435</v>
      </c>
    </row>
    <row r="9" spans="1:4">
      <c r="A9" s="3" t="s">
        <v>485</v>
      </c>
    </row>
    <row r="10" spans="1:4">
      <c r="A10" s="6" t="s">
        <v>482</v>
      </c>
    </row>
    <row r="11" spans="1:4">
      <c r="A11" s="3" t="s">
        <v>486</v>
      </c>
      <c r="C11" s="7" t="n">
        <v>11586</v>
      </c>
    </row>
    <row r="12" spans="1:4">
      <c r="A12" s="3" t="s">
        <v>487</v>
      </c>
    </row>
    <row r="13" spans="1:4">
      <c r="A13" s="6" t="s">
        <v>482</v>
      </c>
    </row>
    <row r="14" spans="1:4">
      <c r="A14" s="3" t="s">
        <v>483</v>
      </c>
      <c r="C14" s="3" t="s">
        <v>469</v>
      </c>
    </row>
    <row r="15" spans="1:4">
      <c r="A15" s="3" t="s">
        <v>488</v>
      </c>
    </row>
    <row r="16" spans="1:4">
      <c r="A16" s="6" t="s">
        <v>482</v>
      </c>
    </row>
    <row r="17" spans="1:4">
      <c r="A17" s="3" t="s">
        <v>483</v>
      </c>
      <c r="C17" s="3" t="s">
        <v>435</v>
      </c>
      <c r="D17" s="3" t="s">
        <v>435</v>
      </c>
    </row>
    <row r="18" spans="1:4">
      <c r="A18" s="3" t="s">
        <v>489</v>
      </c>
      <c r="D18" s="7" t="n">
        <v>5000</v>
      </c>
    </row>
    <row r="19" spans="1:4">
      <c r="A19" s="3" t="s">
        <v>490</v>
      </c>
      <c r="B19" s="3" t="s">
        <v>491</v>
      </c>
    </row>
    <row r="20" spans="1:4">
      <c r="A20" s="3" t="s">
        <v>492</v>
      </c>
    </row>
    <row r="21" spans="1:4">
      <c r="A21" s="6" t="s">
        <v>482</v>
      </c>
    </row>
    <row r="22" spans="1:4">
      <c r="A22" s="3" t="s">
        <v>483</v>
      </c>
      <c r="C22" s="3" t="s">
        <v>435</v>
      </c>
    </row>
    <row r="23" spans="1:4">
      <c r="A23" s="3" t="s">
        <v>493</v>
      </c>
    </row>
    <row r="24" spans="1:4">
      <c r="A24" s="6" t="s">
        <v>482</v>
      </c>
    </row>
    <row r="25" spans="1:4">
      <c r="A25" s="3" t="s">
        <v>483</v>
      </c>
      <c r="C25" s="3" t="s">
        <v>435</v>
      </c>
    </row>
    <row r="26" spans="1:4">
      <c r="A26" s="3" t="s">
        <v>494</v>
      </c>
    </row>
    <row r="27" spans="1:4">
      <c r="A27" s="6" t="s">
        <v>482</v>
      </c>
    </row>
    <row r="28" spans="1:4">
      <c r="A28" s="3" t="s">
        <v>366</v>
      </c>
      <c r="C28" s="4" t="n">
        <v>5</v>
      </c>
    </row>
    <row r="29" spans="1:4">
      <c r="A29" s="3" t="s">
        <v>495</v>
      </c>
    </row>
    <row r="30" spans="1:4">
      <c r="A30" s="6" t="s">
        <v>482</v>
      </c>
    </row>
    <row r="31" spans="1:4">
      <c r="A31" s="3" t="s">
        <v>486</v>
      </c>
      <c r="C31" s="7" t="n">
        <v>1493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6</v>
      </c>
    </row>
    <row r="2" spans="1:3">
      <c r="A2" s="6" t="s">
        <v>471</v>
      </c>
    </row>
    <row r="3" spans="1:3">
      <c r="A3" s="3" t="s">
        <v>443</v>
      </c>
      <c r="B3" s="7" t="n">
        <v>91546</v>
      </c>
      <c r="C3" s="7" t="n">
        <v>88119</v>
      </c>
    </row>
    <row r="4" spans="1:3">
      <c r="A4" s="3" t="s">
        <v>497</v>
      </c>
      <c r="B4" s="4" t="n">
        <v>227455</v>
      </c>
      <c r="C4" s="4" t="n">
        <v>228970</v>
      </c>
    </row>
    <row r="5" spans="1:3">
      <c r="A5" s="3" t="s">
        <v>498</v>
      </c>
      <c r="B5" s="4" t="n">
        <v>53186</v>
      </c>
      <c r="C5" s="4" t="n">
        <v>55605</v>
      </c>
    </row>
    <row r="6" spans="1:3">
      <c r="A6" s="3" t="s">
        <v>499</v>
      </c>
      <c r="B6" s="4" t="n">
        <v>280641</v>
      </c>
      <c r="C6" s="4" t="n">
        <v>284575</v>
      </c>
    </row>
    <row r="7" spans="1:3">
      <c r="A7" s="3" t="s">
        <v>40</v>
      </c>
      <c r="B7" s="4" t="n">
        <v>372187</v>
      </c>
      <c r="C7" s="4" t="n">
        <v>372694</v>
      </c>
    </row>
    <row r="8" spans="1:3">
      <c r="A8" s="3" t="s">
        <v>500</v>
      </c>
      <c r="B8" s="4" t="n">
        <v>111720</v>
      </c>
      <c r="C8" s="4" t="n">
        <v>101668</v>
      </c>
    </row>
    <row r="9" spans="1:3">
      <c r="A9" s="3" t="s">
        <v>501</v>
      </c>
      <c r="B9" s="4" t="n">
        <v>133514</v>
      </c>
      <c r="C9" s="4" t="n">
        <v>143187</v>
      </c>
    </row>
    <row r="10" spans="1:3">
      <c r="A10" s="3" t="s">
        <v>502</v>
      </c>
      <c r="B10" s="4" t="n">
        <v>5093</v>
      </c>
      <c r="C10" s="4" t="n">
        <v>7892</v>
      </c>
    </row>
    <row r="11" spans="1:3">
      <c r="A11" s="3" t="s">
        <v>503</v>
      </c>
      <c r="B11" s="4" t="n">
        <v>138607</v>
      </c>
      <c r="C11" s="4" t="n">
        <v>151079</v>
      </c>
    </row>
    <row r="12" spans="1:3">
      <c r="A12" s="3" t="s">
        <v>62</v>
      </c>
      <c r="B12" s="4" t="n">
        <v>121860</v>
      </c>
      <c r="C12" s="4" t="n">
        <v>119947</v>
      </c>
    </row>
    <row r="13" spans="1:3">
      <c r="A13" s="3" t="s">
        <v>504</v>
      </c>
      <c r="B13" s="4" t="n">
        <v>372187</v>
      </c>
      <c r="C13" s="4" t="n">
        <v>372694</v>
      </c>
    </row>
    <row r="14" spans="1:3">
      <c r="A14" s="3" t="s">
        <v>505</v>
      </c>
    </row>
    <row r="15" spans="1:3">
      <c r="A15" s="6" t="s">
        <v>471</v>
      </c>
    </row>
    <row r="16" spans="1:3">
      <c r="A16" s="3" t="s">
        <v>500</v>
      </c>
      <c r="B16" s="7" t="n">
        <v>25598</v>
      </c>
      <c r="C16" s="7" t="n">
        <v>2479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86</v>
      </c>
      <c r="D1" s="2" t="s">
        <v>1</v>
      </c>
    </row>
    <row r="2" spans="1:5">
      <c r="B2" s="2" t="s">
        <v>2</v>
      </c>
      <c r="C2" s="2" t="s">
        <v>87</v>
      </c>
      <c r="D2" s="2" t="s">
        <v>2</v>
      </c>
      <c r="E2" s="2" t="s">
        <v>87</v>
      </c>
    </row>
    <row r="3" spans="1:5">
      <c r="A3" s="6" t="s">
        <v>507</v>
      </c>
    </row>
    <row r="4" spans="1:5">
      <c r="A4" s="3" t="s">
        <v>89</v>
      </c>
      <c r="B4" s="7" t="n">
        <v>57656</v>
      </c>
      <c r="C4" s="7" t="n">
        <v>55135</v>
      </c>
      <c r="D4" s="7" t="n">
        <v>102292</v>
      </c>
      <c r="E4" s="7" t="n">
        <v>94600</v>
      </c>
    </row>
    <row r="5" spans="1:5">
      <c r="A5" s="3" t="s">
        <v>508</v>
      </c>
      <c r="B5" s="4" t="n">
        <v>38876</v>
      </c>
      <c r="C5" s="4" t="n">
        <v>39452</v>
      </c>
      <c r="D5" s="4" t="n">
        <v>67341</v>
      </c>
      <c r="E5" s="4" t="n">
        <v>64971</v>
      </c>
    </row>
    <row r="6" spans="1:5">
      <c r="A6" s="3" t="s">
        <v>509</v>
      </c>
      <c r="B6" s="7" t="n">
        <v>6428</v>
      </c>
      <c r="C6" s="7" t="n">
        <v>6721</v>
      </c>
      <c r="D6" s="7" t="n">
        <v>9453</v>
      </c>
      <c r="E6" s="7" t="n">
        <v>754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6</v>
      </c>
    </row>
    <row r="2" spans="1:3">
      <c r="A2" s="6" t="s">
        <v>216</v>
      </c>
    </row>
    <row r="3" spans="1:3">
      <c r="A3" s="3" t="s">
        <v>511</v>
      </c>
      <c r="B3" s="7" t="n">
        <v>1662362</v>
      </c>
      <c r="C3" s="7" t="n">
        <v>1585782</v>
      </c>
    </row>
    <row r="4" spans="1:3">
      <c r="A4" s="3" t="s">
        <v>512</v>
      </c>
      <c r="B4" s="4" t="n">
        <v>-434264</v>
      </c>
      <c r="C4" s="4" t="n">
        <v>-417738</v>
      </c>
    </row>
    <row r="5" spans="1:3">
      <c r="A5" s="3" t="s">
        <v>513</v>
      </c>
      <c r="B5" s="4" t="n">
        <v>1228098</v>
      </c>
      <c r="C5" s="4" t="n">
        <v>1168044</v>
      </c>
    </row>
    <row r="6" spans="1:3">
      <c r="A6" s="3" t="s">
        <v>514</v>
      </c>
    </row>
    <row r="7" spans="1:3">
      <c r="A7" s="6" t="s">
        <v>216</v>
      </c>
    </row>
    <row r="8" spans="1:3">
      <c r="A8" s="3" t="s">
        <v>511</v>
      </c>
      <c r="B8" s="4" t="n">
        <v>1193674</v>
      </c>
      <c r="C8" s="4" t="n">
        <v>1126496</v>
      </c>
    </row>
    <row r="9" spans="1:3">
      <c r="A9" s="3" t="s">
        <v>515</v>
      </c>
    </row>
    <row r="10" spans="1:3">
      <c r="A10" s="6" t="s">
        <v>216</v>
      </c>
    </row>
    <row r="11" spans="1:3">
      <c r="A11" s="3" t="s">
        <v>511</v>
      </c>
      <c r="B11" s="4" t="n">
        <v>183200</v>
      </c>
      <c r="C11" s="4" t="n">
        <v>181670</v>
      </c>
    </row>
    <row r="12" spans="1:3">
      <c r="A12" s="3" t="s">
        <v>516</v>
      </c>
    </row>
    <row r="13" spans="1:3">
      <c r="A13" s="6" t="s">
        <v>216</v>
      </c>
    </row>
    <row r="14" spans="1:3">
      <c r="A14" s="3" t="s">
        <v>511</v>
      </c>
      <c r="B14" s="4" t="n">
        <v>269725</v>
      </c>
      <c r="C14" s="4" t="n">
        <v>263716</v>
      </c>
    </row>
    <row r="15" spans="1:3">
      <c r="A15" s="3" t="s">
        <v>517</v>
      </c>
    </row>
    <row r="16" spans="1:3">
      <c r="A16" s="6" t="s">
        <v>216</v>
      </c>
    </row>
    <row r="17" spans="1:3">
      <c r="A17" s="3" t="s">
        <v>511</v>
      </c>
      <c r="B17" s="7" t="n">
        <v>15763</v>
      </c>
      <c r="C17" s="7" t="n">
        <v>139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5"/>
  </cols>
  <sheetData>
    <row r="1" spans="1:6">
      <c r="A1" s="1" t="s">
        <v>518</v>
      </c>
      <c r="B1" s="2" t="s">
        <v>86</v>
      </c>
      <c r="D1" s="2" t="s">
        <v>1</v>
      </c>
    </row>
    <row r="2" spans="1:6">
      <c r="B2" s="2" t="s">
        <v>2</v>
      </c>
      <c r="C2" s="2" t="s">
        <v>87</v>
      </c>
      <c r="D2" s="2" t="s">
        <v>2</v>
      </c>
      <c r="E2" s="2" t="s">
        <v>87</v>
      </c>
      <c r="F2" s="2" t="s">
        <v>26</v>
      </c>
    </row>
    <row r="3" spans="1:6">
      <c r="A3" s="6" t="s">
        <v>519</v>
      </c>
    </row>
    <row r="4" spans="1:6">
      <c r="A4" s="3" t="s">
        <v>520</v>
      </c>
      <c r="B4" s="7" t="n">
        <v>14710000</v>
      </c>
      <c r="C4" s="7" t="n">
        <v>14947000</v>
      </c>
      <c r="D4" s="7" t="n">
        <v>30474000</v>
      </c>
      <c r="E4" s="7" t="n">
        <v>28542000</v>
      </c>
    </row>
    <row r="5" spans="1:6">
      <c r="A5" s="3" t="s">
        <v>521</v>
      </c>
      <c r="B5" s="4" t="n">
        <v>1228098000</v>
      </c>
      <c r="D5" s="4" t="n">
        <v>1228098000</v>
      </c>
      <c r="F5" s="7" t="n">
        <v>1168044000</v>
      </c>
    </row>
    <row r="6" spans="1:6">
      <c r="A6" s="3" t="s">
        <v>522</v>
      </c>
      <c r="B6" s="4" t="n">
        <v>-1049000</v>
      </c>
      <c r="C6" s="4" t="n">
        <v>0</v>
      </c>
      <c r="D6" s="4" t="n">
        <v>-1802000</v>
      </c>
      <c r="E6" s="4" t="n">
        <v>0</v>
      </c>
    </row>
    <row r="7" spans="1:6">
      <c r="A7" s="3" t="s">
        <v>95</v>
      </c>
      <c r="B7" s="4" t="n">
        <v>4931000</v>
      </c>
      <c r="C7" s="4" t="n">
        <v>8216000</v>
      </c>
      <c r="D7" s="4" t="n">
        <v>4931000</v>
      </c>
      <c r="E7" s="4" t="n">
        <v>8216000</v>
      </c>
    </row>
    <row r="8" spans="1:6">
      <c r="A8" s="3" t="s">
        <v>98</v>
      </c>
      <c r="B8" s="4" t="n">
        <v>11853000</v>
      </c>
      <c r="C8" s="4" t="n">
        <v>0</v>
      </c>
      <c r="D8" s="4" t="n">
        <v>12988000</v>
      </c>
      <c r="E8" s="7" t="n">
        <v>0</v>
      </c>
    </row>
    <row r="9" spans="1:6">
      <c r="A9" s="3" t="s">
        <v>523</v>
      </c>
    </row>
    <row r="10" spans="1:6">
      <c r="A10" s="6" t="s">
        <v>519</v>
      </c>
    </row>
    <row r="11" spans="1:6">
      <c r="A11" s="3" t="s">
        <v>95</v>
      </c>
      <c r="B11" s="4" t="n">
        <v>4775000</v>
      </c>
    </row>
    <row r="12" spans="1:6">
      <c r="A12" s="3" t="s">
        <v>524</v>
      </c>
    </row>
    <row r="13" spans="1:6">
      <c r="A13" s="6" t="s">
        <v>519</v>
      </c>
    </row>
    <row r="14" spans="1:6">
      <c r="A14" s="3" t="s">
        <v>95</v>
      </c>
      <c r="C14" s="4" t="n">
        <v>7124000</v>
      </c>
    </row>
    <row r="15" spans="1:6">
      <c r="A15" s="3" t="s">
        <v>525</v>
      </c>
    </row>
    <row r="16" spans="1:6">
      <c r="A16" s="6" t="s">
        <v>519</v>
      </c>
    </row>
    <row r="17" spans="1:6">
      <c r="A17" s="3" t="s">
        <v>95</v>
      </c>
      <c r="C17" s="7" t="n">
        <v>1092000</v>
      </c>
    </row>
    <row r="18" spans="1:6">
      <c r="A18" s="3" t="s">
        <v>526</v>
      </c>
    </row>
    <row r="19" spans="1:6">
      <c r="A19" s="6" t="s">
        <v>519</v>
      </c>
    </row>
    <row r="20" spans="1:6">
      <c r="A20" s="3" t="s">
        <v>521</v>
      </c>
      <c r="B20" s="4" t="n">
        <v>116545000</v>
      </c>
      <c r="D20" s="4" t="n">
        <v>116545000</v>
      </c>
    </row>
    <row r="21" spans="1:6">
      <c r="A21" s="3" t="s">
        <v>527</v>
      </c>
    </row>
    <row r="22" spans="1:6">
      <c r="A22" s="6" t="s">
        <v>519</v>
      </c>
    </row>
    <row r="23" spans="1:6">
      <c r="A23" s="3" t="s">
        <v>528</v>
      </c>
      <c r="D23" s="4" t="n">
        <v>32600000</v>
      </c>
    </row>
    <row r="24" spans="1:6">
      <c r="A24" s="3" t="s">
        <v>98</v>
      </c>
      <c r="B24" s="4" t="n">
        <v>11160000</v>
      </c>
    </row>
    <row r="25" spans="1:6">
      <c r="A25" s="3" t="s">
        <v>74</v>
      </c>
    </row>
    <row r="26" spans="1:6">
      <c r="A26" s="6" t="s">
        <v>519</v>
      </c>
    </row>
    <row r="27" spans="1:6">
      <c r="A27" s="3" t="s">
        <v>521</v>
      </c>
      <c r="B27" s="4" t="n">
        <v>195542000</v>
      </c>
      <c r="D27" s="4" t="n">
        <v>195542000</v>
      </c>
      <c r="F27" s="4" t="n">
        <v>197369000</v>
      </c>
    </row>
    <row r="28" spans="1:6">
      <c r="A28" s="3" t="s">
        <v>463</v>
      </c>
    </row>
    <row r="29" spans="1:6">
      <c r="A29" s="6" t="s">
        <v>519</v>
      </c>
    </row>
    <row r="30" spans="1:6">
      <c r="A30" s="3" t="s">
        <v>521</v>
      </c>
      <c r="B30" s="7" t="n">
        <v>195542000</v>
      </c>
      <c r="D30" s="7" t="n">
        <v>195542000</v>
      </c>
      <c r="F30" s="7" t="n">
        <v>197369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9</v>
      </c>
      <c r="B1" s="2" t="s">
        <v>86</v>
      </c>
      <c r="D1" s="2" t="s">
        <v>1</v>
      </c>
    </row>
    <row r="2" spans="1:6">
      <c r="B2" s="2" t="s">
        <v>2</v>
      </c>
      <c r="C2" s="2" t="s">
        <v>87</v>
      </c>
      <c r="D2" s="2" t="s">
        <v>2</v>
      </c>
      <c r="E2" s="2" t="s">
        <v>87</v>
      </c>
      <c r="F2" s="2" t="s">
        <v>26</v>
      </c>
    </row>
    <row r="3" spans="1:6">
      <c r="A3" s="6" t="s">
        <v>37</v>
      </c>
    </row>
    <row r="4" spans="1:6">
      <c r="A4" s="3" t="s">
        <v>530</v>
      </c>
      <c r="B4" s="7" t="n">
        <v>167379</v>
      </c>
      <c r="D4" s="7" t="n">
        <v>167379</v>
      </c>
      <c r="F4" s="7" t="n">
        <v>169843</v>
      </c>
    </row>
    <row r="5" spans="1:6">
      <c r="A5" s="3" t="s">
        <v>531</v>
      </c>
      <c r="B5" s="4" t="n">
        <v>-51818</v>
      </c>
      <c r="D5" s="4" t="n">
        <v>-51818</v>
      </c>
      <c r="F5" s="4" t="n">
        <v>-49623</v>
      </c>
    </row>
    <row r="6" spans="1:6">
      <c r="A6" s="6" t="s">
        <v>532</v>
      </c>
    </row>
    <row r="7" spans="1:6">
      <c r="A7" s="3" t="s">
        <v>533</v>
      </c>
      <c r="D7" s="4" t="n">
        <v>120220</v>
      </c>
    </row>
    <row r="8" spans="1:6">
      <c r="A8" s="3" t="s">
        <v>534</v>
      </c>
      <c r="D8" s="4" t="n">
        <v>164</v>
      </c>
    </row>
    <row r="9" spans="1:6">
      <c r="A9" s="3" t="s">
        <v>535</v>
      </c>
      <c r="B9" s="4" t="n">
        <v>-2195</v>
      </c>
      <c r="C9" s="7" t="n">
        <v>0</v>
      </c>
      <c r="D9" s="4" t="n">
        <v>-2195</v>
      </c>
      <c r="E9" s="7" t="n">
        <v>0</v>
      </c>
    </row>
    <row r="10" spans="1:6">
      <c r="A10" s="3" t="s">
        <v>536</v>
      </c>
      <c r="D10" s="4" t="n">
        <v>-2628</v>
      </c>
    </row>
    <row r="11" spans="1:6">
      <c r="A11" s="3" t="s">
        <v>537</v>
      </c>
      <c r="B11" s="4" t="n">
        <v>115561</v>
      </c>
      <c r="D11" s="4" t="n">
        <v>115561</v>
      </c>
    </row>
    <row r="12" spans="1:6">
      <c r="A12" s="3" t="s">
        <v>374</v>
      </c>
    </row>
    <row r="13" spans="1:6">
      <c r="A13" s="6" t="s">
        <v>37</v>
      </c>
    </row>
    <row r="14" spans="1:6">
      <c r="A14" s="3" t="s">
        <v>530</v>
      </c>
      <c r="B14" s="4" t="n">
        <v>68865</v>
      </c>
      <c r="D14" s="4" t="n">
        <v>68865</v>
      </c>
      <c r="F14" s="4" t="n">
        <v>70660</v>
      </c>
    </row>
    <row r="15" spans="1:6">
      <c r="A15" s="3" t="s">
        <v>531</v>
      </c>
      <c r="B15" s="4" t="n">
        <v>-14202</v>
      </c>
      <c r="D15" s="4" t="n">
        <v>-14202</v>
      </c>
      <c r="F15" s="4" t="n">
        <v>-14202</v>
      </c>
    </row>
    <row r="16" spans="1:6">
      <c r="A16" s="6" t="s">
        <v>532</v>
      </c>
    </row>
    <row r="17" spans="1:6">
      <c r="A17" s="3" t="s">
        <v>533</v>
      </c>
      <c r="D17" s="4" t="n">
        <v>56458</v>
      </c>
    </row>
    <row r="18" spans="1:6">
      <c r="A18" s="3" t="s">
        <v>534</v>
      </c>
      <c r="D18" s="4" t="n">
        <v>164</v>
      </c>
    </row>
    <row r="19" spans="1:6">
      <c r="A19" s="3" t="s">
        <v>535</v>
      </c>
      <c r="D19" s="4" t="n">
        <v>0</v>
      </c>
    </row>
    <row r="20" spans="1:6">
      <c r="A20" s="3" t="s">
        <v>536</v>
      </c>
      <c r="D20" s="4" t="n">
        <v>-1959</v>
      </c>
    </row>
    <row r="21" spans="1:6">
      <c r="A21" s="3" t="s">
        <v>537</v>
      </c>
      <c r="B21" s="4" t="n">
        <v>54663</v>
      </c>
      <c r="D21" s="4" t="n">
        <v>54663</v>
      </c>
    </row>
    <row r="22" spans="1:6">
      <c r="A22" s="3" t="s">
        <v>377</v>
      </c>
    </row>
    <row r="23" spans="1:6">
      <c r="A23" s="6" t="s">
        <v>37</v>
      </c>
    </row>
    <row r="24" spans="1:6">
      <c r="A24" s="3" t="s">
        <v>530</v>
      </c>
      <c r="B24" s="4" t="n">
        <v>71601</v>
      </c>
      <c r="D24" s="4" t="n">
        <v>71601</v>
      </c>
      <c r="F24" s="4" t="n">
        <v>71601</v>
      </c>
    </row>
    <row r="25" spans="1:6">
      <c r="A25" s="3" t="s">
        <v>531</v>
      </c>
      <c r="B25" s="4" t="n">
        <v>-21610</v>
      </c>
      <c r="D25" s="4" t="n">
        <v>-21610</v>
      </c>
      <c r="F25" s="4" t="n">
        <v>-21610</v>
      </c>
    </row>
    <row r="26" spans="1:6">
      <c r="A26" s="6" t="s">
        <v>532</v>
      </c>
    </row>
    <row r="27" spans="1:6">
      <c r="A27" s="3" t="s">
        <v>533</v>
      </c>
      <c r="D27" s="4" t="n">
        <v>49991</v>
      </c>
    </row>
    <row r="28" spans="1:6">
      <c r="A28" s="3" t="s">
        <v>535</v>
      </c>
      <c r="D28" s="4" t="n">
        <v>0</v>
      </c>
    </row>
    <row r="29" spans="1:6">
      <c r="A29" s="3" t="s">
        <v>536</v>
      </c>
      <c r="D29" s="4" t="n">
        <v>0</v>
      </c>
    </row>
    <row r="30" spans="1:6">
      <c r="A30" s="3" t="s">
        <v>537</v>
      </c>
      <c r="B30" s="4" t="n">
        <v>49991</v>
      </c>
      <c r="D30" s="4" t="n">
        <v>49991</v>
      </c>
    </row>
    <row r="31" spans="1:6">
      <c r="A31" s="3" t="s">
        <v>380</v>
      </c>
    </row>
    <row r="32" spans="1:6">
      <c r="A32" s="6" t="s">
        <v>37</v>
      </c>
    </row>
    <row r="33" spans="1:6">
      <c r="A33" s="3" t="s">
        <v>530</v>
      </c>
      <c r="B33" s="4" t="n">
        <v>20016</v>
      </c>
      <c r="D33" s="4" t="n">
        <v>20016</v>
      </c>
      <c r="F33" s="4" t="n">
        <v>20530</v>
      </c>
    </row>
    <row r="34" spans="1:6">
      <c r="A34" s="3" t="s">
        <v>531</v>
      </c>
      <c r="B34" s="4" t="n">
        <v>-15344</v>
      </c>
      <c r="D34" s="4" t="n">
        <v>-15344</v>
      </c>
      <c r="F34" s="4" t="n">
        <v>-13149</v>
      </c>
    </row>
    <row r="35" spans="1:6">
      <c r="A35" s="6" t="s">
        <v>532</v>
      </c>
    </row>
    <row r="36" spans="1:6">
      <c r="A36" s="3" t="s">
        <v>533</v>
      </c>
      <c r="D36" s="4" t="n">
        <v>7381</v>
      </c>
    </row>
    <row r="37" spans="1:6">
      <c r="A37" s="3" t="s">
        <v>535</v>
      </c>
      <c r="D37" s="4" t="n">
        <v>-2195</v>
      </c>
    </row>
    <row r="38" spans="1:6">
      <c r="A38" s="3" t="s">
        <v>536</v>
      </c>
      <c r="D38" s="4" t="n">
        <v>-514</v>
      </c>
    </row>
    <row r="39" spans="1:6">
      <c r="A39" s="3" t="s">
        <v>537</v>
      </c>
      <c r="B39" s="4" t="n">
        <v>4672</v>
      </c>
      <c r="D39" s="4" t="n">
        <v>4672</v>
      </c>
    </row>
    <row r="40" spans="1:6">
      <c r="A40" s="3" t="s">
        <v>538</v>
      </c>
    </row>
    <row r="41" spans="1:6">
      <c r="A41" s="6" t="s">
        <v>37</v>
      </c>
    </row>
    <row r="42" spans="1:6">
      <c r="A42" s="3" t="s">
        <v>530</v>
      </c>
      <c r="B42" s="4" t="n">
        <v>6897</v>
      </c>
      <c r="D42" s="4" t="n">
        <v>6897</v>
      </c>
      <c r="F42" s="4" t="n">
        <v>7052</v>
      </c>
    </row>
    <row r="43" spans="1:6">
      <c r="A43" s="3" t="s">
        <v>531</v>
      </c>
      <c r="B43" s="4" t="n">
        <v>-662</v>
      </c>
      <c r="D43" s="4" t="n">
        <v>-662</v>
      </c>
      <c r="F43" s="7" t="n">
        <v>-662</v>
      </c>
    </row>
    <row r="44" spans="1:6">
      <c r="A44" s="6" t="s">
        <v>532</v>
      </c>
    </row>
    <row r="45" spans="1:6">
      <c r="A45" s="3" t="s">
        <v>533</v>
      </c>
      <c r="D45" s="4" t="n">
        <v>6390</v>
      </c>
    </row>
    <row r="46" spans="1:6">
      <c r="A46" s="3" t="s">
        <v>535</v>
      </c>
      <c r="D46" s="4" t="n">
        <v>0</v>
      </c>
    </row>
    <row r="47" spans="1:6">
      <c r="A47" s="3" t="s">
        <v>536</v>
      </c>
      <c r="D47" s="4" t="n">
        <v>-155</v>
      </c>
    </row>
    <row r="48" spans="1:6">
      <c r="A48" s="3" t="s">
        <v>537</v>
      </c>
      <c r="B48" s="7" t="n">
        <v>6235</v>
      </c>
      <c r="D48" s="7" t="n">
        <v>623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39</v>
      </c>
      <c r="B1" s="2" t="s">
        <v>86</v>
      </c>
      <c r="D1" s="2" t="s">
        <v>1</v>
      </c>
    </row>
    <row r="2" spans="1:5">
      <c r="B2" s="2" t="s">
        <v>2</v>
      </c>
      <c r="C2" s="2" t="s">
        <v>87</v>
      </c>
      <c r="D2" s="2" t="s">
        <v>2</v>
      </c>
      <c r="E2" s="2" t="s">
        <v>87</v>
      </c>
    </row>
    <row r="3" spans="1:5">
      <c r="A3" s="6" t="s">
        <v>37</v>
      </c>
    </row>
    <row r="4" spans="1:5">
      <c r="A4" s="3" t="s">
        <v>534</v>
      </c>
      <c r="D4" s="7" t="n">
        <v>164</v>
      </c>
    </row>
    <row r="5" spans="1:5">
      <c r="A5" s="3" t="s">
        <v>94</v>
      </c>
      <c r="B5" s="7" t="n">
        <v>2195</v>
      </c>
      <c r="C5" s="7" t="n">
        <v>0</v>
      </c>
      <c r="D5" s="4" t="n">
        <v>2195</v>
      </c>
      <c r="E5" s="7" t="n">
        <v>0</v>
      </c>
    </row>
    <row r="6" spans="1:5">
      <c r="A6" s="3" t="s">
        <v>540</v>
      </c>
    </row>
    <row r="7" spans="1:5">
      <c r="A7" s="6" t="s">
        <v>37</v>
      </c>
    </row>
    <row r="8" spans="1:5">
      <c r="A8" s="3" t="s">
        <v>94</v>
      </c>
      <c r="B8" s="7" t="n">
        <v>2195</v>
      </c>
    </row>
    <row r="9" spans="1:5">
      <c r="A9" s="3" t="s">
        <v>374</v>
      </c>
    </row>
    <row r="10" spans="1:5">
      <c r="A10" s="6" t="s">
        <v>37</v>
      </c>
    </row>
    <row r="11" spans="1:5">
      <c r="A11" s="3" t="s">
        <v>534</v>
      </c>
      <c r="D11" s="4" t="n">
        <v>164</v>
      </c>
    </row>
    <row r="12" spans="1:5">
      <c r="A12" s="3" t="s">
        <v>94</v>
      </c>
      <c r="D12" s="7"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1</v>
      </c>
      <c r="B1" s="2" t="s">
        <v>86</v>
      </c>
      <c r="D1" s="2" t="s">
        <v>1</v>
      </c>
    </row>
    <row r="2" spans="1:6">
      <c r="B2" s="2" t="s">
        <v>2</v>
      </c>
      <c r="C2" s="2" t="s">
        <v>87</v>
      </c>
      <c r="D2" s="2" t="s">
        <v>2</v>
      </c>
      <c r="E2" s="2" t="s">
        <v>87</v>
      </c>
      <c r="F2" s="2" t="s">
        <v>26</v>
      </c>
    </row>
    <row r="3" spans="1:6">
      <c r="A3" s="6" t="s">
        <v>542</v>
      </c>
    </row>
    <row r="4" spans="1:6">
      <c r="A4" s="3" t="s">
        <v>543</v>
      </c>
      <c r="D4" s="7" t="n">
        <v>24140</v>
      </c>
    </row>
    <row r="5" spans="1:6">
      <c r="A5" s="3" t="s">
        <v>544</v>
      </c>
      <c r="D5" s="4" t="n">
        <v>2676</v>
      </c>
    </row>
    <row r="6" spans="1:6">
      <c r="A6" s="3" t="s">
        <v>535</v>
      </c>
      <c r="D6" s="4" t="n">
        <v>-156</v>
      </c>
    </row>
    <row r="7" spans="1:6">
      <c r="A7" s="3" t="s">
        <v>536</v>
      </c>
      <c r="D7" s="4" t="n">
        <v>-993</v>
      </c>
    </row>
    <row r="8" spans="1:6">
      <c r="A8" s="3" t="s">
        <v>545</v>
      </c>
      <c r="B8" s="7" t="n">
        <v>25667</v>
      </c>
      <c r="D8" s="4" t="n">
        <v>25667</v>
      </c>
    </row>
    <row r="9" spans="1:6">
      <c r="A9" s="6" t="s">
        <v>546</v>
      </c>
    </row>
    <row r="10" spans="1:6">
      <c r="A10" s="3" t="s">
        <v>543</v>
      </c>
      <c r="D10" s="4" t="n">
        <v>4362</v>
      </c>
    </row>
    <row r="11" spans="1:6">
      <c r="A11" s="3" t="s">
        <v>547</v>
      </c>
      <c r="B11" s="4" t="n">
        <v>65</v>
      </c>
      <c r="C11" s="7" t="n">
        <v>135</v>
      </c>
      <c r="D11" s="4" t="n">
        <v>163</v>
      </c>
      <c r="E11" s="7" t="n">
        <v>268</v>
      </c>
    </row>
    <row r="12" spans="1:6">
      <c r="A12" s="3" t="s">
        <v>536</v>
      </c>
      <c r="D12" s="4" t="n">
        <v>-99</v>
      </c>
    </row>
    <row r="13" spans="1:6">
      <c r="A13" s="3" t="s">
        <v>545</v>
      </c>
      <c r="B13" s="4" t="n">
        <v>4426</v>
      </c>
      <c r="D13" s="4" t="n">
        <v>4426</v>
      </c>
    </row>
    <row r="14" spans="1:6">
      <c r="A14" s="6" t="s">
        <v>548</v>
      </c>
    </row>
    <row r="15" spans="1:6">
      <c r="A15" s="3" t="s">
        <v>549</v>
      </c>
      <c r="B15" s="4" t="n">
        <v>21241</v>
      </c>
      <c r="D15" s="4" t="n">
        <v>21241</v>
      </c>
      <c r="F15" s="7" t="n">
        <v>19778</v>
      </c>
    </row>
    <row r="16" spans="1:6">
      <c r="A16" s="3" t="s">
        <v>550</v>
      </c>
    </row>
    <row r="17" spans="1:6">
      <c r="A17" s="6" t="s">
        <v>542</v>
      </c>
    </row>
    <row r="18" spans="1:6">
      <c r="A18" s="3" t="s">
        <v>543</v>
      </c>
      <c r="D18" s="4" t="n">
        <v>14001</v>
      </c>
    </row>
    <row r="19" spans="1:6">
      <c r="A19" s="3" t="s">
        <v>544</v>
      </c>
      <c r="D19" s="4" t="n">
        <v>2676</v>
      </c>
    </row>
    <row r="20" spans="1:6">
      <c r="A20" s="3" t="s">
        <v>535</v>
      </c>
      <c r="D20" s="4" t="n">
        <v>0</v>
      </c>
    </row>
    <row r="21" spans="1:6">
      <c r="A21" s="3" t="s">
        <v>536</v>
      </c>
      <c r="D21" s="4" t="n">
        <v>-774</v>
      </c>
    </row>
    <row r="22" spans="1:6">
      <c r="A22" s="3" t="s">
        <v>545</v>
      </c>
      <c r="B22" s="4" t="n">
        <v>15903</v>
      </c>
      <c r="D22" s="4" t="n">
        <v>15903</v>
      </c>
    </row>
    <row r="23" spans="1:6">
      <c r="A23" s="6" t="s">
        <v>548</v>
      </c>
    </row>
    <row r="24" spans="1:6">
      <c r="A24" s="3" t="s">
        <v>549</v>
      </c>
      <c r="B24" s="4" t="n">
        <v>15903</v>
      </c>
      <c r="D24" s="4" t="n">
        <v>15903</v>
      </c>
      <c r="F24" s="4" t="n">
        <v>14001</v>
      </c>
    </row>
    <row r="25" spans="1:6">
      <c r="A25" s="3" t="s">
        <v>551</v>
      </c>
    </row>
    <row r="26" spans="1:6">
      <c r="A26" s="6" t="s">
        <v>542</v>
      </c>
    </row>
    <row r="27" spans="1:6">
      <c r="A27" s="3" t="s">
        <v>543</v>
      </c>
      <c r="D27" s="4" t="n">
        <v>8560</v>
      </c>
    </row>
    <row r="28" spans="1:6">
      <c r="A28" s="3" t="s">
        <v>544</v>
      </c>
      <c r="D28" s="4" t="n">
        <v>0</v>
      </c>
    </row>
    <row r="29" spans="1:6">
      <c r="A29" s="3" t="s">
        <v>535</v>
      </c>
      <c r="D29" s="4" t="n">
        <v>-156</v>
      </c>
    </row>
    <row r="30" spans="1:6">
      <c r="A30" s="3" t="s">
        <v>536</v>
      </c>
      <c r="D30" s="4" t="n">
        <v>-184</v>
      </c>
    </row>
    <row r="31" spans="1:6">
      <c r="A31" s="3" t="s">
        <v>545</v>
      </c>
      <c r="B31" s="4" t="n">
        <v>8220</v>
      </c>
      <c r="D31" s="4" t="n">
        <v>8220</v>
      </c>
    </row>
    <row r="32" spans="1:6">
      <c r="A32" s="6" t="s">
        <v>546</v>
      </c>
    </row>
    <row r="33" spans="1:6">
      <c r="A33" s="3" t="s">
        <v>543</v>
      </c>
      <c r="D33" s="4" t="n">
        <v>3092</v>
      </c>
    </row>
    <row r="34" spans="1:6">
      <c r="A34" s="3" t="s">
        <v>547</v>
      </c>
      <c r="D34" s="4" t="n">
        <v>122</v>
      </c>
    </row>
    <row r="35" spans="1:6">
      <c r="A35" s="3" t="s">
        <v>536</v>
      </c>
      <c r="D35" s="4" t="n">
        <v>-78</v>
      </c>
    </row>
    <row r="36" spans="1:6">
      <c r="A36" s="3" t="s">
        <v>545</v>
      </c>
      <c r="B36" s="4" t="n">
        <v>3136</v>
      </c>
      <c r="D36" s="4" t="n">
        <v>3136</v>
      </c>
    </row>
    <row r="37" spans="1:6">
      <c r="A37" s="6" t="s">
        <v>548</v>
      </c>
    </row>
    <row r="38" spans="1:6">
      <c r="A38" s="3" t="s">
        <v>549</v>
      </c>
      <c r="B38" s="4" t="n">
        <v>5084</v>
      </c>
      <c r="D38" s="4" t="n">
        <v>5084</v>
      </c>
      <c r="F38" s="4" t="n">
        <v>5468</v>
      </c>
    </row>
    <row r="39" spans="1:6">
      <c r="A39" s="3" t="s">
        <v>552</v>
      </c>
    </row>
    <row r="40" spans="1:6">
      <c r="A40" s="6" t="s">
        <v>542</v>
      </c>
    </row>
    <row r="41" spans="1:6">
      <c r="A41" s="3" t="s">
        <v>543</v>
      </c>
      <c r="D41" s="4" t="n">
        <v>1579</v>
      </c>
    </row>
    <row r="42" spans="1:6">
      <c r="A42" s="3" t="s">
        <v>544</v>
      </c>
      <c r="D42" s="4" t="n">
        <v>0</v>
      </c>
    </row>
    <row r="43" spans="1:6">
      <c r="A43" s="3" t="s">
        <v>535</v>
      </c>
      <c r="D43" s="4" t="n">
        <v>0</v>
      </c>
    </row>
    <row r="44" spans="1:6">
      <c r="A44" s="3" t="s">
        <v>536</v>
      </c>
      <c r="D44" s="4" t="n">
        <v>-35</v>
      </c>
    </row>
    <row r="45" spans="1:6">
      <c r="A45" s="3" t="s">
        <v>545</v>
      </c>
      <c r="B45" s="4" t="n">
        <v>1544</v>
      </c>
      <c r="D45" s="4" t="n">
        <v>1544</v>
      </c>
    </row>
    <row r="46" spans="1:6">
      <c r="A46" s="6" t="s">
        <v>546</v>
      </c>
    </row>
    <row r="47" spans="1:6">
      <c r="A47" s="3" t="s">
        <v>543</v>
      </c>
      <c r="D47" s="4" t="n">
        <v>1270</v>
      </c>
    </row>
    <row r="48" spans="1:6">
      <c r="A48" s="3" t="s">
        <v>547</v>
      </c>
      <c r="D48" s="4" t="n">
        <v>41</v>
      </c>
    </row>
    <row r="49" spans="1:6">
      <c r="A49" s="3" t="s">
        <v>536</v>
      </c>
      <c r="D49" s="4" t="n">
        <v>-21</v>
      </c>
    </row>
    <row r="50" spans="1:6">
      <c r="A50" s="3" t="s">
        <v>545</v>
      </c>
      <c r="B50" s="4" t="n">
        <v>1290</v>
      </c>
      <c r="D50" s="4" t="n">
        <v>1290</v>
      </c>
    </row>
    <row r="51" spans="1:6">
      <c r="A51" s="6" t="s">
        <v>548</v>
      </c>
    </row>
    <row r="52" spans="1:6">
      <c r="A52" s="3" t="s">
        <v>549</v>
      </c>
      <c r="B52" s="7" t="n">
        <v>254</v>
      </c>
      <c r="D52" s="7" t="n">
        <v>254</v>
      </c>
      <c r="F52" s="7" t="n">
        <v>30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53</v>
      </c>
      <c r="B1" s="2" t="s">
        <v>86</v>
      </c>
      <c r="D1" s="2" t="s">
        <v>1</v>
      </c>
    </row>
    <row r="2" spans="1:5">
      <c r="B2" s="2" t="s">
        <v>2</v>
      </c>
      <c r="C2" s="2" t="s">
        <v>87</v>
      </c>
      <c r="D2" s="2" t="s">
        <v>2</v>
      </c>
      <c r="E2" s="2" t="s">
        <v>87</v>
      </c>
    </row>
    <row r="3" spans="1:5">
      <c r="A3" s="6" t="s">
        <v>554</v>
      </c>
    </row>
    <row r="4" spans="1:5">
      <c r="A4" s="3" t="s">
        <v>544</v>
      </c>
      <c r="D4" s="7" t="n">
        <v>2676</v>
      </c>
    </row>
    <row r="5" spans="1:5">
      <c r="A5" s="3" t="s">
        <v>555</v>
      </c>
      <c r="B5" s="7" t="n">
        <v>65</v>
      </c>
      <c r="C5" s="7" t="n">
        <v>135</v>
      </c>
      <c r="D5" s="4" t="n">
        <v>163</v>
      </c>
      <c r="E5" s="7" t="n">
        <v>268</v>
      </c>
    </row>
    <row r="6" spans="1:5">
      <c r="A6" s="3" t="s">
        <v>556</v>
      </c>
      <c r="B6" s="4" t="n">
        <v>163</v>
      </c>
      <c r="D6" s="4" t="n">
        <v>163</v>
      </c>
    </row>
    <row r="7" spans="1:5">
      <c r="A7" s="3" t="s">
        <v>557</v>
      </c>
      <c r="B7" s="4" t="n">
        <v>326</v>
      </c>
      <c r="D7" s="4" t="n">
        <v>326</v>
      </c>
    </row>
    <row r="8" spans="1:5">
      <c r="A8" s="3" t="s">
        <v>558</v>
      </c>
      <c r="B8" s="4" t="n">
        <v>326</v>
      </c>
      <c r="D8" s="4" t="n">
        <v>326</v>
      </c>
    </row>
    <row r="9" spans="1:5">
      <c r="A9" s="3" t="s">
        <v>559</v>
      </c>
      <c r="B9" s="4" t="n">
        <v>326</v>
      </c>
      <c r="D9" s="4" t="n">
        <v>326</v>
      </c>
    </row>
    <row r="10" spans="1:5">
      <c r="A10" s="3" t="s">
        <v>560</v>
      </c>
      <c r="B10" s="4" t="n">
        <v>326</v>
      </c>
      <c r="D10" s="4" t="n">
        <v>326</v>
      </c>
    </row>
    <row r="11" spans="1:5">
      <c r="A11" s="3" t="s">
        <v>550</v>
      </c>
    </row>
    <row r="12" spans="1:5">
      <c r="A12" s="6" t="s">
        <v>554</v>
      </c>
    </row>
    <row r="13" spans="1:5">
      <c r="A13" s="3" t="s">
        <v>544</v>
      </c>
      <c r="D13" s="4" t="n">
        <v>2676</v>
      </c>
    </row>
    <row r="14" spans="1:5">
      <c r="A14" s="3" t="s">
        <v>551</v>
      </c>
    </row>
    <row r="15" spans="1:5">
      <c r="A15" s="6" t="s">
        <v>554</v>
      </c>
    </row>
    <row r="16" spans="1:5">
      <c r="A16" s="3" t="s">
        <v>544</v>
      </c>
      <c r="D16" s="4" t="n">
        <v>0</v>
      </c>
    </row>
    <row r="17" spans="1:5">
      <c r="A17" s="3" t="s">
        <v>555</v>
      </c>
      <c r="D17" s="7" t="n">
        <v>122</v>
      </c>
    </row>
    <row r="18" spans="1:5">
      <c r="A18" s="3" t="s">
        <v>561</v>
      </c>
    </row>
    <row r="19" spans="1:5">
      <c r="A19" s="6" t="s">
        <v>554</v>
      </c>
    </row>
    <row r="20" spans="1:5">
      <c r="A20" s="3" t="s">
        <v>562</v>
      </c>
      <c r="D20" s="3" t="s">
        <v>563</v>
      </c>
    </row>
    <row r="21" spans="1:5">
      <c r="A21" s="3" t="s">
        <v>564</v>
      </c>
    </row>
    <row r="22" spans="1:5">
      <c r="A22" s="6" t="s">
        <v>554</v>
      </c>
    </row>
    <row r="23" spans="1:5">
      <c r="A23" s="3" t="s">
        <v>562</v>
      </c>
      <c r="D23" s="3" t="s">
        <v>565</v>
      </c>
    </row>
    <row r="24" spans="1:5">
      <c r="A24" s="3" t="s">
        <v>552</v>
      </c>
    </row>
    <row r="25" spans="1:5">
      <c r="A25" s="6" t="s">
        <v>554</v>
      </c>
    </row>
    <row r="26" spans="1:5">
      <c r="A26" s="3" t="s">
        <v>544</v>
      </c>
      <c r="D26" s="7" t="n">
        <v>0</v>
      </c>
    </row>
    <row r="27" spans="1:5">
      <c r="A27" s="3" t="s">
        <v>555</v>
      </c>
      <c r="D27" s="7" t="n">
        <v>41</v>
      </c>
    </row>
    <row r="28" spans="1:5">
      <c r="A28" s="3" t="s">
        <v>566</v>
      </c>
    </row>
    <row r="29" spans="1:5">
      <c r="A29" s="6" t="s">
        <v>554</v>
      </c>
    </row>
    <row r="30" spans="1:5">
      <c r="A30" s="3" t="s">
        <v>562</v>
      </c>
      <c r="D30" s="3" t="s">
        <v>491</v>
      </c>
    </row>
    <row r="31" spans="1:5">
      <c r="A31" s="3" t="s">
        <v>567</v>
      </c>
    </row>
    <row r="32" spans="1:5">
      <c r="A32" s="6" t="s">
        <v>554</v>
      </c>
    </row>
    <row r="33" spans="1:5">
      <c r="A33" s="3" t="s">
        <v>562</v>
      </c>
      <c r="D33" s="3" t="s">
        <v>568</v>
      </c>
    </row>
    <row r="34" spans="1:5">
      <c r="A34" s="3" t="s">
        <v>569</v>
      </c>
    </row>
    <row r="35" spans="1:5">
      <c r="A35" s="6" t="s">
        <v>554</v>
      </c>
    </row>
    <row r="36" spans="1:5">
      <c r="A36" s="3" t="s">
        <v>570</v>
      </c>
      <c r="B36" s="7" t="n">
        <v>15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1</v>
      </c>
      <c r="B1" s="2" t="s">
        <v>1</v>
      </c>
      <c r="C1" s="2" t="s">
        <v>572</v>
      </c>
    </row>
    <row r="2" spans="1:3">
      <c r="B2" s="2" t="s">
        <v>2</v>
      </c>
      <c r="C2" s="2" t="s">
        <v>26</v>
      </c>
    </row>
    <row r="3" spans="1:3">
      <c r="A3" s="6" t="s">
        <v>573</v>
      </c>
    </row>
    <row r="4" spans="1:3">
      <c r="A4" s="3" t="s">
        <v>574</v>
      </c>
      <c r="B4" s="7" t="n">
        <v>801470</v>
      </c>
      <c r="C4" s="7" t="n">
        <v>724208</v>
      </c>
    </row>
    <row r="5" spans="1:3">
      <c r="A5" s="3" t="s">
        <v>575</v>
      </c>
      <c r="B5" s="4" t="n">
        <v>17</v>
      </c>
      <c r="C5" s="4" t="n">
        <v>22</v>
      </c>
    </row>
    <row r="6" spans="1:3">
      <c r="A6" s="3" t="s">
        <v>576</v>
      </c>
      <c r="B6" s="4" t="n">
        <v>801487</v>
      </c>
      <c r="C6" s="4" t="n">
        <v>724230</v>
      </c>
    </row>
    <row r="7" spans="1:3">
      <c r="A7" s="3" t="s">
        <v>577</v>
      </c>
      <c r="B7" s="4" t="n">
        <v>6367</v>
      </c>
      <c r="C7" s="4" t="n">
        <v>6407</v>
      </c>
    </row>
    <row r="8" spans="1:3">
      <c r="A8" s="3" t="s">
        <v>578</v>
      </c>
      <c r="B8" s="4" t="n">
        <v>2844</v>
      </c>
      <c r="C8" s="4" t="n">
        <v>3092</v>
      </c>
    </row>
    <row r="9" spans="1:3">
      <c r="A9" s="3" t="s">
        <v>579</v>
      </c>
      <c r="B9" s="4" t="n">
        <v>14179</v>
      </c>
      <c r="C9" s="4" t="n">
        <v>13979</v>
      </c>
    </row>
    <row r="10" spans="1:3">
      <c r="A10" s="3" t="s">
        <v>580</v>
      </c>
      <c r="B10" s="7" t="n">
        <v>778097</v>
      </c>
      <c r="C10" s="7" t="n">
        <v>700752</v>
      </c>
    </row>
    <row r="11" spans="1:3">
      <c r="A11" s="3" t="s">
        <v>581</v>
      </c>
      <c r="B11" s="3" t="s">
        <v>582</v>
      </c>
      <c r="C11" s="3" t="s">
        <v>583</v>
      </c>
    </row>
    <row r="12" spans="1:3">
      <c r="A12" s="3" t="s">
        <v>584</v>
      </c>
    </row>
    <row r="13" spans="1:3">
      <c r="A13" s="6" t="s">
        <v>573</v>
      </c>
    </row>
    <row r="14" spans="1:3">
      <c r="A14" s="3" t="s">
        <v>585</v>
      </c>
      <c r="B14" s="3" t="s">
        <v>586</v>
      </c>
      <c r="C14" s="3" t="s">
        <v>587</v>
      </c>
    </row>
    <row r="15" spans="1:3">
      <c r="A15" s="3" t="s">
        <v>588</v>
      </c>
    </row>
    <row r="16" spans="1:3">
      <c r="A16" s="6" t="s">
        <v>573</v>
      </c>
    </row>
    <row r="17" spans="1:3">
      <c r="A17" s="3" t="s">
        <v>585</v>
      </c>
      <c r="B17" s="3" t="s">
        <v>589</v>
      </c>
      <c r="C17" s="3" t="s">
        <v>5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86</v>
      </c>
      <c r="D1" s="2" t="s">
        <v>1</v>
      </c>
    </row>
    <row r="2" spans="1:5">
      <c r="B2" s="2" t="s">
        <v>2</v>
      </c>
      <c r="C2" s="2" t="s">
        <v>87</v>
      </c>
      <c r="D2" s="2" t="s">
        <v>2</v>
      </c>
      <c r="E2" s="2" t="s">
        <v>87</v>
      </c>
    </row>
    <row r="3" spans="1:5">
      <c r="A3" s="6" t="s">
        <v>124</v>
      </c>
    </row>
    <row r="4" spans="1:5">
      <c r="A4" s="3" t="s">
        <v>134</v>
      </c>
      <c r="B4" s="7" t="n">
        <v>0</v>
      </c>
      <c r="C4" s="7" t="n">
        <v>0</v>
      </c>
      <c r="D4" s="7" t="n">
        <v>0</v>
      </c>
      <c r="E4" s="7" t="n">
        <v>0</v>
      </c>
    </row>
    <row r="5" spans="1:5">
      <c r="A5" s="3" t="s">
        <v>135</v>
      </c>
      <c r="B5" s="4" t="n">
        <v>0</v>
      </c>
      <c r="C5" s="4" t="n">
        <v>21</v>
      </c>
      <c r="D5" s="4" t="n">
        <v>0</v>
      </c>
      <c r="E5" s="4" t="n">
        <v>196</v>
      </c>
    </row>
    <row r="6" spans="1:5">
      <c r="A6" s="3" t="s">
        <v>136</v>
      </c>
      <c r="B6" s="7" t="n">
        <v>0</v>
      </c>
      <c r="C6" s="7" t="n">
        <v>33</v>
      </c>
      <c r="D6" s="7" t="n">
        <v>0</v>
      </c>
      <c r="E6" s="7" t="n">
        <v>65</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0"/>
    <col customWidth="1" max="5" min="5" width="21"/>
    <col customWidth="1" max="6" min="6" width="28"/>
    <col customWidth="1" max="7" min="7" width="21"/>
    <col customWidth="1" max="8" min="8" width="21"/>
    <col customWidth="1" max="9" min="9" width="21"/>
    <col customWidth="1" max="10" min="10" width="28"/>
    <col customWidth="1" max="11" min="11" width="21"/>
    <col customWidth="1" max="12" min="12" width="21"/>
    <col customWidth="1" max="13" min="13" width="21"/>
    <col customWidth="1" max="14" min="14" width="21"/>
  </cols>
  <sheetData>
    <row r="1" spans="1:14">
      <c r="A1" s="1" t="s">
        <v>591</v>
      </c>
      <c r="B1" s="2" t="s">
        <v>592</v>
      </c>
      <c r="C1" s="2" t="s">
        <v>593</v>
      </c>
      <c r="D1" s="2" t="s">
        <v>594</v>
      </c>
      <c r="E1" s="2" t="s">
        <v>595</v>
      </c>
      <c r="F1" s="2" t="s">
        <v>592</v>
      </c>
      <c r="G1" s="2" t="s">
        <v>419</v>
      </c>
      <c r="H1" s="2" t="s">
        <v>360</v>
      </c>
      <c r="I1" s="2" t="s">
        <v>596</v>
      </c>
      <c r="J1" s="2" t="s">
        <v>597</v>
      </c>
      <c r="K1" s="2" t="s">
        <v>598</v>
      </c>
      <c r="L1" s="2" t="s">
        <v>599</v>
      </c>
      <c r="M1" s="2" t="s">
        <v>600</v>
      </c>
      <c r="N1" s="2" t="s">
        <v>601</v>
      </c>
    </row>
    <row r="2" spans="1:14">
      <c r="A2" s="6" t="s">
        <v>573</v>
      </c>
    </row>
    <row r="3" spans="1:14">
      <c r="A3" s="3" t="s">
        <v>48</v>
      </c>
      <c r="B3" s="7" t="n">
        <v>778097000</v>
      </c>
      <c r="F3" s="7" t="n">
        <v>778097000</v>
      </c>
      <c r="H3" s="7" t="n">
        <v>700752000</v>
      </c>
    </row>
    <row r="4" spans="1:14">
      <c r="A4" s="3" t="s">
        <v>602</v>
      </c>
      <c r="B4" s="3" t="s">
        <v>603</v>
      </c>
      <c r="F4" s="3" t="s">
        <v>603</v>
      </c>
      <c r="J4" s="3" t="s">
        <v>603</v>
      </c>
    </row>
    <row r="5" spans="1:14">
      <c r="A5" s="3" t="s">
        <v>604</v>
      </c>
      <c r="F5" s="3" t="s">
        <v>605</v>
      </c>
    </row>
    <row r="6" spans="1:14">
      <c r="A6" s="3" t="s">
        <v>166</v>
      </c>
      <c r="F6" s="7" t="n">
        <v>1189000</v>
      </c>
      <c r="G6" s="7" t="n">
        <v>0</v>
      </c>
    </row>
    <row r="7" spans="1:14">
      <c r="A7" s="3" t="s">
        <v>606</v>
      </c>
      <c r="F7" s="4" t="n">
        <v>640739000</v>
      </c>
      <c r="H7" s="4" t="n">
        <v>611351000</v>
      </c>
    </row>
    <row r="8" spans="1:14">
      <c r="A8" s="3" t="s">
        <v>607</v>
      </c>
      <c r="B8" s="7" t="n">
        <v>14179000</v>
      </c>
      <c r="F8" s="4" t="n">
        <v>14179000</v>
      </c>
      <c r="H8" s="4" t="n">
        <v>13979000</v>
      </c>
    </row>
    <row r="9" spans="1:14">
      <c r="A9" s="3" t="s">
        <v>608</v>
      </c>
      <c r="B9" s="4" t="n">
        <v>100583000</v>
      </c>
      <c r="F9" s="4" t="n">
        <v>100583000</v>
      </c>
      <c r="H9" s="4" t="n">
        <v>100598000</v>
      </c>
    </row>
    <row r="10" spans="1:14">
      <c r="A10" s="3" t="s">
        <v>609</v>
      </c>
      <c r="B10" s="4" t="n">
        <v>62889000</v>
      </c>
      <c r="F10" s="4" t="n">
        <v>62889000</v>
      </c>
      <c r="H10" s="4" t="n">
        <v>100598000</v>
      </c>
    </row>
    <row r="11" spans="1:14">
      <c r="A11" s="3" t="s">
        <v>74</v>
      </c>
    </row>
    <row r="12" spans="1:14">
      <c r="A12" s="6" t="s">
        <v>573</v>
      </c>
    </row>
    <row r="13" spans="1:14">
      <c r="A13" s="3" t="s">
        <v>48</v>
      </c>
      <c r="B13" s="4" t="n">
        <v>158986000</v>
      </c>
      <c r="F13" s="4" t="n">
        <v>158986000</v>
      </c>
      <c r="H13" s="4" t="n">
        <v>112069000</v>
      </c>
    </row>
    <row r="14" spans="1:14">
      <c r="A14" s="3" t="s">
        <v>610</v>
      </c>
    </row>
    <row r="15" spans="1:14">
      <c r="A15" s="6" t="s">
        <v>573</v>
      </c>
    </row>
    <row r="16" spans="1:14">
      <c r="A16" s="3" t="s">
        <v>611</v>
      </c>
      <c r="K16" s="7" t="n">
        <v>160000000</v>
      </c>
      <c r="L16" s="7" t="n">
        <v>112000000</v>
      </c>
    </row>
    <row r="17" spans="1:14">
      <c r="A17" s="3" t="s">
        <v>612</v>
      </c>
      <c r="B17" s="4" t="n">
        <v>160731000</v>
      </c>
      <c r="F17" s="4" t="n">
        <v>160731000</v>
      </c>
      <c r="H17" s="4" t="n">
        <v>112857000</v>
      </c>
    </row>
    <row r="18" spans="1:14">
      <c r="A18" s="3" t="s">
        <v>607</v>
      </c>
      <c r="B18" s="4" t="n">
        <v>1481000</v>
      </c>
      <c r="F18" s="7" t="n">
        <v>1481000</v>
      </c>
      <c r="H18" s="7" t="n">
        <v>533000</v>
      </c>
    </row>
    <row r="19" spans="1:14">
      <c r="A19" s="3" t="s">
        <v>613</v>
      </c>
    </row>
    <row r="20" spans="1:14">
      <c r="A20" s="6" t="s">
        <v>573</v>
      </c>
    </row>
    <row r="21" spans="1:14">
      <c r="A21" s="3" t="s">
        <v>614</v>
      </c>
      <c r="F21" s="3" t="s">
        <v>615</v>
      </c>
    </row>
    <row r="22" spans="1:14">
      <c r="A22" s="3" t="s">
        <v>616</v>
      </c>
    </row>
    <row r="23" spans="1:14">
      <c r="A23" s="6" t="s">
        <v>573</v>
      </c>
    </row>
    <row r="24" spans="1:14">
      <c r="A24" s="3" t="s">
        <v>48</v>
      </c>
      <c r="B24" s="4" t="n">
        <v>396000000</v>
      </c>
      <c r="F24" s="7" t="n">
        <v>396000000</v>
      </c>
    </row>
    <row r="25" spans="1:14">
      <c r="A25" s="3" t="s">
        <v>617</v>
      </c>
    </row>
    <row r="26" spans="1:14">
      <c r="A26" s="6" t="s">
        <v>573</v>
      </c>
    </row>
    <row r="27" spans="1:14">
      <c r="A27" s="3" t="s">
        <v>614</v>
      </c>
      <c r="F27" s="3" t="s">
        <v>618</v>
      </c>
    </row>
    <row r="28" spans="1:14">
      <c r="A28" s="3" t="s">
        <v>619</v>
      </c>
    </row>
    <row r="29" spans="1:14">
      <c r="A29" s="6" t="s">
        <v>573</v>
      </c>
    </row>
    <row r="30" spans="1:14">
      <c r="A30" s="3" t="s">
        <v>48</v>
      </c>
      <c r="B30" s="4" t="n">
        <v>207052000</v>
      </c>
      <c r="F30" s="7" t="n">
        <v>207052000</v>
      </c>
      <c r="J30" s="11" t="n">
        <v>177210000</v>
      </c>
    </row>
    <row r="31" spans="1:14">
      <c r="A31" s="3" t="s">
        <v>620</v>
      </c>
    </row>
    <row r="32" spans="1:14">
      <c r="A32" s="6" t="s">
        <v>573</v>
      </c>
    </row>
    <row r="33" spans="1:14">
      <c r="A33" s="3" t="s">
        <v>614</v>
      </c>
      <c r="F33" s="3" t="s">
        <v>621</v>
      </c>
    </row>
    <row r="34" spans="1:14">
      <c r="A34" s="3" t="s">
        <v>622</v>
      </c>
    </row>
    <row r="35" spans="1:14">
      <c r="A35" s="6" t="s">
        <v>573</v>
      </c>
    </row>
    <row r="36" spans="1:14">
      <c r="A36" s="3" t="s">
        <v>623</v>
      </c>
      <c r="C36" s="3" t="s">
        <v>590</v>
      </c>
      <c r="F36" s="3" t="s">
        <v>491</v>
      </c>
    </row>
    <row r="37" spans="1:14">
      <c r="A37" s="3" t="s">
        <v>611</v>
      </c>
      <c r="B37" s="7" t="n">
        <v>603052000</v>
      </c>
      <c r="C37" s="7" t="n">
        <v>551955000</v>
      </c>
      <c r="F37" s="7" t="n">
        <v>603052000</v>
      </c>
    </row>
    <row r="38" spans="1:14">
      <c r="A38" s="3" t="s">
        <v>624</v>
      </c>
      <c r="B38" s="4" t="n">
        <v>2</v>
      </c>
      <c r="F38" s="4" t="n">
        <v>2</v>
      </c>
      <c r="J38" s="4" t="n">
        <v>2</v>
      </c>
    </row>
    <row r="39" spans="1:14">
      <c r="A39" s="3" t="s">
        <v>625</v>
      </c>
    </row>
    <row r="40" spans="1:14">
      <c r="A40" s="6" t="s">
        <v>573</v>
      </c>
    </row>
    <row r="41" spans="1:14">
      <c r="A41" s="3" t="s">
        <v>614</v>
      </c>
      <c r="F41" s="3" t="s">
        <v>626</v>
      </c>
    </row>
    <row r="42" spans="1:14">
      <c r="A42" s="3" t="s">
        <v>627</v>
      </c>
      <c r="F42" s="3" t="s">
        <v>628</v>
      </c>
    </row>
    <row r="43" spans="1:14">
      <c r="A43" s="3" t="s">
        <v>629</v>
      </c>
    </row>
    <row r="44" spans="1:14">
      <c r="A44" s="6" t="s">
        <v>573</v>
      </c>
    </row>
    <row r="45" spans="1:14">
      <c r="A45" s="3" t="s">
        <v>611</v>
      </c>
      <c r="C45" s="4" t="n">
        <v>345000000</v>
      </c>
    </row>
    <row r="46" spans="1:14">
      <c r="A46" s="3" t="s">
        <v>630</v>
      </c>
    </row>
    <row r="47" spans="1:14">
      <c r="A47" s="6" t="s">
        <v>573</v>
      </c>
    </row>
    <row r="48" spans="1:14">
      <c r="A48" s="3" t="s">
        <v>611</v>
      </c>
      <c r="C48" s="4" t="n">
        <v>206955000</v>
      </c>
      <c r="N48" s="11" t="n">
        <v>150000000</v>
      </c>
    </row>
    <row r="49" spans="1:14">
      <c r="A49" s="3" t="s">
        <v>631</v>
      </c>
    </row>
    <row r="50" spans="1:14">
      <c r="A50" s="6" t="s">
        <v>573</v>
      </c>
    </row>
    <row r="51" spans="1:14">
      <c r="A51" s="3" t="s">
        <v>611</v>
      </c>
      <c r="C51" s="7" t="n">
        <v>105000000</v>
      </c>
      <c r="M51" s="7" t="n">
        <v>100000000</v>
      </c>
    </row>
    <row r="52" spans="1:14">
      <c r="A52" s="3" t="s">
        <v>632</v>
      </c>
      <c r="B52" s="7" t="n">
        <v>38862000</v>
      </c>
      <c r="E52" s="7" t="n">
        <v>39951000</v>
      </c>
    </row>
    <row r="53" spans="1:14">
      <c r="A53" s="3" t="s">
        <v>166</v>
      </c>
      <c r="B53" s="4" t="n">
        <v>1168000</v>
      </c>
      <c r="D53" s="7" t="n">
        <v>1189000</v>
      </c>
    </row>
    <row r="54" spans="1:14">
      <c r="A54" s="3" t="s">
        <v>633</v>
      </c>
      <c r="B54" s="4" t="n">
        <v>100000000</v>
      </c>
      <c r="F54" s="7" t="n">
        <v>100000000</v>
      </c>
    </row>
    <row r="55" spans="1:14">
      <c r="A55" s="3" t="s">
        <v>634</v>
      </c>
      <c r="B55" s="7" t="n">
        <v>62306000</v>
      </c>
      <c r="F55" s="7" t="n">
        <v>62306000</v>
      </c>
    </row>
    <row r="56" spans="1:14">
      <c r="A56" s="3" t="s">
        <v>635</v>
      </c>
    </row>
    <row r="57" spans="1:14">
      <c r="A57" s="6" t="s">
        <v>573</v>
      </c>
    </row>
    <row r="58" spans="1:14">
      <c r="A58" s="3" t="s">
        <v>611</v>
      </c>
      <c r="M58" s="7" t="n">
        <v>603434000</v>
      </c>
    </row>
    <row r="59" spans="1:14">
      <c r="A59" s="3" t="s">
        <v>636</v>
      </c>
    </row>
    <row r="60" spans="1:14">
      <c r="A60" s="6" t="s">
        <v>573</v>
      </c>
    </row>
    <row r="61" spans="1:14">
      <c r="A61" s="3" t="s">
        <v>634</v>
      </c>
      <c r="I61" s="7" t="n">
        <v>10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26</v>
      </c>
    </row>
    <row r="2" spans="1:3">
      <c r="A2" s="6" t="s">
        <v>638</v>
      </c>
    </row>
    <row r="3" spans="1:3">
      <c r="A3" s="3" t="s">
        <v>639</v>
      </c>
      <c r="B3" s="7" t="n">
        <v>3177</v>
      </c>
    </row>
    <row r="4" spans="1:3">
      <c r="A4" s="4" t="n">
        <v>2019</v>
      </c>
      <c r="B4" s="4" t="n">
        <v>6375</v>
      </c>
    </row>
    <row r="5" spans="1:3">
      <c r="A5" s="4" t="n">
        <v>2020</v>
      </c>
      <c r="B5" s="4" t="n">
        <v>6376</v>
      </c>
    </row>
    <row r="6" spans="1:3">
      <c r="A6" s="4" t="n">
        <v>2021</v>
      </c>
      <c r="B6" s="4" t="n">
        <v>166140</v>
      </c>
    </row>
    <row r="7" spans="1:3">
      <c r="A7" s="4" t="n">
        <v>2022</v>
      </c>
      <c r="B7" s="4" t="n">
        <v>43785</v>
      </c>
    </row>
    <row r="8" spans="1:3">
      <c r="A8" s="4" t="n">
        <v>2023</v>
      </c>
      <c r="B8" s="4" t="n">
        <v>6091</v>
      </c>
    </row>
    <row r="9" spans="1:3">
      <c r="A9" s="3" t="s">
        <v>640</v>
      </c>
      <c r="B9" s="4" t="n">
        <v>569543</v>
      </c>
    </row>
    <row r="10" spans="1:3">
      <c r="A10" s="3" t="s">
        <v>576</v>
      </c>
      <c r="B10" s="7" t="n">
        <v>801487</v>
      </c>
      <c r="C10" s="7" t="n">
        <v>72423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41</v>
      </c>
      <c r="B1" s="2" t="s">
        <v>2</v>
      </c>
      <c r="C1" s="2" t="s">
        <v>26</v>
      </c>
    </row>
    <row r="2" spans="1:3">
      <c r="A2" s="6" t="s">
        <v>225</v>
      </c>
    </row>
    <row r="3" spans="1:3">
      <c r="A3" s="3" t="s">
        <v>642</v>
      </c>
      <c r="B3" s="7" t="n">
        <v>266</v>
      </c>
      <c r="C3" s="7" t="n">
        <v>0</v>
      </c>
    </row>
    <row r="4" spans="1:3">
      <c r="A4" s="3" t="s">
        <v>643</v>
      </c>
      <c r="B4" s="4" t="n">
        <v>2143</v>
      </c>
      <c r="C4" s="4" t="n">
        <v>2143</v>
      </c>
    </row>
    <row r="5" spans="1:3">
      <c r="A5" s="3" t="s">
        <v>644</v>
      </c>
      <c r="B5" s="4" t="n">
        <v>450</v>
      </c>
      <c r="C5" s="4" t="n">
        <v>750</v>
      </c>
    </row>
    <row r="6" spans="1:3">
      <c r="A6" s="3" t="s">
        <v>645</v>
      </c>
      <c r="B6" s="4" t="n">
        <v>104</v>
      </c>
      <c r="C6" s="4" t="n">
        <v>130</v>
      </c>
    </row>
    <row r="7" spans="1:3">
      <c r="A7" s="3" t="s">
        <v>646</v>
      </c>
      <c r="B7" s="7" t="n">
        <v>2963</v>
      </c>
      <c r="C7" s="7" t="n">
        <v>302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86</v>
      </c>
      <c r="D1" s="2" t="s">
        <v>1</v>
      </c>
    </row>
    <row r="2" spans="1:5">
      <c r="B2" s="2" t="s">
        <v>2</v>
      </c>
      <c r="C2" s="2" t="s">
        <v>87</v>
      </c>
      <c r="D2" s="2" t="s">
        <v>2</v>
      </c>
      <c r="E2" s="2" t="s">
        <v>87</v>
      </c>
    </row>
    <row r="3" spans="1:5">
      <c r="A3" s="6" t="s">
        <v>648</v>
      </c>
    </row>
    <row r="4" spans="1:5">
      <c r="A4" s="3" t="s">
        <v>649</v>
      </c>
      <c r="B4" s="7" t="n">
        <v>0</v>
      </c>
      <c r="C4" s="7" t="n">
        <v>0</v>
      </c>
      <c r="D4" s="7" t="n">
        <v>0</v>
      </c>
      <c r="E4" s="7" t="n">
        <v>0</v>
      </c>
    </row>
    <row r="5" spans="1:5">
      <c r="A5" s="3" t="s">
        <v>650</v>
      </c>
      <c r="B5" s="4" t="n">
        <v>182</v>
      </c>
      <c r="C5" s="4" t="n">
        <v>177</v>
      </c>
      <c r="D5" s="4" t="n">
        <v>366</v>
      </c>
      <c r="E5" s="4" t="n">
        <v>348</v>
      </c>
    </row>
    <row r="6" spans="1:5">
      <c r="A6" s="3" t="s">
        <v>651</v>
      </c>
      <c r="B6" s="4" t="n">
        <v>-278</v>
      </c>
      <c r="C6" s="4" t="n">
        <v>-247</v>
      </c>
      <c r="D6" s="4" t="n">
        <v>-561</v>
      </c>
      <c r="E6" s="4" t="n">
        <v>-487</v>
      </c>
    </row>
    <row r="7" spans="1:5">
      <c r="A7" s="3" t="s">
        <v>652</v>
      </c>
      <c r="B7" s="4" t="n">
        <v>195</v>
      </c>
      <c r="C7" s="4" t="n">
        <v>193</v>
      </c>
      <c r="D7" s="4" t="n">
        <v>393</v>
      </c>
      <c r="E7" s="4" t="n">
        <v>381</v>
      </c>
    </row>
    <row r="8" spans="1:5">
      <c r="A8" s="3" t="s">
        <v>653</v>
      </c>
      <c r="B8" s="7" t="n">
        <v>99</v>
      </c>
      <c r="C8" s="7" t="n">
        <v>123</v>
      </c>
      <c r="D8" s="7" t="n">
        <v>198</v>
      </c>
      <c r="E8" s="7" t="n">
        <v>24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54</v>
      </c>
      <c r="B1" s="2" t="s">
        <v>86</v>
      </c>
      <c r="F1" s="2" t="s">
        <v>1</v>
      </c>
      <c r="J1" s="2" t="s">
        <v>572</v>
      </c>
    </row>
    <row r="2" spans="1:12">
      <c r="B2" s="2" t="s">
        <v>398</v>
      </c>
      <c r="C2" s="2" t="s">
        <v>655</v>
      </c>
      <c r="D2" s="2" t="s">
        <v>419</v>
      </c>
      <c r="E2" s="2" t="s">
        <v>656</v>
      </c>
      <c r="F2" s="2" t="s">
        <v>398</v>
      </c>
      <c r="G2" s="2" t="s">
        <v>655</v>
      </c>
      <c r="H2" s="2" t="s">
        <v>419</v>
      </c>
      <c r="I2" s="2" t="s">
        <v>656</v>
      </c>
      <c r="J2" s="2" t="s">
        <v>657</v>
      </c>
      <c r="K2" s="2" t="s">
        <v>658</v>
      </c>
      <c r="L2" s="2" t="s">
        <v>655</v>
      </c>
    </row>
    <row r="3" spans="1:12">
      <c r="A3" s="6" t="s">
        <v>659</v>
      </c>
    </row>
    <row r="4" spans="1:12">
      <c r="A4" s="3" t="s">
        <v>660</v>
      </c>
      <c r="B4" s="7" t="n">
        <v>1679</v>
      </c>
      <c r="F4" s="7" t="n">
        <v>1679</v>
      </c>
      <c r="L4" s="12" t="n">
        <v>1272</v>
      </c>
    </row>
    <row r="5" spans="1:12">
      <c r="A5" s="3" t="s">
        <v>661</v>
      </c>
      <c r="F5" s="4" t="n">
        <v>32</v>
      </c>
      <c r="G5" s="12" t="n">
        <v>24</v>
      </c>
      <c r="H5" s="7" t="n">
        <v>140</v>
      </c>
      <c r="I5" s="12" t="n">
        <v>106</v>
      </c>
    </row>
    <row r="6" spans="1:12">
      <c r="A6" s="3" t="s">
        <v>662</v>
      </c>
      <c r="B6" s="4" t="n">
        <v>101</v>
      </c>
      <c r="C6" s="12" t="n">
        <v>73</v>
      </c>
      <c r="D6" s="7" t="n">
        <v>401</v>
      </c>
      <c r="E6" s="12" t="n">
        <v>318</v>
      </c>
      <c r="F6" s="4" t="n">
        <v>202</v>
      </c>
      <c r="G6" s="12" t="n">
        <v>146</v>
      </c>
      <c r="H6" s="7" t="n">
        <v>795</v>
      </c>
      <c r="I6" s="12" t="n">
        <v>636</v>
      </c>
    </row>
    <row r="7" spans="1:12">
      <c r="A7" s="3" t="s">
        <v>663</v>
      </c>
      <c r="B7" s="4" t="n">
        <v>183</v>
      </c>
      <c r="F7" s="4" t="n">
        <v>183</v>
      </c>
      <c r="L7" s="4" t="n">
        <v>146</v>
      </c>
    </row>
    <row r="8" spans="1:12">
      <c r="A8" s="3" t="s">
        <v>664</v>
      </c>
      <c r="B8" s="7" t="n">
        <v>10824</v>
      </c>
      <c r="F8" s="7" t="n">
        <v>10824</v>
      </c>
      <c r="L8" s="12" t="n">
        <v>8200</v>
      </c>
    </row>
    <row r="9" spans="1:12">
      <c r="A9" s="3" t="s">
        <v>665</v>
      </c>
    </row>
    <row r="10" spans="1:12">
      <c r="A10" s="6" t="s">
        <v>659</v>
      </c>
    </row>
    <row r="11" spans="1:12">
      <c r="A11" s="3" t="s">
        <v>662</v>
      </c>
      <c r="J11" s="7" t="n">
        <v>385</v>
      </c>
      <c r="K11" s="12" t="n">
        <v>292</v>
      </c>
    </row>
  </sheetData>
  <mergeCells count="4">
    <mergeCell ref="A1:A2"/>
    <mergeCell ref="B1:E1"/>
    <mergeCell ref="F1:I1"/>
    <mergeCell ref="J1:K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4"/>
  </cols>
  <sheetData>
    <row r="1" spans="1:6">
      <c r="A1" s="1" t="s">
        <v>666</v>
      </c>
      <c r="B1" s="2" t="s">
        <v>86</v>
      </c>
      <c r="D1" s="2" t="s">
        <v>1</v>
      </c>
    </row>
    <row r="2" spans="1:6">
      <c r="B2" s="2" t="s">
        <v>2</v>
      </c>
      <c r="C2" s="2" t="s">
        <v>87</v>
      </c>
      <c r="D2" s="2" t="s">
        <v>2</v>
      </c>
      <c r="E2" s="2" t="s">
        <v>87</v>
      </c>
      <c r="F2" s="2" t="s">
        <v>26</v>
      </c>
    </row>
    <row r="3" spans="1:6">
      <c r="A3" s="6" t="s">
        <v>667</v>
      </c>
    </row>
    <row r="4" spans="1:6">
      <c r="A4" s="3" t="s">
        <v>668</v>
      </c>
      <c r="B4" s="7" t="n">
        <v>7093000</v>
      </c>
      <c r="C4" s="7" t="n">
        <v>2142000</v>
      </c>
      <c r="D4" s="7" t="n">
        <v>-8571000</v>
      </c>
      <c r="E4" s="7" t="n">
        <v>-3124000</v>
      </c>
    </row>
    <row r="5" spans="1:6">
      <c r="A5" s="3" t="s">
        <v>669</v>
      </c>
      <c r="B5" s="4" t="n">
        <v>2330000</v>
      </c>
      <c r="D5" s="4" t="n">
        <v>2330000</v>
      </c>
      <c r="F5" s="7" t="n">
        <v>2330000</v>
      </c>
    </row>
    <row r="6" spans="1:6">
      <c r="A6" s="3" t="s">
        <v>424</v>
      </c>
    </row>
    <row r="7" spans="1:6">
      <c r="A7" s="6" t="s">
        <v>667</v>
      </c>
    </row>
    <row r="8" spans="1:6">
      <c r="A8" s="3" t="s">
        <v>670</v>
      </c>
      <c r="B8" s="7" t="n">
        <v>8144000</v>
      </c>
      <c r="D8" s="7" t="n">
        <v>81440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71</v>
      </c>
      <c r="B1" s="2" t="s">
        <v>86</v>
      </c>
      <c r="D1" s="2" t="s">
        <v>1</v>
      </c>
    </row>
    <row r="2" spans="1:5">
      <c r="B2" s="2" t="s">
        <v>2</v>
      </c>
      <c r="C2" s="2" t="s">
        <v>87</v>
      </c>
      <c r="D2" s="2" t="s">
        <v>2</v>
      </c>
      <c r="E2" s="2" t="s">
        <v>87</v>
      </c>
    </row>
    <row r="3" spans="1:5">
      <c r="A3" s="6" t="s">
        <v>672</v>
      </c>
    </row>
    <row r="4" spans="1:5">
      <c r="A4" s="3" t="s">
        <v>673</v>
      </c>
      <c r="B4" s="7" t="n">
        <v>8424000</v>
      </c>
      <c r="C4" s="7" t="n">
        <v>7302000</v>
      </c>
      <c r="D4" s="7" t="n">
        <v>16390000</v>
      </c>
      <c r="E4" s="7" t="n">
        <v>14209000</v>
      </c>
    </row>
    <row r="5" spans="1:5">
      <c r="A5" s="3" t="s">
        <v>674</v>
      </c>
      <c r="B5" s="4" t="n">
        <v>289000</v>
      </c>
      <c r="C5" s="4" t="n">
        <v>-192000</v>
      </c>
      <c r="D5" s="4" t="n">
        <v>405000</v>
      </c>
      <c r="E5" s="4" t="n">
        <v>-143000</v>
      </c>
    </row>
    <row r="6" spans="1:5">
      <c r="A6" s="3" t="s">
        <v>144</v>
      </c>
      <c r="B6" s="4" t="n">
        <v>762000</v>
      </c>
      <c r="C6" s="4" t="n">
        <v>757000</v>
      </c>
      <c r="D6" s="4" t="n">
        <v>1516000</v>
      </c>
      <c r="E6" s="4" t="n">
        <v>1477000</v>
      </c>
    </row>
    <row r="7" spans="1:5">
      <c r="A7" s="3" t="s">
        <v>522</v>
      </c>
      <c r="B7" s="4" t="n">
        <v>-1049000</v>
      </c>
      <c r="C7" s="4" t="n">
        <v>0</v>
      </c>
      <c r="D7" s="4" t="n">
        <v>-1802000</v>
      </c>
      <c r="E7" s="4" t="n">
        <v>0</v>
      </c>
    </row>
    <row r="8" spans="1:5">
      <c r="A8" s="3" t="s">
        <v>675</v>
      </c>
      <c r="B8" s="7" t="n">
        <v>8426000</v>
      </c>
      <c r="C8" s="7" t="n">
        <v>7867000</v>
      </c>
      <c r="D8" s="7" t="n">
        <v>16509000</v>
      </c>
      <c r="E8" s="7" t="n">
        <v>155430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76</v>
      </c>
      <c r="B1" s="2" t="s">
        <v>1</v>
      </c>
    </row>
    <row r="2" spans="1:3">
      <c r="B2" s="2" t="s">
        <v>2</v>
      </c>
      <c r="C2" s="2" t="s">
        <v>87</v>
      </c>
    </row>
    <row r="3" spans="1:3">
      <c r="A3" s="6" t="s">
        <v>677</v>
      </c>
    </row>
    <row r="4" spans="1:3">
      <c r="A4" s="3" t="s">
        <v>678</v>
      </c>
      <c r="B4" s="7" t="n">
        <v>16741</v>
      </c>
      <c r="C4" s="7" t="n">
        <v>14985</v>
      </c>
    </row>
    <row r="5" spans="1:3">
      <c r="A5" s="3" t="s">
        <v>679</v>
      </c>
      <c r="B5" s="4" t="n">
        <v>5528</v>
      </c>
      <c r="C5" s="4" t="n">
        <v>6355</v>
      </c>
    </row>
    <row r="6" spans="1:3">
      <c r="A6" s="3" t="s">
        <v>680</v>
      </c>
      <c r="B6" s="7" t="n">
        <v>1075</v>
      </c>
      <c r="C6" s="7" t="n">
        <v>165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1</v>
      </c>
      <c r="B1" s="2" t="s">
        <v>2</v>
      </c>
      <c r="C1" s="2" t="s">
        <v>26</v>
      </c>
      <c r="D1" s="2" t="s">
        <v>87</v>
      </c>
      <c r="E1" s="2" t="s">
        <v>682</v>
      </c>
    </row>
    <row r="2" spans="1:5">
      <c r="A2" s="6" t="s">
        <v>683</v>
      </c>
    </row>
    <row r="3" spans="1:5">
      <c r="A3" s="3" t="s">
        <v>28</v>
      </c>
      <c r="B3" s="7" t="n">
        <v>160864</v>
      </c>
      <c r="C3" s="7" t="n">
        <v>180153</v>
      </c>
    </row>
    <row r="4" spans="1:5">
      <c r="A4" s="3" t="s">
        <v>684</v>
      </c>
      <c r="B4" s="4" t="n">
        <v>169276</v>
      </c>
      <c r="C4" s="4" t="n">
        <v>184075</v>
      </c>
      <c r="D4" s="7" t="n">
        <v>125214</v>
      </c>
      <c r="E4" s="7" t="n">
        <v>156010</v>
      </c>
    </row>
    <row r="5" spans="1:5">
      <c r="A5" s="3" t="s">
        <v>39</v>
      </c>
    </row>
    <row r="6" spans="1:5">
      <c r="A6" s="6" t="s">
        <v>683</v>
      </c>
    </row>
    <row r="7" spans="1:5">
      <c r="A7" s="3" t="s">
        <v>685</v>
      </c>
      <c r="B7" s="4" t="n">
        <v>1004</v>
      </c>
      <c r="C7" s="4" t="n">
        <v>801</v>
      </c>
    </row>
    <row r="8" spans="1:5">
      <c r="A8" s="3" t="s">
        <v>686</v>
      </c>
    </row>
    <row r="9" spans="1:5">
      <c r="A9" s="6" t="s">
        <v>683</v>
      </c>
    </row>
    <row r="10" spans="1:5">
      <c r="A10" s="3" t="s">
        <v>29</v>
      </c>
      <c r="B10" s="4" t="n">
        <v>1004</v>
      </c>
      <c r="C10" s="4" t="n">
        <v>801</v>
      </c>
    </row>
    <row r="11" spans="1:5">
      <c r="A11" s="3" t="s">
        <v>687</v>
      </c>
    </row>
    <row r="12" spans="1:5">
      <c r="A12" s="6" t="s">
        <v>683</v>
      </c>
    </row>
    <row r="13" spans="1:5">
      <c r="A13" s="3" t="s">
        <v>29</v>
      </c>
      <c r="B13" s="4" t="n">
        <v>7364</v>
      </c>
      <c r="C13" s="4" t="n">
        <v>2488</v>
      </c>
    </row>
    <row r="14" spans="1:5">
      <c r="A14" s="3" t="s">
        <v>688</v>
      </c>
    </row>
    <row r="15" spans="1:5">
      <c r="A15" s="6" t="s">
        <v>683</v>
      </c>
    </row>
    <row r="16" spans="1:5">
      <c r="A16" s="3" t="s">
        <v>29</v>
      </c>
      <c r="B16" s="7" t="n">
        <v>44</v>
      </c>
      <c r="C16" s="7" t="n">
        <v>63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1"/>
  </cols>
  <sheetData>
    <row r="1" spans="1:5">
      <c r="A1" s="1" t="s">
        <v>689</v>
      </c>
      <c r="B1" s="2" t="s">
        <v>86</v>
      </c>
      <c r="D1" s="2" t="s">
        <v>1</v>
      </c>
    </row>
    <row r="2" spans="1:5">
      <c r="B2" s="2" t="s">
        <v>690</v>
      </c>
      <c r="C2" s="2" t="s">
        <v>419</v>
      </c>
      <c r="D2" s="2" t="s">
        <v>690</v>
      </c>
      <c r="E2" s="2" t="s">
        <v>419</v>
      </c>
    </row>
    <row r="3" spans="1:5">
      <c r="A3" s="6" t="s">
        <v>241</v>
      </c>
    </row>
    <row r="4" spans="1:5">
      <c r="A4" s="3" t="s">
        <v>691</v>
      </c>
      <c r="B4" s="4" t="n">
        <v>2</v>
      </c>
      <c r="D4" s="4" t="n">
        <v>2</v>
      </c>
    </row>
    <row r="5" spans="1:5">
      <c r="A5" s="3" t="s">
        <v>692</v>
      </c>
      <c r="B5" s="7" t="n">
        <v>1731</v>
      </c>
      <c r="C5" s="7" t="n">
        <v>2019</v>
      </c>
      <c r="D5" s="7" t="n">
        <v>2614</v>
      </c>
      <c r="E5" s="7" t="n">
        <v>3554</v>
      </c>
    </row>
    <row r="6" spans="1:5">
      <c r="A6" s="3" t="s">
        <v>693</v>
      </c>
      <c r="B6" s="7" t="n">
        <v>11125</v>
      </c>
      <c r="D6" s="7" t="n">
        <v>11125</v>
      </c>
    </row>
    <row r="7" spans="1:5">
      <c r="A7" s="3" t="s">
        <v>694</v>
      </c>
      <c r="D7" s="3" t="s">
        <v>695</v>
      </c>
    </row>
    <row r="8" spans="1:5">
      <c r="A8" s="3" t="s">
        <v>696</v>
      </c>
    </row>
    <row r="9" spans="1:5">
      <c r="A9" s="6" t="s">
        <v>241</v>
      </c>
    </row>
    <row r="10" spans="1:5">
      <c r="A10" s="3" t="s">
        <v>697</v>
      </c>
      <c r="D10" s="3" t="s">
        <v>698</v>
      </c>
    </row>
    <row r="11" spans="1:5">
      <c r="A11" s="3" t="s">
        <v>699</v>
      </c>
    </row>
    <row r="12" spans="1:5">
      <c r="A12" s="6" t="s">
        <v>241</v>
      </c>
    </row>
    <row r="13" spans="1:5">
      <c r="A13" s="3" t="s">
        <v>697</v>
      </c>
      <c r="D13" s="3" t="s">
        <v>586</v>
      </c>
    </row>
    <row r="14" spans="1:5">
      <c r="A14" s="3" t="s">
        <v>414</v>
      </c>
    </row>
    <row r="15" spans="1:5">
      <c r="A15" s="6" t="s">
        <v>241</v>
      </c>
    </row>
    <row r="16" spans="1:5">
      <c r="A16" s="3" t="s">
        <v>697</v>
      </c>
      <c r="D16" s="3" t="s">
        <v>698</v>
      </c>
    </row>
    <row r="17" spans="1:5">
      <c r="A17" s="3" t="s">
        <v>700</v>
      </c>
      <c r="D17" s="3" t="s">
        <v>56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7</v>
      </c>
    </row>
    <row r="3" spans="1:3">
      <c r="A3" s="6" t="s">
        <v>138</v>
      </c>
    </row>
    <row r="4" spans="1:3">
      <c r="A4" s="3" t="s">
        <v>109</v>
      </c>
      <c r="B4" s="7" t="n">
        <v>-16471</v>
      </c>
      <c r="C4" s="7" t="n">
        <v>-22948</v>
      </c>
    </row>
    <row r="5" spans="1:3">
      <c r="A5" s="3" t="s">
        <v>139</v>
      </c>
      <c r="B5" s="4" t="n">
        <v>-4</v>
      </c>
      <c r="C5" s="4" t="n">
        <v>128</v>
      </c>
    </row>
    <row r="6" spans="1:3">
      <c r="A6" s="3" t="s">
        <v>140</v>
      </c>
      <c r="B6" s="4" t="n">
        <v>-16467</v>
      </c>
      <c r="C6" s="4" t="n">
        <v>-23076</v>
      </c>
    </row>
    <row r="7" spans="1:3">
      <c r="A7" s="6" t="s">
        <v>141</v>
      </c>
    </row>
    <row r="8" spans="1:3">
      <c r="A8" s="3" t="s">
        <v>93</v>
      </c>
      <c r="B8" s="4" t="n">
        <v>30637</v>
      </c>
      <c r="C8" s="4" t="n">
        <v>28810</v>
      </c>
    </row>
    <row r="9" spans="1:3">
      <c r="A9" s="3" t="s">
        <v>94</v>
      </c>
      <c r="B9" s="4" t="n">
        <v>2195</v>
      </c>
      <c r="C9" s="4" t="n">
        <v>0</v>
      </c>
    </row>
    <row r="10" spans="1:3">
      <c r="A10" s="3" t="s">
        <v>95</v>
      </c>
      <c r="B10" s="4" t="n">
        <v>4931</v>
      </c>
      <c r="C10" s="4" t="n">
        <v>8216</v>
      </c>
    </row>
    <row r="11" spans="1:3">
      <c r="A11" s="3" t="s">
        <v>97</v>
      </c>
      <c r="B11" s="4" t="n">
        <v>-300</v>
      </c>
      <c r="C11" s="4" t="n">
        <v>-300</v>
      </c>
    </row>
    <row r="12" spans="1:3">
      <c r="A12" s="3" t="s">
        <v>142</v>
      </c>
      <c r="B12" s="4" t="n">
        <v>-12988</v>
      </c>
      <c r="C12" s="4" t="n">
        <v>0</v>
      </c>
    </row>
    <row r="13" spans="1:3">
      <c r="A13" s="3" t="s">
        <v>143</v>
      </c>
      <c r="B13" s="4" t="n">
        <v>-4793</v>
      </c>
      <c r="C13" s="4" t="n">
        <v>-3850</v>
      </c>
    </row>
    <row r="14" spans="1:3">
      <c r="A14" s="3" t="s">
        <v>144</v>
      </c>
      <c r="B14" s="4" t="n">
        <v>1516</v>
      </c>
      <c r="C14" s="4" t="n">
        <v>1477</v>
      </c>
    </row>
    <row r="15" spans="1:3">
      <c r="A15" s="3" t="s">
        <v>145</v>
      </c>
      <c r="B15" s="4" t="n">
        <v>2614</v>
      </c>
      <c r="C15" s="4" t="n">
        <v>3554</v>
      </c>
    </row>
    <row r="16" spans="1:3">
      <c r="A16" s="3" t="s">
        <v>146</v>
      </c>
      <c r="B16" s="4" t="n">
        <v>50</v>
      </c>
      <c r="C16" s="4" t="n">
        <v>36</v>
      </c>
    </row>
    <row r="17" spans="1:3">
      <c r="A17" s="3" t="s">
        <v>147</v>
      </c>
      <c r="B17" s="4" t="n">
        <v>-14148</v>
      </c>
      <c r="C17" s="4" t="n">
        <v>-9514</v>
      </c>
    </row>
    <row r="18" spans="1:3">
      <c r="A18" s="3" t="s">
        <v>148</v>
      </c>
      <c r="B18" s="4" t="n">
        <v>1250</v>
      </c>
      <c r="C18" s="4" t="n">
        <v>632</v>
      </c>
    </row>
    <row r="19" spans="1:3">
      <c r="A19" s="3" t="s">
        <v>149</v>
      </c>
      <c r="B19" s="4" t="n">
        <v>4674</v>
      </c>
      <c r="C19" s="4" t="n">
        <v>965</v>
      </c>
    </row>
    <row r="20" spans="1:3">
      <c r="A20" s="6" t="s">
        <v>150</v>
      </c>
    </row>
    <row r="21" spans="1:3">
      <c r="A21" s="3" t="s">
        <v>151</v>
      </c>
      <c r="B21" s="4" t="n">
        <v>-21753</v>
      </c>
      <c r="C21" s="4" t="n">
        <v>-10313</v>
      </c>
    </row>
    <row r="22" spans="1:3">
      <c r="A22" s="3" t="s">
        <v>31</v>
      </c>
      <c r="B22" s="4" t="n">
        <v>-233</v>
      </c>
      <c r="C22" s="4" t="n">
        <v>527</v>
      </c>
    </row>
    <row r="23" spans="1:3">
      <c r="A23" s="3" t="s">
        <v>32</v>
      </c>
      <c r="B23" s="4" t="n">
        <v>-2074</v>
      </c>
      <c r="C23" s="4" t="n">
        <v>-1636</v>
      </c>
    </row>
    <row r="24" spans="1:3">
      <c r="A24" s="3" t="s">
        <v>33</v>
      </c>
      <c r="B24" s="4" t="n">
        <v>173</v>
      </c>
      <c r="C24" s="4" t="n">
        <v>618</v>
      </c>
    </row>
    <row r="25" spans="1:3">
      <c r="A25" s="3" t="s">
        <v>43</v>
      </c>
      <c r="B25" s="4" t="n">
        <v>1094</v>
      </c>
      <c r="C25" s="4" t="n">
        <v>-697</v>
      </c>
    </row>
    <row r="26" spans="1:3">
      <c r="A26" s="3" t="s">
        <v>44</v>
      </c>
      <c r="B26" s="4" t="n">
        <v>20940</v>
      </c>
      <c r="C26" s="4" t="n">
        <v>11127</v>
      </c>
    </row>
    <row r="27" spans="1:3">
      <c r="A27" s="3" t="s">
        <v>45</v>
      </c>
      <c r="B27" s="4" t="n">
        <v>22179</v>
      </c>
      <c r="C27" s="4" t="n">
        <v>10980</v>
      </c>
    </row>
    <row r="28" spans="1:3">
      <c r="A28" s="3" t="s">
        <v>50</v>
      </c>
      <c r="B28" s="4" t="n">
        <v>-67</v>
      </c>
      <c r="C28" s="4" t="n">
        <v>-14</v>
      </c>
    </row>
    <row r="29" spans="1:3">
      <c r="A29" s="3" t="s">
        <v>152</v>
      </c>
      <c r="B29" s="4" t="n">
        <v>-324</v>
      </c>
      <c r="C29" s="4" t="n">
        <v>253</v>
      </c>
    </row>
    <row r="30" spans="1:3">
      <c r="A30" s="6" t="s">
        <v>153</v>
      </c>
    </row>
    <row r="31" spans="1:3">
      <c r="A31" s="3" t="s">
        <v>154</v>
      </c>
      <c r="B31" s="4" t="n">
        <v>2070</v>
      </c>
      <c r="C31" s="4" t="n">
        <v>2070</v>
      </c>
    </row>
    <row r="32" spans="1:3">
      <c r="A32" s="3" t="s">
        <v>155</v>
      </c>
      <c r="B32" s="4" t="n">
        <v>4061</v>
      </c>
      <c r="C32" s="4" t="n">
        <v>0</v>
      </c>
    </row>
    <row r="33" spans="1:3">
      <c r="A33" s="3" t="s">
        <v>156</v>
      </c>
      <c r="B33" s="4" t="n">
        <v>359</v>
      </c>
      <c r="C33" s="4" t="n">
        <v>0</v>
      </c>
    </row>
    <row r="34" spans="1:3">
      <c r="A34" s="3" t="s">
        <v>157</v>
      </c>
      <c r="B34" s="4" t="n">
        <v>25596</v>
      </c>
      <c r="C34" s="4" t="n">
        <v>19865</v>
      </c>
    </row>
    <row r="35" spans="1:3">
      <c r="A35" s="3" t="s">
        <v>158</v>
      </c>
      <c r="B35" s="4" t="n">
        <v>-4</v>
      </c>
      <c r="C35" s="4" t="n">
        <v>-7</v>
      </c>
    </row>
    <row r="36" spans="1:3">
      <c r="A36" s="3" t="s">
        <v>159</v>
      </c>
      <c r="B36" s="4" t="n">
        <v>25592</v>
      </c>
      <c r="C36" s="4" t="n">
        <v>19858</v>
      </c>
    </row>
    <row r="37" spans="1:3">
      <c r="A37" s="6" t="s">
        <v>160</v>
      </c>
    </row>
    <row r="38" spans="1:3">
      <c r="A38" s="3" t="s">
        <v>161</v>
      </c>
      <c r="B38" s="4" t="n">
        <v>-82879</v>
      </c>
      <c r="C38" s="4" t="n">
        <v>-27415</v>
      </c>
    </row>
    <row r="39" spans="1:3">
      <c r="A39" s="3" t="s">
        <v>162</v>
      </c>
      <c r="B39" s="4" t="n">
        <v>-45406</v>
      </c>
      <c r="C39" s="4" t="n">
        <v>-68632</v>
      </c>
    </row>
    <row r="40" spans="1:3">
      <c r="A40" s="3" t="s">
        <v>155</v>
      </c>
      <c r="B40" s="4" t="n">
        <v>6878</v>
      </c>
      <c r="C40" s="4" t="n">
        <v>0</v>
      </c>
    </row>
    <row r="41" spans="1:3">
      <c r="A41" s="3" t="s">
        <v>163</v>
      </c>
      <c r="B41" s="4" t="n">
        <v>-121407</v>
      </c>
      <c r="C41" s="4" t="n">
        <v>-96047</v>
      </c>
    </row>
    <row r="42" spans="1:3">
      <c r="A42" s="3" t="s">
        <v>164</v>
      </c>
      <c r="B42" s="4" t="n">
        <v>-121407</v>
      </c>
      <c r="C42" s="4" t="n">
        <v>-96047</v>
      </c>
    </row>
    <row r="43" spans="1:3">
      <c r="A43" s="6" t="s">
        <v>165</v>
      </c>
    </row>
    <row r="44" spans="1:3">
      <c r="A44" s="3" t="s">
        <v>166</v>
      </c>
      <c r="B44" s="4" t="n">
        <v>-1189</v>
      </c>
      <c r="C44" s="4" t="n">
        <v>0</v>
      </c>
    </row>
    <row r="45" spans="1:3">
      <c r="A45" s="3" t="s">
        <v>167</v>
      </c>
      <c r="B45" s="4" t="n">
        <v>5</v>
      </c>
      <c r="C45" s="4" t="n">
        <v>3</v>
      </c>
    </row>
    <row r="46" spans="1:3">
      <c r="A46" s="3" t="s">
        <v>168</v>
      </c>
      <c r="B46" s="4" t="n">
        <v>-12</v>
      </c>
      <c r="C46" s="4" t="n">
        <v>0</v>
      </c>
    </row>
    <row r="47" spans="1:3">
      <c r="A47" s="3" t="s">
        <v>169</v>
      </c>
      <c r="B47" s="4" t="n">
        <v>87951</v>
      </c>
      <c r="C47" s="4" t="n">
        <v>45000</v>
      </c>
    </row>
    <row r="48" spans="1:3">
      <c r="A48" s="3" t="s">
        <v>170</v>
      </c>
      <c r="B48" s="4" t="n">
        <v>-1244</v>
      </c>
      <c r="C48" s="4" t="n">
        <v>0</v>
      </c>
    </row>
    <row r="49" spans="1:3">
      <c r="A49" s="3" t="s">
        <v>171</v>
      </c>
      <c r="B49" s="4" t="n">
        <v>-3205</v>
      </c>
      <c r="C49" s="4" t="n">
        <v>-2653</v>
      </c>
    </row>
    <row r="50" spans="1:3">
      <c r="A50" s="3" t="s">
        <v>172</v>
      </c>
      <c r="B50" s="4" t="n">
        <v>82306</v>
      </c>
      <c r="C50" s="4" t="n">
        <v>42350</v>
      </c>
    </row>
    <row r="51" spans="1:3">
      <c r="A51" s="3" t="s">
        <v>173</v>
      </c>
      <c r="B51" s="4" t="n">
        <v>82306</v>
      </c>
      <c r="C51" s="4" t="n">
        <v>42350</v>
      </c>
    </row>
    <row r="52" spans="1:3">
      <c r="A52" s="3" t="s">
        <v>174</v>
      </c>
      <c r="B52" s="4" t="n">
        <v>-1290</v>
      </c>
      <c r="C52" s="4" t="n">
        <v>3043</v>
      </c>
    </row>
    <row r="53" spans="1:3">
      <c r="A53" s="3" t="s">
        <v>175</v>
      </c>
      <c r="B53" s="4" t="n">
        <v>-14799</v>
      </c>
      <c r="C53" s="4" t="n">
        <v>-30796</v>
      </c>
    </row>
    <row r="54" spans="1:3">
      <c r="A54" s="3" t="s">
        <v>176</v>
      </c>
      <c r="B54" s="4" t="n">
        <v>184075</v>
      </c>
      <c r="C54" s="4" t="n">
        <v>156010</v>
      </c>
    </row>
    <row r="55" spans="1:3">
      <c r="A55" s="3" t="s">
        <v>177</v>
      </c>
      <c r="B55" s="7" t="n">
        <v>169276</v>
      </c>
      <c r="C55" s="7" t="n">
        <v>125214</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30"/>
  </cols>
  <sheetData>
    <row r="1" spans="1:2">
      <c r="A1" s="1" t="s">
        <v>701</v>
      </c>
      <c r="B1" s="2" t="s">
        <v>1</v>
      </c>
    </row>
    <row r="2" spans="1:2">
      <c r="B2" s="2" t="s">
        <v>702</v>
      </c>
    </row>
    <row r="3" spans="1:2">
      <c r="A3" s="3" t="s">
        <v>703</v>
      </c>
    </row>
    <row r="4" spans="1:2">
      <c r="A4" s="6" t="s">
        <v>241</v>
      </c>
    </row>
    <row r="5" spans="1:2">
      <c r="A5" s="3" t="s">
        <v>704</v>
      </c>
      <c r="B5" s="4" t="n">
        <v>2850</v>
      </c>
    </row>
    <row r="6" spans="1:2">
      <c r="A6" s="3" t="s">
        <v>705</v>
      </c>
      <c r="B6" s="8" t="n">
        <v>0.01</v>
      </c>
    </row>
    <row r="7" spans="1:2">
      <c r="A7" s="3" t="s">
        <v>706</v>
      </c>
    </row>
    <row r="8" spans="1:2">
      <c r="A8" s="6" t="s">
        <v>241</v>
      </c>
    </row>
    <row r="9" spans="1:2">
      <c r="A9" s="3" t="s">
        <v>704</v>
      </c>
      <c r="B9" s="4" t="n">
        <v>2850</v>
      </c>
    </row>
    <row r="10" spans="1:2">
      <c r="A10" s="3" t="s">
        <v>705</v>
      </c>
      <c r="B10" s="8" t="n">
        <v>0.01</v>
      </c>
    </row>
    <row r="11" spans="1:2">
      <c r="A11" s="3" t="s">
        <v>707</v>
      </c>
    </row>
    <row r="12" spans="1:2">
      <c r="A12" s="6" t="s">
        <v>241</v>
      </c>
    </row>
    <row r="13" spans="1:2">
      <c r="A13" s="3" t="s">
        <v>704</v>
      </c>
      <c r="B13" s="4" t="n">
        <v>107982</v>
      </c>
    </row>
    <row r="14" spans="1:2">
      <c r="A14" s="3" t="s">
        <v>705</v>
      </c>
      <c r="B14" s="8" t="n">
        <v>0.01</v>
      </c>
    </row>
    <row r="15" spans="1:2">
      <c r="A15" s="3" t="s">
        <v>708</v>
      </c>
    </row>
    <row r="16" spans="1:2">
      <c r="A16" s="6" t="s">
        <v>241</v>
      </c>
    </row>
    <row r="17" spans="1:2">
      <c r="A17" s="3" t="s">
        <v>704</v>
      </c>
      <c r="B17" s="4" t="n">
        <v>25232</v>
      </c>
    </row>
    <row r="18" spans="1:2">
      <c r="A18" s="3" t="s">
        <v>705</v>
      </c>
      <c r="B18" s="8" t="n">
        <v>0.01</v>
      </c>
    </row>
    <row r="19" spans="1:2">
      <c r="A19" s="3" t="s">
        <v>709</v>
      </c>
    </row>
    <row r="20" spans="1:2">
      <c r="A20" s="6" t="s">
        <v>241</v>
      </c>
    </row>
    <row r="21" spans="1:2">
      <c r="A21" s="3" t="s">
        <v>704</v>
      </c>
      <c r="B21" s="4" t="n">
        <v>59100</v>
      </c>
    </row>
    <row r="22" spans="1:2">
      <c r="A22" s="3" t="s">
        <v>705</v>
      </c>
      <c r="B22" s="8" t="n">
        <v>0.01</v>
      </c>
    </row>
    <row r="23" spans="1:2">
      <c r="A23" s="3" t="s">
        <v>710</v>
      </c>
    </row>
    <row r="24" spans="1:2">
      <c r="A24" s="6" t="s">
        <v>241</v>
      </c>
    </row>
    <row r="25" spans="1:2">
      <c r="A25" s="3" t="s">
        <v>704</v>
      </c>
      <c r="B25" s="4" t="n">
        <v>59100</v>
      </c>
    </row>
    <row r="26" spans="1:2">
      <c r="A26" s="3" t="s">
        <v>705</v>
      </c>
      <c r="B26" s="8" t="n">
        <v>0.01</v>
      </c>
    </row>
    <row r="27" spans="1:2">
      <c r="A27" s="3" t="s">
        <v>711</v>
      </c>
    </row>
    <row r="28" spans="1:2">
      <c r="A28" s="6" t="s">
        <v>241</v>
      </c>
    </row>
    <row r="29" spans="1:2">
      <c r="A29" s="3" t="s">
        <v>704</v>
      </c>
      <c r="B29" s="4" t="n">
        <v>59100</v>
      </c>
    </row>
    <row r="30" spans="1:2">
      <c r="A30" s="3" t="s">
        <v>705</v>
      </c>
      <c r="B30" s="8" t="n">
        <v>0.01</v>
      </c>
    </row>
    <row r="31" spans="1:2">
      <c r="A31" s="3" t="s">
        <v>712</v>
      </c>
    </row>
    <row r="32" spans="1:2">
      <c r="A32" s="6" t="s">
        <v>241</v>
      </c>
    </row>
    <row r="33" spans="1:2">
      <c r="A33" s="3" t="s">
        <v>704</v>
      </c>
      <c r="B33" s="4" t="n">
        <v>7750</v>
      </c>
    </row>
    <row r="34" spans="1:2">
      <c r="A34" s="3" t="s">
        <v>705</v>
      </c>
      <c r="B34" s="8" t="n">
        <v>0.01</v>
      </c>
    </row>
    <row r="35" spans="1:2">
      <c r="A35" s="3" t="s">
        <v>713</v>
      </c>
    </row>
    <row r="36" spans="1:2">
      <c r="A36" s="6" t="s">
        <v>241</v>
      </c>
    </row>
    <row r="37" spans="1:2">
      <c r="A37" s="3" t="s">
        <v>704</v>
      </c>
      <c r="B37" s="4" t="n">
        <v>7750</v>
      </c>
    </row>
    <row r="38" spans="1:2">
      <c r="A38" s="3" t="s">
        <v>705</v>
      </c>
      <c r="B38" s="8" t="n">
        <v>0.01</v>
      </c>
    </row>
    <row r="39" spans="1:2">
      <c r="A39" s="3" t="s">
        <v>714</v>
      </c>
    </row>
    <row r="40" spans="1:2">
      <c r="A40" s="6" t="s">
        <v>241</v>
      </c>
    </row>
    <row r="41" spans="1:2">
      <c r="A41" s="3" t="s">
        <v>704</v>
      </c>
      <c r="B41" s="4" t="n">
        <v>510</v>
      </c>
    </row>
    <row r="42" spans="1:2">
      <c r="A42" s="3" t="s">
        <v>705</v>
      </c>
      <c r="B42" s="8" t="n">
        <v>0.01</v>
      </c>
    </row>
    <row r="43" spans="1:2">
      <c r="A43" s="3" t="s">
        <v>715</v>
      </c>
    </row>
    <row r="44" spans="1:2">
      <c r="A44" s="6" t="s">
        <v>241</v>
      </c>
    </row>
    <row r="45" spans="1:2">
      <c r="A45" s="3" t="s">
        <v>704</v>
      </c>
      <c r="B45" s="4" t="n">
        <v>510</v>
      </c>
    </row>
    <row r="46" spans="1:2">
      <c r="A46" s="3" t="s">
        <v>705</v>
      </c>
      <c r="B46" s="8" t="n">
        <v>0.01</v>
      </c>
    </row>
    <row r="47" spans="1:2">
      <c r="A47" s="3" t="s">
        <v>716</v>
      </c>
    </row>
    <row r="48" spans="1:2">
      <c r="A48" s="6" t="s">
        <v>241</v>
      </c>
    </row>
    <row r="49" spans="1:2">
      <c r="A49" s="3" t="s">
        <v>704</v>
      </c>
      <c r="B49" s="4" t="n">
        <v>510</v>
      </c>
    </row>
    <row r="50" spans="1:2">
      <c r="A50" s="3" t="s">
        <v>705</v>
      </c>
      <c r="B50" s="8" t="n">
        <v>0.01</v>
      </c>
    </row>
    <row r="51" spans="1:2">
      <c r="A51" s="3" t="s">
        <v>717</v>
      </c>
    </row>
    <row r="52" spans="1:2">
      <c r="A52" s="6" t="s">
        <v>241</v>
      </c>
    </row>
    <row r="53" spans="1:2">
      <c r="A53" s="3" t="s">
        <v>704</v>
      </c>
      <c r="B53" s="4" t="n">
        <v>510</v>
      </c>
    </row>
    <row r="54" spans="1:2">
      <c r="A54" s="3" t="s">
        <v>705</v>
      </c>
      <c r="B54" s="8" t="n">
        <v>0.01</v>
      </c>
    </row>
    <row r="55" spans="1:2">
      <c r="A55" s="3" t="s">
        <v>718</v>
      </c>
    </row>
    <row r="56" spans="1:2">
      <c r="A56" s="6" t="s">
        <v>241</v>
      </c>
    </row>
    <row r="57" spans="1:2">
      <c r="A57" s="3" t="s">
        <v>704</v>
      </c>
      <c r="B57" s="4" t="n">
        <v>2850</v>
      </c>
    </row>
    <row r="58" spans="1:2">
      <c r="A58" s="3" t="s">
        <v>705</v>
      </c>
      <c r="B58" s="8" t="n">
        <v>0.01</v>
      </c>
    </row>
    <row r="59" spans="1:2">
      <c r="A59" s="3" t="s">
        <v>719</v>
      </c>
    </row>
    <row r="60" spans="1:2">
      <c r="A60" s="6" t="s">
        <v>241</v>
      </c>
    </row>
    <row r="61" spans="1:2">
      <c r="A61" s="3" t="s">
        <v>704</v>
      </c>
      <c r="B61" s="4" t="n">
        <v>59100</v>
      </c>
    </row>
    <row r="62" spans="1:2">
      <c r="A62" s="3" t="s">
        <v>705</v>
      </c>
      <c r="B62" s="8" t="n">
        <v>0.01</v>
      </c>
    </row>
    <row r="63" spans="1:2">
      <c r="A63" s="3" t="s">
        <v>720</v>
      </c>
    </row>
    <row r="64" spans="1:2">
      <c r="A64" s="6" t="s">
        <v>241</v>
      </c>
    </row>
    <row r="65" spans="1:2">
      <c r="A65" s="3" t="s">
        <v>704</v>
      </c>
      <c r="B65" s="4" t="n">
        <v>342300</v>
      </c>
    </row>
    <row r="66" spans="1:2">
      <c r="A66" s="3" t="s">
        <v>705</v>
      </c>
      <c r="B66" s="8" t="n">
        <v>0.0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1"/>
    <col customWidth="1" max="5" min="5" width="21"/>
    <col customWidth="1" max="6" min="6" width="21"/>
    <col customWidth="1" max="7" min="7" width="32"/>
    <col customWidth="1" max="8" min="8" width="21"/>
    <col customWidth="1" max="9" min="9" width="21"/>
    <col customWidth="1" max="10" min="10" width="21"/>
    <col customWidth="1" max="11" min="11" width="21"/>
    <col customWidth="1" max="12" min="12" width="22"/>
    <col customWidth="1" max="13" min="13" width="14"/>
    <col customWidth="1" max="14" min="14" width="14"/>
    <col customWidth="1" max="15" min="15" width="21"/>
    <col customWidth="1" max="16" min="16" width="22"/>
    <col customWidth="1" max="17" min="17" width="21"/>
  </cols>
  <sheetData>
    <row r="1" spans="1:17">
      <c r="A1" s="1" t="s">
        <v>721</v>
      </c>
      <c r="B1" s="2" t="s">
        <v>478</v>
      </c>
      <c r="E1" s="2" t="s">
        <v>86</v>
      </c>
      <c r="G1" s="2" t="s">
        <v>1</v>
      </c>
      <c r="I1" s="2" t="s">
        <v>572</v>
      </c>
    </row>
    <row r="2" spans="1:17">
      <c r="B2" s="2" t="s">
        <v>722</v>
      </c>
      <c r="C2" s="2" t="s">
        <v>723</v>
      </c>
      <c r="D2" s="2" t="s">
        <v>724</v>
      </c>
      <c r="E2" s="2" t="s">
        <v>398</v>
      </c>
      <c r="F2" s="2" t="s">
        <v>419</v>
      </c>
      <c r="G2" s="2" t="s">
        <v>725</v>
      </c>
      <c r="H2" s="2" t="s">
        <v>419</v>
      </c>
      <c r="I2" s="2" t="s">
        <v>360</v>
      </c>
      <c r="J2" s="2" t="s">
        <v>726</v>
      </c>
      <c r="K2" s="2" t="s">
        <v>727</v>
      </c>
      <c r="L2" s="2" t="s">
        <v>728</v>
      </c>
      <c r="M2" s="2" t="s">
        <v>729</v>
      </c>
      <c r="N2" s="2" t="s">
        <v>730</v>
      </c>
      <c r="O2" s="2" t="s">
        <v>731</v>
      </c>
      <c r="P2" s="2" t="s">
        <v>732</v>
      </c>
      <c r="Q2" s="2" t="s">
        <v>733</v>
      </c>
    </row>
    <row r="3" spans="1:17">
      <c r="A3" s="6" t="s">
        <v>734</v>
      </c>
    </row>
    <row r="4" spans="1:17">
      <c r="A4" s="3" t="s">
        <v>735</v>
      </c>
      <c r="G4" s="3" t="s">
        <v>736</v>
      </c>
    </row>
    <row r="5" spans="1:17">
      <c r="A5" s="3" t="s">
        <v>737</v>
      </c>
      <c r="G5" s="3" t="s">
        <v>426</v>
      </c>
    </row>
    <row r="6" spans="1:17">
      <c r="A6" s="3" t="s">
        <v>738</v>
      </c>
      <c r="G6" s="4" t="n">
        <v>10</v>
      </c>
    </row>
    <row r="7" spans="1:17">
      <c r="A7" s="3" t="s">
        <v>739</v>
      </c>
      <c r="G7" s="3" t="s">
        <v>740</v>
      </c>
    </row>
    <row r="8" spans="1:17">
      <c r="A8" s="3" t="s">
        <v>741</v>
      </c>
      <c r="E8" s="7" t="n">
        <v>10000000</v>
      </c>
      <c r="G8" s="7" t="n">
        <v>10000000</v>
      </c>
    </row>
    <row r="9" spans="1:17">
      <c r="A9" s="3" t="s">
        <v>742</v>
      </c>
      <c r="E9" s="4" t="n">
        <v>1000000</v>
      </c>
      <c r="G9" s="4" t="n">
        <v>1000000</v>
      </c>
    </row>
    <row r="10" spans="1:17">
      <c r="A10" s="3" t="s">
        <v>743</v>
      </c>
      <c r="E10" s="4" t="n">
        <v>25000000</v>
      </c>
      <c r="G10" s="4" t="n">
        <v>25000000</v>
      </c>
    </row>
    <row r="11" spans="1:17">
      <c r="A11" s="3" t="s">
        <v>744</v>
      </c>
      <c r="E11" s="4" t="n">
        <v>9431000</v>
      </c>
      <c r="F11" s="7" t="n">
        <v>2410000</v>
      </c>
      <c r="G11" s="4" t="n">
        <v>13744000</v>
      </c>
      <c r="H11" s="7" t="n">
        <v>3099000</v>
      </c>
    </row>
    <row r="12" spans="1:17">
      <c r="A12" s="3" t="s">
        <v>745</v>
      </c>
      <c r="E12" s="4" t="n">
        <v>3491000</v>
      </c>
      <c r="F12" s="4" t="n">
        <v>3747000</v>
      </c>
      <c r="G12" s="4" t="n">
        <v>7123000</v>
      </c>
      <c r="H12" s="4" t="n">
        <v>7244000</v>
      </c>
    </row>
    <row r="13" spans="1:17">
      <c r="A13" s="3" t="s">
        <v>692</v>
      </c>
      <c r="E13" s="4" t="n">
        <v>1731000</v>
      </c>
      <c r="F13" s="7" t="n">
        <v>2019000</v>
      </c>
      <c r="G13" s="4" t="n">
        <v>2614000</v>
      </c>
      <c r="H13" s="7" t="n">
        <v>3554000</v>
      </c>
    </row>
    <row r="14" spans="1:17">
      <c r="A14" s="3" t="s">
        <v>746</v>
      </c>
    </row>
    <row r="15" spans="1:17">
      <c r="A15" s="6" t="s">
        <v>734</v>
      </c>
    </row>
    <row r="16" spans="1:17">
      <c r="A16" s="3" t="s">
        <v>747</v>
      </c>
      <c r="G16" s="4" t="n">
        <v>107463000</v>
      </c>
      <c r="I16" s="7" t="n">
        <v>19464000</v>
      </c>
    </row>
    <row r="17" spans="1:17">
      <c r="A17" s="3" t="s">
        <v>748</v>
      </c>
    </row>
    <row r="18" spans="1:17">
      <c r="A18" s="6" t="s">
        <v>734</v>
      </c>
    </row>
    <row r="19" spans="1:17">
      <c r="A19" s="3" t="s">
        <v>749</v>
      </c>
      <c r="M19" s="3" t="s">
        <v>435</v>
      </c>
    </row>
    <row r="20" spans="1:17">
      <c r="A20" s="3" t="s">
        <v>750</v>
      </c>
    </row>
    <row r="21" spans="1:17">
      <c r="A21" s="6" t="s">
        <v>734</v>
      </c>
    </row>
    <row r="22" spans="1:17">
      <c r="A22" s="3" t="s">
        <v>751</v>
      </c>
      <c r="B22" s="7" t="n">
        <v>1178000</v>
      </c>
      <c r="D22" s="7" t="n">
        <v>3947000</v>
      </c>
    </row>
    <row r="23" spans="1:17">
      <c r="A23" s="3" t="s">
        <v>752</v>
      </c>
      <c r="D23" s="7" t="n">
        <v>9833000</v>
      </c>
    </row>
    <row r="24" spans="1:17">
      <c r="A24" s="3" t="s">
        <v>753</v>
      </c>
      <c r="D24" s="3" t="s">
        <v>491</v>
      </c>
    </row>
    <row r="25" spans="1:17">
      <c r="A25" s="3" t="s">
        <v>455</v>
      </c>
    </row>
    <row r="26" spans="1:17">
      <c r="A26" s="6" t="s">
        <v>734</v>
      </c>
    </row>
    <row r="27" spans="1:17">
      <c r="A27" s="3" t="s">
        <v>754</v>
      </c>
      <c r="B27" s="7" t="n">
        <v>8500000</v>
      </c>
    </row>
    <row r="28" spans="1:17">
      <c r="A28" s="3" t="s">
        <v>755</v>
      </c>
      <c r="C28" s="4" t="n">
        <v>8</v>
      </c>
    </row>
    <row r="29" spans="1:17">
      <c r="A29" s="3" t="s">
        <v>756</v>
      </c>
      <c r="C29" s="4" t="n">
        <v>5</v>
      </c>
    </row>
    <row r="30" spans="1:17">
      <c r="A30" s="3" t="s">
        <v>535</v>
      </c>
      <c r="J30" s="7" t="n">
        <v>7031000</v>
      </c>
    </row>
    <row r="31" spans="1:17">
      <c r="A31" s="3" t="s">
        <v>757</v>
      </c>
    </row>
    <row r="32" spans="1:17">
      <c r="A32" s="6" t="s">
        <v>734</v>
      </c>
    </row>
    <row r="33" spans="1:17">
      <c r="A33" s="3" t="s">
        <v>755</v>
      </c>
      <c r="C33" s="4" t="n">
        <v>4</v>
      </c>
    </row>
    <row r="34" spans="1:17">
      <c r="A34" s="3" t="s">
        <v>758</v>
      </c>
    </row>
    <row r="35" spans="1:17">
      <c r="A35" s="6" t="s">
        <v>734</v>
      </c>
    </row>
    <row r="36" spans="1:17">
      <c r="A36" s="3" t="s">
        <v>755</v>
      </c>
      <c r="C36" s="4" t="n">
        <v>2</v>
      </c>
    </row>
    <row r="37" spans="1:17">
      <c r="A37" s="3" t="s">
        <v>759</v>
      </c>
    </row>
    <row r="38" spans="1:17">
      <c r="A38" s="6" t="s">
        <v>734</v>
      </c>
    </row>
    <row r="39" spans="1:17">
      <c r="A39" s="3" t="s">
        <v>755</v>
      </c>
      <c r="C39" s="4" t="n">
        <v>2</v>
      </c>
    </row>
    <row r="40" spans="1:17">
      <c r="A40" s="3" t="s">
        <v>760</v>
      </c>
    </row>
    <row r="41" spans="1:17">
      <c r="A41" s="6" t="s">
        <v>734</v>
      </c>
    </row>
    <row r="42" spans="1:17">
      <c r="A42" s="3" t="s">
        <v>761</v>
      </c>
      <c r="N42" s="3" t="s">
        <v>469</v>
      </c>
    </row>
    <row r="43" spans="1:17">
      <c r="A43" s="3" t="s">
        <v>762</v>
      </c>
    </row>
    <row r="44" spans="1:17">
      <c r="A44" s="6" t="s">
        <v>734</v>
      </c>
    </row>
    <row r="45" spans="1:17">
      <c r="A45" s="3" t="s">
        <v>763</v>
      </c>
      <c r="Q45" s="7" t="n">
        <v>27000000</v>
      </c>
    </row>
    <row r="46" spans="1:17">
      <c r="A46" s="3" t="s">
        <v>764</v>
      </c>
    </row>
    <row r="47" spans="1:17">
      <c r="A47" s="6" t="s">
        <v>734</v>
      </c>
    </row>
    <row r="48" spans="1:17">
      <c r="A48" s="3" t="s">
        <v>765</v>
      </c>
      <c r="O48" s="7" t="n">
        <v>4409000</v>
      </c>
      <c r="P48" s="5" t="s">
        <v>766</v>
      </c>
    </row>
    <row r="49" spans="1:17">
      <c r="A49" s="3" t="s">
        <v>767</v>
      </c>
      <c r="E49" s="4" t="n">
        <v>6881000</v>
      </c>
      <c r="G49" s="4" t="n">
        <v>6881000</v>
      </c>
      <c r="L49" s="5" t="s">
        <v>768</v>
      </c>
    </row>
    <row r="50" spans="1:17">
      <c r="A50" s="3" t="s">
        <v>769</v>
      </c>
    </row>
    <row r="51" spans="1:17">
      <c r="A51" s="6" t="s">
        <v>734</v>
      </c>
    </row>
    <row r="52" spans="1:17">
      <c r="A52" s="3" t="s">
        <v>744</v>
      </c>
      <c r="E52" s="7" t="n">
        <v>14985000</v>
      </c>
      <c r="G52" s="7" t="n">
        <v>14985000</v>
      </c>
    </row>
    <row r="53" spans="1:17">
      <c r="A53" s="3" t="s">
        <v>770</v>
      </c>
    </row>
    <row r="54" spans="1:17">
      <c r="A54" s="6" t="s">
        <v>734</v>
      </c>
    </row>
    <row r="55" spans="1:17">
      <c r="A55" s="3" t="s">
        <v>771</v>
      </c>
      <c r="K55" s="7" t="n">
        <v>3000000</v>
      </c>
    </row>
  </sheetData>
  <mergeCells count="6">
    <mergeCell ref="A1:A2"/>
    <mergeCell ref="B1:D1"/>
    <mergeCell ref="E1:F1"/>
    <mergeCell ref="G1:H1"/>
    <mergeCell ref="I1:J1"/>
    <mergeCell ref="O1:P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72</v>
      </c>
      <c r="B1" s="2" t="s">
        <v>86</v>
      </c>
      <c r="D1" s="2" t="s">
        <v>1</v>
      </c>
    </row>
    <row r="2" spans="1:5">
      <c r="B2" s="2" t="s">
        <v>2</v>
      </c>
      <c r="C2" s="2" t="s">
        <v>87</v>
      </c>
      <c r="D2" s="2" t="s">
        <v>2</v>
      </c>
      <c r="E2" s="2" t="s">
        <v>87</v>
      </c>
    </row>
    <row r="3" spans="1:5">
      <c r="A3" s="6" t="s">
        <v>773</v>
      </c>
    </row>
    <row r="4" spans="1:5">
      <c r="A4" s="3" t="s">
        <v>744</v>
      </c>
      <c r="B4" s="7" t="n">
        <v>9431</v>
      </c>
      <c r="C4" s="7" t="n">
        <v>2410</v>
      </c>
      <c r="D4" s="7" t="n">
        <v>13744</v>
      </c>
      <c r="E4" s="7" t="n">
        <v>3099</v>
      </c>
    </row>
    <row r="5" spans="1:5">
      <c r="A5" s="3" t="s">
        <v>774</v>
      </c>
    </row>
    <row r="6" spans="1:5">
      <c r="A6" s="6" t="s">
        <v>773</v>
      </c>
    </row>
    <row r="7" spans="1:5">
      <c r="A7" s="3" t="s">
        <v>775</v>
      </c>
      <c r="B7" s="4" t="n">
        <v>0</v>
      </c>
      <c r="D7" s="4" t="n">
        <v>0</v>
      </c>
    </row>
    <row r="8" spans="1:5">
      <c r="A8" s="3" t="s">
        <v>744</v>
      </c>
      <c r="B8" s="4" t="n">
        <v>14985</v>
      </c>
      <c r="D8" s="4" t="n">
        <v>14985</v>
      </c>
    </row>
    <row r="9" spans="1:5">
      <c r="A9" s="3" t="s">
        <v>776</v>
      </c>
      <c r="B9" s="4" t="n">
        <v>-371</v>
      </c>
      <c r="D9" s="4" t="n">
        <v>-371</v>
      </c>
    </row>
    <row r="10" spans="1:5">
      <c r="A10" s="3" t="s">
        <v>777</v>
      </c>
      <c r="B10" s="7" t="n">
        <v>14614</v>
      </c>
      <c r="D10" s="7" t="n">
        <v>14614</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8</v>
      </c>
      <c r="B1" s="2" t="s">
        <v>86</v>
      </c>
      <c r="D1" s="2" t="s">
        <v>1</v>
      </c>
    </row>
    <row r="2" spans="1:5">
      <c r="B2" s="2" t="s">
        <v>2</v>
      </c>
      <c r="C2" s="2" t="s">
        <v>87</v>
      </c>
      <c r="D2" s="2" t="s">
        <v>2</v>
      </c>
      <c r="E2" s="2" t="s">
        <v>87</v>
      </c>
    </row>
    <row r="3" spans="1:5">
      <c r="A3" s="6" t="s">
        <v>779</v>
      </c>
    </row>
    <row r="4" spans="1:5">
      <c r="A4" s="3" t="s">
        <v>639</v>
      </c>
      <c r="B4" s="7" t="n">
        <v>6584</v>
      </c>
      <c r="D4" s="7" t="n">
        <v>6584</v>
      </c>
    </row>
    <row r="5" spans="1:5">
      <c r="A5" s="4" t="n">
        <v>2019</v>
      </c>
      <c r="B5" s="4" t="n">
        <v>10424</v>
      </c>
      <c r="D5" s="4" t="n">
        <v>10424</v>
      </c>
    </row>
    <row r="6" spans="1:5">
      <c r="A6" s="4" t="n">
        <v>2020</v>
      </c>
      <c r="B6" s="4" t="n">
        <v>10346</v>
      </c>
      <c r="D6" s="4" t="n">
        <v>10346</v>
      </c>
    </row>
    <row r="7" spans="1:5">
      <c r="A7" s="4" t="n">
        <v>2021</v>
      </c>
      <c r="B7" s="4" t="n">
        <v>10813</v>
      </c>
      <c r="D7" s="4" t="n">
        <v>10813</v>
      </c>
    </row>
    <row r="8" spans="1:5">
      <c r="A8" s="4" t="n">
        <v>2022</v>
      </c>
      <c r="B8" s="4" t="n">
        <v>8754</v>
      </c>
      <c r="D8" s="4" t="n">
        <v>8754</v>
      </c>
    </row>
    <row r="9" spans="1:5">
      <c r="A9" s="4" t="n">
        <v>2023</v>
      </c>
      <c r="B9" s="4" t="n">
        <v>8807</v>
      </c>
      <c r="D9" s="4" t="n">
        <v>8807</v>
      </c>
    </row>
    <row r="10" spans="1:5">
      <c r="A10" s="3" t="s">
        <v>640</v>
      </c>
      <c r="B10" s="4" t="n">
        <v>127607</v>
      </c>
      <c r="D10" s="4" t="n">
        <v>127607</v>
      </c>
    </row>
    <row r="11" spans="1:5">
      <c r="A11" s="3" t="s">
        <v>780</v>
      </c>
      <c r="B11" s="4" t="n">
        <v>183335</v>
      </c>
      <c r="D11" s="4" t="n">
        <v>183335</v>
      </c>
    </row>
    <row r="12" spans="1:5">
      <c r="A12" s="3" t="s">
        <v>745</v>
      </c>
      <c r="B12" s="7" t="n">
        <v>3491</v>
      </c>
      <c r="C12" s="7" t="n">
        <v>3747</v>
      </c>
      <c r="D12" s="7" t="n">
        <v>7123</v>
      </c>
      <c r="E12" s="7" t="n">
        <v>7244</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26</v>
      </c>
    </row>
    <row r="2" spans="1:3">
      <c r="A2" s="6" t="s">
        <v>782</v>
      </c>
    </row>
    <row r="3" spans="1:3">
      <c r="A3" s="3" t="s">
        <v>783</v>
      </c>
      <c r="B3" s="7" t="n">
        <v>5889</v>
      </c>
      <c r="C3" s="7" t="n">
        <v>1348</v>
      </c>
    </row>
    <row r="4" spans="1:3">
      <c r="A4" s="3" t="s">
        <v>40</v>
      </c>
      <c r="B4" s="4" t="n">
        <v>5889</v>
      </c>
      <c r="C4" s="4" t="n">
        <v>1348</v>
      </c>
    </row>
    <row r="5" spans="1:3">
      <c r="A5" s="6" t="s">
        <v>784</v>
      </c>
    </row>
    <row r="6" spans="1:3">
      <c r="A6" s="3" t="s">
        <v>783</v>
      </c>
      <c r="B6" s="4" t="n">
        <v>-827</v>
      </c>
      <c r="C6" s="4" t="n">
        <v>-430</v>
      </c>
    </row>
    <row r="7" spans="1:3">
      <c r="A7" s="3" t="s">
        <v>785</v>
      </c>
      <c r="B7" s="4" t="n">
        <v>5062</v>
      </c>
      <c r="C7" s="4" t="n">
        <v>918</v>
      </c>
    </row>
    <row r="8" spans="1:3">
      <c r="A8" s="13" t="n">
        <v>1</v>
      </c>
    </row>
    <row r="9" spans="1:3">
      <c r="A9" s="6" t="s">
        <v>782</v>
      </c>
    </row>
    <row r="10" spans="1:3">
      <c r="A10" s="3" t="s">
        <v>783</v>
      </c>
      <c r="B10" s="4" t="n">
        <v>0</v>
      </c>
      <c r="C10" s="4" t="n">
        <v>0</v>
      </c>
    </row>
    <row r="11" spans="1:3">
      <c r="A11" s="3" t="s">
        <v>40</v>
      </c>
      <c r="B11" s="4" t="n">
        <v>0</v>
      </c>
      <c r="C11" s="4" t="n">
        <v>0</v>
      </c>
    </row>
    <row r="12" spans="1:3">
      <c r="A12" s="6" t="s">
        <v>784</v>
      </c>
    </row>
    <row r="13" spans="1:3">
      <c r="A13" s="3" t="s">
        <v>783</v>
      </c>
      <c r="B13" s="4" t="n">
        <v>0</v>
      </c>
      <c r="C13" s="4" t="n">
        <v>0</v>
      </c>
    </row>
    <row r="14" spans="1:3">
      <c r="A14" s="3" t="s">
        <v>785</v>
      </c>
      <c r="B14" s="4" t="n">
        <v>0</v>
      </c>
      <c r="C14" s="4" t="n">
        <v>0</v>
      </c>
    </row>
    <row r="15" spans="1:3">
      <c r="A15" s="13" t="n">
        <v>2</v>
      </c>
    </row>
    <row r="16" spans="1:3">
      <c r="A16" s="6" t="s">
        <v>782</v>
      </c>
    </row>
    <row r="17" spans="1:3">
      <c r="A17" s="3" t="s">
        <v>783</v>
      </c>
      <c r="B17" s="4" t="n">
        <v>5889</v>
      </c>
      <c r="C17" s="4" t="n">
        <v>1348</v>
      </c>
    </row>
    <row r="18" spans="1:3">
      <c r="A18" s="3" t="s">
        <v>40</v>
      </c>
      <c r="B18" s="4" t="n">
        <v>5889</v>
      </c>
      <c r="C18" s="4" t="n">
        <v>1348</v>
      </c>
    </row>
    <row r="19" spans="1:3">
      <c r="A19" s="6" t="s">
        <v>784</v>
      </c>
    </row>
    <row r="20" spans="1:3">
      <c r="A20" s="3" t="s">
        <v>783</v>
      </c>
      <c r="B20" s="4" t="n">
        <v>-827</v>
      </c>
      <c r="C20" s="4" t="n">
        <v>-430</v>
      </c>
    </row>
    <row r="21" spans="1:3">
      <c r="A21" s="3" t="s">
        <v>785</v>
      </c>
      <c r="B21" s="4" t="n">
        <v>5062</v>
      </c>
      <c r="C21" s="4" t="n">
        <v>918</v>
      </c>
    </row>
    <row r="22" spans="1:3">
      <c r="A22" s="13" t="n">
        <v>3</v>
      </c>
    </row>
    <row r="23" spans="1:3">
      <c r="A23" s="6" t="s">
        <v>782</v>
      </c>
    </row>
    <row r="24" spans="1:3">
      <c r="A24" s="3" t="s">
        <v>783</v>
      </c>
      <c r="B24" s="4" t="n">
        <v>0</v>
      </c>
      <c r="C24" s="4" t="n">
        <v>0</v>
      </c>
    </row>
    <row r="25" spans="1:3">
      <c r="A25" s="3" t="s">
        <v>40</v>
      </c>
      <c r="B25" s="4" t="n">
        <v>0</v>
      </c>
      <c r="C25" s="4" t="n">
        <v>0</v>
      </c>
    </row>
    <row r="26" spans="1:3">
      <c r="A26" s="6" t="s">
        <v>784</v>
      </c>
    </row>
    <row r="27" spans="1:3">
      <c r="A27" s="3" t="s">
        <v>783</v>
      </c>
      <c r="B27" s="4" t="n">
        <v>0</v>
      </c>
      <c r="C27" s="4" t="n">
        <v>0</v>
      </c>
    </row>
    <row r="28" spans="1:3">
      <c r="A28" s="3" t="s">
        <v>785</v>
      </c>
      <c r="B28" s="7" t="n">
        <v>0</v>
      </c>
      <c r="C28" s="7"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26</v>
      </c>
    </row>
    <row r="2" spans="1:3">
      <c r="A2" s="6" t="s">
        <v>787</v>
      </c>
    </row>
    <row r="3" spans="1:3">
      <c r="A3" s="3" t="s">
        <v>788</v>
      </c>
      <c r="B3" s="7" t="n">
        <v>801470</v>
      </c>
      <c r="C3" s="7" t="n">
        <v>724208</v>
      </c>
    </row>
    <row r="4" spans="1:3">
      <c r="A4" s="13" t="n">
        <v>3</v>
      </c>
    </row>
    <row r="5" spans="1:3">
      <c r="A5" s="6" t="s">
        <v>787</v>
      </c>
    </row>
    <row r="6" spans="1:3">
      <c r="A6" s="3" t="s">
        <v>788</v>
      </c>
      <c r="B6" s="4" t="n">
        <v>801470</v>
      </c>
      <c r="C6" s="4" t="n">
        <v>724208</v>
      </c>
    </row>
    <row r="7" spans="1:3">
      <c r="A7" s="3" t="s">
        <v>789</v>
      </c>
      <c r="B7" s="7" t="n">
        <v>800434</v>
      </c>
      <c r="C7" s="7" t="n">
        <v>72899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90</v>
      </c>
      <c r="B1" s="2" t="s">
        <v>86</v>
      </c>
      <c r="D1" s="2" t="s">
        <v>1</v>
      </c>
    </row>
    <row r="2" spans="1:7">
      <c r="B2" s="2" t="s">
        <v>2</v>
      </c>
      <c r="C2" s="2" t="s">
        <v>87</v>
      </c>
      <c r="D2" s="2" t="s">
        <v>2</v>
      </c>
      <c r="E2" s="2" t="s">
        <v>87</v>
      </c>
      <c r="F2" s="2" t="s">
        <v>26</v>
      </c>
      <c r="G2" s="2" t="s">
        <v>682</v>
      </c>
    </row>
    <row r="3" spans="1:7">
      <c r="A3" s="6" t="s">
        <v>791</v>
      </c>
    </row>
    <row r="4" spans="1:7">
      <c r="A4" s="3" t="s">
        <v>792</v>
      </c>
      <c r="D4" s="7" t="n">
        <v>-4931000</v>
      </c>
      <c r="E4" s="7" t="n">
        <v>-8216000</v>
      </c>
    </row>
    <row r="5" spans="1:7">
      <c r="A5" s="3" t="s">
        <v>793</v>
      </c>
      <c r="B5" s="7" t="n">
        <v>-2195000</v>
      </c>
      <c r="C5" s="7" t="n">
        <v>0</v>
      </c>
      <c r="D5" s="4" t="n">
        <v>-2195000</v>
      </c>
      <c r="E5" s="4" t="n">
        <v>0</v>
      </c>
    </row>
    <row r="6" spans="1:7">
      <c r="A6" s="3" t="s">
        <v>794</v>
      </c>
    </row>
    <row r="7" spans="1:7">
      <c r="A7" s="6" t="s">
        <v>791</v>
      </c>
    </row>
    <row r="8" spans="1:7">
      <c r="A8" s="3" t="s">
        <v>795</v>
      </c>
      <c r="C8" s="4" t="n">
        <v>5955000</v>
      </c>
      <c r="E8" s="4" t="n">
        <v>5955000</v>
      </c>
      <c r="G8" s="7" t="n">
        <v>14173000</v>
      </c>
    </row>
    <row r="9" spans="1:7">
      <c r="A9" s="3" t="s">
        <v>792</v>
      </c>
      <c r="E9" s="4" t="n">
        <v>-8216000</v>
      </c>
    </row>
    <row r="10" spans="1:7">
      <c r="A10" s="3" t="s">
        <v>796</v>
      </c>
    </row>
    <row r="11" spans="1:7">
      <c r="A11" s="6" t="s">
        <v>791</v>
      </c>
    </row>
    <row r="12" spans="1:7">
      <c r="A12" s="3" t="s">
        <v>795</v>
      </c>
      <c r="C12" s="4" t="n">
        <v>0</v>
      </c>
      <c r="E12" s="4" t="n">
        <v>0</v>
      </c>
    </row>
    <row r="13" spans="1:7">
      <c r="A13" s="3" t="s">
        <v>797</v>
      </c>
    </row>
    <row r="14" spans="1:7">
      <c r="A14" s="6" t="s">
        <v>791</v>
      </c>
    </row>
    <row r="15" spans="1:7">
      <c r="A15" s="3" t="s">
        <v>795</v>
      </c>
      <c r="C15" s="4" t="n">
        <v>0</v>
      </c>
      <c r="E15" s="4" t="n">
        <v>0</v>
      </c>
    </row>
    <row r="16" spans="1:7">
      <c r="A16" s="3" t="s">
        <v>798</v>
      </c>
    </row>
    <row r="17" spans="1:7">
      <c r="A17" s="6" t="s">
        <v>791</v>
      </c>
    </row>
    <row r="18" spans="1:7">
      <c r="A18" s="3" t="s">
        <v>795</v>
      </c>
      <c r="C18" s="7" t="n">
        <v>5955000</v>
      </c>
      <c r="E18" s="7" t="n">
        <v>5955000</v>
      </c>
    </row>
    <row r="19" spans="1:7">
      <c r="A19" s="3" t="s">
        <v>799</v>
      </c>
    </row>
    <row r="20" spans="1:7">
      <c r="A20" s="6" t="s">
        <v>791</v>
      </c>
    </row>
    <row r="21" spans="1:7">
      <c r="A21" s="3" t="s">
        <v>795</v>
      </c>
      <c r="B21" s="4" t="n">
        <v>0</v>
      </c>
      <c r="D21" s="4" t="n">
        <v>0</v>
      </c>
      <c r="F21" s="7" t="n">
        <v>4775000</v>
      </c>
    </row>
    <row r="22" spans="1:7">
      <c r="A22" s="3" t="s">
        <v>792</v>
      </c>
      <c r="D22" s="4" t="n">
        <v>-4775000</v>
      </c>
    </row>
    <row r="23" spans="1:7">
      <c r="A23" s="3" t="s">
        <v>800</v>
      </c>
    </row>
    <row r="24" spans="1:7">
      <c r="A24" s="6" t="s">
        <v>791</v>
      </c>
    </row>
    <row r="25" spans="1:7">
      <c r="A25" s="3" t="s">
        <v>795</v>
      </c>
      <c r="B25" s="4" t="n">
        <v>0</v>
      </c>
      <c r="D25" s="4" t="n">
        <v>0</v>
      </c>
    </row>
    <row r="26" spans="1:7">
      <c r="A26" s="3" t="s">
        <v>801</v>
      </c>
    </row>
    <row r="27" spans="1:7">
      <c r="A27" s="6" t="s">
        <v>791</v>
      </c>
    </row>
    <row r="28" spans="1:7">
      <c r="A28" s="3" t="s">
        <v>795</v>
      </c>
      <c r="B28" s="4" t="n">
        <v>0</v>
      </c>
      <c r="D28" s="4" t="n">
        <v>0</v>
      </c>
    </row>
    <row r="29" spans="1:7">
      <c r="A29" s="3" t="s">
        <v>802</v>
      </c>
    </row>
    <row r="30" spans="1:7">
      <c r="A30" s="6" t="s">
        <v>791</v>
      </c>
    </row>
    <row r="31" spans="1:7">
      <c r="A31" s="3" t="s">
        <v>795</v>
      </c>
      <c r="B31" s="4" t="n">
        <v>0</v>
      </c>
      <c r="D31" s="4" t="n">
        <v>0</v>
      </c>
    </row>
    <row r="32" spans="1:7">
      <c r="A32" s="3" t="s">
        <v>540</v>
      </c>
    </row>
    <row r="33" spans="1:7">
      <c r="A33" s="6" t="s">
        <v>791</v>
      </c>
    </row>
    <row r="34" spans="1:7">
      <c r="A34" s="3" t="s">
        <v>793</v>
      </c>
      <c r="B34" s="4" t="n">
        <v>-2195000</v>
      </c>
    </row>
    <row r="35" spans="1:7">
      <c r="A35" s="3" t="s">
        <v>803</v>
      </c>
    </row>
    <row r="36" spans="1:7">
      <c r="A36" s="6" t="s">
        <v>791</v>
      </c>
    </row>
    <row r="37" spans="1:7">
      <c r="A37" s="3" t="s">
        <v>804</v>
      </c>
      <c r="B37" s="4" t="n">
        <v>0</v>
      </c>
      <c r="D37" s="4" t="n">
        <v>0</v>
      </c>
      <c r="F37" s="4" t="n">
        <v>2195000</v>
      </c>
    </row>
    <row r="38" spans="1:7">
      <c r="A38" s="3" t="s">
        <v>793</v>
      </c>
      <c r="D38" s="4" t="n">
        <v>-2195000</v>
      </c>
    </row>
    <row r="39" spans="1:7">
      <c r="A39" s="3" t="s">
        <v>805</v>
      </c>
    </row>
    <row r="40" spans="1:7">
      <c r="A40" s="6" t="s">
        <v>791</v>
      </c>
    </row>
    <row r="41" spans="1:7">
      <c r="A41" s="3" t="s">
        <v>804</v>
      </c>
      <c r="B41" s="4" t="n">
        <v>0</v>
      </c>
      <c r="D41" s="4" t="n">
        <v>0</v>
      </c>
    </row>
    <row r="42" spans="1:7">
      <c r="A42" s="3" t="s">
        <v>806</v>
      </c>
    </row>
    <row r="43" spans="1:7">
      <c r="A43" s="6" t="s">
        <v>791</v>
      </c>
    </row>
    <row r="44" spans="1:7">
      <c r="A44" s="3" t="s">
        <v>804</v>
      </c>
      <c r="B44" s="4" t="n">
        <v>0</v>
      </c>
      <c r="D44" s="4" t="n">
        <v>0</v>
      </c>
    </row>
    <row r="45" spans="1:7">
      <c r="A45" s="3" t="s">
        <v>807</v>
      </c>
    </row>
    <row r="46" spans="1:7">
      <c r="A46" s="6" t="s">
        <v>791</v>
      </c>
    </row>
    <row r="47" spans="1:7">
      <c r="A47" s="3" t="s">
        <v>804</v>
      </c>
      <c r="B47" s="4" t="n">
        <v>0</v>
      </c>
      <c r="D47" s="4" t="n">
        <v>0</v>
      </c>
    </row>
    <row r="48" spans="1:7">
      <c r="A48" s="3" t="s">
        <v>569</v>
      </c>
    </row>
    <row r="49" spans="1:7">
      <c r="A49" s="6" t="s">
        <v>791</v>
      </c>
    </row>
    <row r="50" spans="1:7">
      <c r="A50" s="3" t="s">
        <v>808</v>
      </c>
      <c r="B50" s="4" t="n">
        <v>-156000</v>
      </c>
    </row>
    <row r="51" spans="1:7">
      <c r="A51" s="3" t="s">
        <v>809</v>
      </c>
    </row>
    <row r="52" spans="1:7">
      <c r="A52" s="6" t="s">
        <v>791</v>
      </c>
    </row>
    <row r="53" spans="1:7">
      <c r="A53" s="3" t="s">
        <v>810</v>
      </c>
      <c r="B53" s="4" t="n">
        <v>0</v>
      </c>
      <c r="D53" s="4" t="n">
        <v>0</v>
      </c>
      <c r="F53" s="7" t="n">
        <v>156000</v>
      </c>
    </row>
    <row r="54" spans="1:7">
      <c r="A54" s="3" t="s">
        <v>808</v>
      </c>
      <c r="D54" s="4" t="n">
        <v>-156000</v>
      </c>
    </row>
    <row r="55" spans="1:7">
      <c r="A55" s="3" t="s">
        <v>811</v>
      </c>
    </row>
    <row r="56" spans="1:7">
      <c r="A56" s="6" t="s">
        <v>791</v>
      </c>
    </row>
    <row r="57" spans="1:7">
      <c r="A57" s="3" t="s">
        <v>810</v>
      </c>
      <c r="B57" s="4" t="n">
        <v>0</v>
      </c>
      <c r="D57" s="4" t="n">
        <v>0</v>
      </c>
    </row>
    <row r="58" spans="1:7">
      <c r="A58" s="3" t="s">
        <v>812</v>
      </c>
    </row>
    <row r="59" spans="1:7">
      <c r="A59" s="6" t="s">
        <v>791</v>
      </c>
    </row>
    <row r="60" spans="1:7">
      <c r="A60" s="3" t="s">
        <v>810</v>
      </c>
      <c r="B60" s="4" t="n">
        <v>0</v>
      </c>
      <c r="D60" s="4" t="n">
        <v>0</v>
      </c>
    </row>
    <row r="61" spans="1:7">
      <c r="A61" s="3" t="s">
        <v>813</v>
      </c>
    </row>
    <row r="62" spans="1:7">
      <c r="A62" s="6" t="s">
        <v>791</v>
      </c>
    </row>
    <row r="63" spans="1:7">
      <c r="A63" s="3" t="s">
        <v>810</v>
      </c>
      <c r="B63" s="7" t="n">
        <v>0</v>
      </c>
      <c r="D63" s="7" t="n">
        <v>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14</v>
      </c>
      <c r="B1" s="2" t="s">
        <v>86</v>
      </c>
      <c r="D1" s="2" t="s">
        <v>1</v>
      </c>
    </row>
    <row r="2" spans="1:7">
      <c r="B2" s="2" t="s">
        <v>2</v>
      </c>
      <c r="C2" s="2" t="s">
        <v>87</v>
      </c>
      <c r="D2" s="2" t="s">
        <v>2</v>
      </c>
      <c r="E2" s="2" t="s">
        <v>87</v>
      </c>
      <c r="F2" s="2" t="s">
        <v>26</v>
      </c>
      <c r="G2" s="2" t="s">
        <v>682</v>
      </c>
    </row>
    <row r="3" spans="1:7">
      <c r="A3" s="6" t="s">
        <v>791</v>
      </c>
    </row>
    <row r="4" spans="1:7">
      <c r="A4" s="3" t="s">
        <v>95</v>
      </c>
      <c r="D4" s="7" t="n">
        <v>4931000</v>
      </c>
      <c r="E4" s="7" t="n">
        <v>8216000</v>
      </c>
    </row>
    <row r="5" spans="1:7">
      <c r="A5" s="3" t="s">
        <v>793</v>
      </c>
      <c r="B5" s="7" t="n">
        <v>2195000</v>
      </c>
      <c r="C5" s="7" t="n">
        <v>0</v>
      </c>
      <c r="D5" s="4" t="n">
        <v>2195000</v>
      </c>
      <c r="E5" s="4" t="n">
        <v>0</v>
      </c>
    </row>
    <row r="6" spans="1:7">
      <c r="A6" s="3" t="s">
        <v>799</v>
      </c>
    </row>
    <row r="7" spans="1:7">
      <c r="A7" s="6" t="s">
        <v>791</v>
      </c>
    </row>
    <row r="8" spans="1:7">
      <c r="A8" s="3" t="s">
        <v>795</v>
      </c>
      <c r="B8" s="4" t="n">
        <v>0</v>
      </c>
      <c r="D8" s="4" t="n">
        <v>0</v>
      </c>
      <c r="F8" s="7" t="n">
        <v>4775000</v>
      </c>
    </row>
    <row r="9" spans="1:7">
      <c r="A9" s="3" t="s">
        <v>95</v>
      </c>
      <c r="D9" s="4" t="n">
        <v>4775000</v>
      </c>
    </row>
    <row r="10" spans="1:7">
      <c r="A10" s="3" t="s">
        <v>794</v>
      </c>
    </row>
    <row r="11" spans="1:7">
      <c r="A11" s="6" t="s">
        <v>791</v>
      </c>
    </row>
    <row r="12" spans="1:7">
      <c r="A12" s="3" t="s">
        <v>795</v>
      </c>
      <c r="C12" s="7" t="n">
        <v>5955000</v>
      </c>
      <c r="E12" s="4" t="n">
        <v>5955000</v>
      </c>
      <c r="G12" s="7" t="n">
        <v>14173000</v>
      </c>
    </row>
    <row r="13" spans="1:7">
      <c r="A13" s="3" t="s">
        <v>95</v>
      </c>
      <c r="E13" s="7" t="n">
        <v>8216000</v>
      </c>
    </row>
    <row r="14" spans="1:7">
      <c r="A14" s="3" t="s">
        <v>540</v>
      </c>
    </row>
    <row r="15" spans="1:7">
      <c r="A15" s="6" t="s">
        <v>791</v>
      </c>
    </row>
    <row r="16" spans="1:7">
      <c r="A16" s="3" t="s">
        <v>793</v>
      </c>
      <c r="B16" s="4" t="n">
        <v>2195000</v>
      </c>
    </row>
    <row r="17" spans="1:7">
      <c r="A17" s="3" t="s">
        <v>803</v>
      </c>
    </row>
    <row r="18" spans="1:7">
      <c r="A18" s="6" t="s">
        <v>791</v>
      </c>
    </row>
    <row r="19" spans="1:7">
      <c r="A19" s="3" t="s">
        <v>804</v>
      </c>
      <c r="B19" s="4" t="n">
        <v>0</v>
      </c>
      <c r="D19" s="4" t="n">
        <v>0</v>
      </c>
      <c r="F19" s="4" t="n">
        <v>2195000</v>
      </c>
    </row>
    <row r="20" spans="1:7">
      <c r="A20" s="3" t="s">
        <v>793</v>
      </c>
      <c r="D20" s="4" t="n">
        <v>2195000</v>
      </c>
    </row>
    <row r="21" spans="1:7">
      <c r="A21" s="3" t="s">
        <v>569</v>
      </c>
    </row>
    <row r="22" spans="1:7">
      <c r="A22" s="6" t="s">
        <v>791</v>
      </c>
    </row>
    <row r="23" spans="1:7">
      <c r="A23" s="3" t="s">
        <v>570</v>
      </c>
      <c r="B23" s="4" t="n">
        <v>156000</v>
      </c>
    </row>
    <row r="24" spans="1:7">
      <c r="A24" s="3" t="s">
        <v>809</v>
      </c>
    </row>
    <row r="25" spans="1:7">
      <c r="A25" s="6" t="s">
        <v>791</v>
      </c>
    </row>
    <row r="26" spans="1:7">
      <c r="A26" s="3" t="s">
        <v>810</v>
      </c>
      <c r="B26" s="7" t="n">
        <v>0</v>
      </c>
      <c r="D26" s="4" t="n">
        <v>0</v>
      </c>
      <c r="F26" s="7" t="n">
        <v>156000</v>
      </c>
    </row>
    <row r="27" spans="1:7">
      <c r="A27" s="3" t="s">
        <v>570</v>
      </c>
      <c r="D27" s="7" t="n">
        <v>15600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15</v>
      </c>
      <c r="B1" s="2" t="s">
        <v>398</v>
      </c>
      <c r="C1" s="2" t="s">
        <v>420</v>
      </c>
      <c r="D1" s="2" t="s">
        <v>360</v>
      </c>
      <c r="E1" s="2" t="s">
        <v>816</v>
      </c>
    </row>
    <row r="2" spans="1:5">
      <c r="A2" s="3" t="s">
        <v>817</v>
      </c>
    </row>
    <row r="3" spans="1:5">
      <c r="A3" s="6" t="s">
        <v>250</v>
      </c>
    </row>
    <row r="4" spans="1:5">
      <c r="A4" s="3" t="s">
        <v>818</v>
      </c>
      <c r="B4" s="7" t="n">
        <v>280000</v>
      </c>
      <c r="C4" s="11" t="n">
        <v>89500</v>
      </c>
      <c r="D4" s="7" t="n">
        <v>243000</v>
      </c>
      <c r="E4" s="11" t="n">
        <v>89500</v>
      </c>
    </row>
    <row r="5" spans="1:5">
      <c r="A5" s="3" t="s">
        <v>819</v>
      </c>
    </row>
    <row r="6" spans="1:5">
      <c r="A6" s="6" t="s">
        <v>250</v>
      </c>
    </row>
    <row r="7" spans="1:5">
      <c r="A7" s="3" t="s">
        <v>818</v>
      </c>
      <c r="B7" s="7" t="n">
        <v>48000</v>
      </c>
      <c r="D7" s="7" t="n">
        <v>172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26</v>
      </c>
    </row>
    <row r="2" spans="1:3">
      <c r="A2" s="6" t="s">
        <v>821</v>
      </c>
    </row>
    <row r="3" spans="1:3">
      <c r="A3" s="3" t="s">
        <v>822</v>
      </c>
      <c r="B3" s="7" t="n">
        <v>5062</v>
      </c>
      <c r="C3" s="7" t="n">
        <v>918</v>
      </c>
    </row>
    <row r="4" spans="1:3">
      <c r="A4" s="3" t="s">
        <v>823</v>
      </c>
    </row>
    <row r="5" spans="1:3">
      <c r="A5" s="6" t="s">
        <v>821</v>
      </c>
    </row>
    <row r="6" spans="1:3">
      <c r="A6" s="3" t="s">
        <v>824</v>
      </c>
      <c r="B6" s="4" t="n">
        <v>4625</v>
      </c>
      <c r="C6" s="4" t="n">
        <v>1776</v>
      </c>
    </row>
    <row r="7" spans="1:3">
      <c r="A7" s="3" t="s">
        <v>825</v>
      </c>
    </row>
    <row r="8" spans="1:3">
      <c r="A8" s="6" t="s">
        <v>821</v>
      </c>
    </row>
    <row r="9" spans="1:3">
      <c r="A9" s="3" t="s">
        <v>824</v>
      </c>
      <c r="B9" s="4" t="n">
        <v>1142</v>
      </c>
      <c r="C9" s="4" t="n">
        <v>0</v>
      </c>
    </row>
    <row r="10" spans="1:3">
      <c r="A10" s="3" t="s">
        <v>826</v>
      </c>
    </row>
    <row r="11" spans="1:3">
      <c r="A11" s="6" t="s">
        <v>821</v>
      </c>
    </row>
    <row r="12" spans="1:3">
      <c r="A12" s="3" t="s">
        <v>827</v>
      </c>
      <c r="B12" s="4" t="n">
        <v>-439</v>
      </c>
      <c r="C12" s="4" t="n">
        <v>-858</v>
      </c>
    </row>
    <row r="13" spans="1:3">
      <c r="A13" s="3" t="s">
        <v>828</v>
      </c>
    </row>
    <row r="14" spans="1:3">
      <c r="A14" s="6" t="s">
        <v>821</v>
      </c>
    </row>
    <row r="15" spans="1:3">
      <c r="A15" s="3" t="s">
        <v>827</v>
      </c>
      <c r="B15" s="7" t="n">
        <v>-266</v>
      </c>
      <c r="C15"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5:00:29Z</dcterms:created>
  <dcterms:modified xmlns:dcterms="http://purl.org/dc/terms/" xmlns:xsi="http://www.w3.org/2001/XMLSchema-instance" xsi:type="dcterms:W3CDTF">2018-08-09T15:00:29Z</dcterms:modified>
</cp:coreProperties>
</file>